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Changes in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 in Securities" sheetId="10" state="visible" r:id="rId10"/>
    <sheet xmlns:r="http://schemas.openxmlformats.org/officeDocument/2006/relationships" name="Credit Risk"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Borrowings" sheetId="15" state="visible" r:id="rId15"/>
    <sheet xmlns:r="http://schemas.openxmlformats.org/officeDocument/2006/relationships" name="Notes Payable, Related Parties" sheetId="16" state="visible" r:id="rId16"/>
    <sheet xmlns:r="http://schemas.openxmlformats.org/officeDocument/2006/relationships" name="Common Stock Warrants and Commo" sheetId="17" state="visible" r:id="rId17"/>
    <sheet xmlns:r="http://schemas.openxmlformats.org/officeDocument/2006/relationships" name="Stockholders' Defic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epaid Expense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Borrowings (Tables)" sheetId="29" state="visible" r:id="rId29"/>
    <sheet xmlns:r="http://schemas.openxmlformats.org/officeDocument/2006/relationships" name="Notes Payable, Related Parties " sheetId="30" state="visible" r:id="rId30"/>
    <sheet xmlns:r="http://schemas.openxmlformats.org/officeDocument/2006/relationships" name="Common Stock Warrants and Com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Prepaid Expenses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Accrued Expenses (Details)" sheetId="46" state="visible" r:id="rId46"/>
    <sheet xmlns:r="http://schemas.openxmlformats.org/officeDocument/2006/relationships" name="Borrowings (Details)" sheetId="47" state="visible" r:id="rId47"/>
    <sheet xmlns:r="http://schemas.openxmlformats.org/officeDocument/2006/relationships" name="Borrowings (Details Textual)" sheetId="48" state="visible" r:id="rId48"/>
    <sheet xmlns:r="http://schemas.openxmlformats.org/officeDocument/2006/relationships" name="Notes Payable, Related Partie_2" sheetId="49" state="visible" r:id="rId49"/>
    <sheet xmlns:r="http://schemas.openxmlformats.org/officeDocument/2006/relationships" name="Notes Payable, Related Partie_3" sheetId="50" state="visible" r:id="rId50"/>
    <sheet xmlns:r="http://schemas.openxmlformats.org/officeDocument/2006/relationships" name="Common Stock Warrants and Com_3" sheetId="51" state="visible" r:id="rId51"/>
    <sheet xmlns:r="http://schemas.openxmlformats.org/officeDocument/2006/relationships" name="Common Stock Warrants and Com_4" sheetId="52" state="visible" r:id="rId52"/>
    <sheet xmlns:r="http://schemas.openxmlformats.org/officeDocument/2006/relationships" name="Stockholders' Deficit (Details "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Stock-based Compensation (Det_4" sheetId="57" state="visible" r:id="rId57"/>
    <sheet xmlns:r="http://schemas.openxmlformats.org/officeDocument/2006/relationships" name="Stock-based Compensation (Det_5"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3)" sheetId="62" state="visible" r:id="rId62"/>
    <sheet xmlns:r="http://schemas.openxmlformats.org/officeDocument/2006/relationships" name="Income Taxes (Details 4)" sheetId="63" state="visible" r:id="rId63"/>
    <sheet xmlns:r="http://schemas.openxmlformats.org/officeDocument/2006/relationships" name="Income Taxes (Details Textual)"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785">
  <si>
    <t>Document and Entity Information</t>
  </si>
  <si>
    <t>9 Months Ended</t>
  </si>
  <si>
    <t>Sep. 30, 2019</t>
  </si>
  <si>
    <t>Entity Registrant Name</t>
  </si>
  <si>
    <t>SenesTech, Inc.</t>
  </si>
  <si>
    <t>Entity Central Index Key</t>
  </si>
  <si>
    <t>0001680378</t>
  </si>
  <si>
    <t>Document Type</t>
  </si>
  <si>
    <t>S-1</t>
  </si>
  <si>
    <t>Amendment Flag</t>
  </si>
  <si>
    <t>false</t>
  </si>
  <si>
    <t>Entity Filer Category</t>
  </si>
  <si>
    <t>Non-accelerated Filer</t>
  </si>
  <si>
    <t>Entity Small Business</t>
  </si>
  <si>
    <t>true</t>
  </si>
  <si>
    <t>Entity Emerging Growth Company</t>
  </si>
  <si>
    <t>Entity Ex Transition Period</t>
  </si>
  <si>
    <t>Entity Incorporation State Country Code</t>
  </si>
  <si>
    <t>DE</t>
  </si>
  <si>
    <t>Condensed Balance Sheets - USD ($) $ in Thousands</t>
  </si>
  <si>
    <t>Dec. 31, 2018</t>
  </si>
  <si>
    <t>Dec. 31, 2017</t>
  </si>
  <si>
    <t>Current assets:</t>
  </si>
  <si>
    <t>Cash</t>
  </si>
  <si>
    <t>Investment in securities</t>
  </si>
  <si>
    <t xml:space="preserve"> </t>
  </si>
  <si>
    <t>Accounts receivable</t>
  </si>
  <si>
    <t>Prepaid expenses</t>
  </si>
  <si>
    <t>Inventory</t>
  </si>
  <si>
    <t>Deposits</t>
  </si>
  <si>
    <t>Total current assets</t>
  </si>
  <si>
    <t>Right to use asset-operating leases</t>
  </si>
  <si>
    <t>Property and equipment, net</t>
  </si>
  <si>
    <t>Total assets</t>
  </si>
  <si>
    <t>Current liabilities:</t>
  </si>
  <si>
    <t>Short-term debt</t>
  </si>
  <si>
    <t>Accounts payable</t>
  </si>
  <si>
    <t>Accrued expenses</t>
  </si>
  <si>
    <t>Notes payable, related parties</t>
  </si>
  <si>
    <t>Total current liabilities</t>
  </si>
  <si>
    <t>Long-term debt, net</t>
  </si>
  <si>
    <t>Operating lease liability</t>
  </si>
  <si>
    <t>Common stock warrant liability</t>
  </si>
  <si>
    <t>Deferred rent</t>
  </si>
  <si>
    <t>Total liabilities</t>
  </si>
  <si>
    <t>Commitments and contingencies</t>
  </si>
  <si>
    <t>Stockholders' equity:</t>
  </si>
  <si>
    <t>Common stock, values</t>
  </si>
  <si>
    <t>Additional paid-in capital</t>
  </si>
  <si>
    <t>Accumulated deficit</t>
  </si>
  <si>
    <t>Total stockholders' equity</t>
  </si>
  <si>
    <t>Total liabilities and stockholders' equity</t>
  </si>
  <si>
    <t>Condensed Balance Sheets (Parenthetical) - $ / shares</t>
  </si>
  <si>
    <t>Statement of Financial Position [Abstract]</t>
  </si>
  <si>
    <t>Common stock, par value</t>
  </si>
  <si>
    <t>Common stock, authorized</t>
  </si>
  <si>
    <t>Common stock, issued</t>
  </si>
  <si>
    <t>Common stock, outstanding</t>
  </si>
  <si>
    <t>Condensed Statements of Operations and Comprehensive Loss (Unaudited) - USD ($) $ in Thousands</t>
  </si>
  <si>
    <t>3 Months Ended</t>
  </si>
  <si>
    <t>12 Months Ended</t>
  </si>
  <si>
    <t>Sep. 30, 2018</t>
  </si>
  <si>
    <t>Revenue:</t>
  </si>
  <si>
    <t>Sales</t>
  </si>
  <si>
    <t>Cost of sales</t>
  </si>
  <si>
    <t>Gross profit (loss)</t>
  </si>
  <si>
    <t>Operating expenses:</t>
  </si>
  <si>
    <t>Research and development</t>
  </si>
  <si>
    <t>Selling, general and administrative</t>
  </si>
  <si>
    <t>Total operating expenses</t>
  </si>
  <si>
    <t>Net operating loss</t>
  </si>
  <si>
    <t>Other income (expense):</t>
  </si>
  <si>
    <t>Interest income</t>
  </si>
  <si>
    <t>Interest expense</t>
  </si>
  <si>
    <t>Interest expense, related parties</t>
  </si>
  <si>
    <t>Other income (expense)</t>
  </si>
  <si>
    <t>Total other income (expense)</t>
  </si>
  <si>
    <t>Net loss and comprehensive loss</t>
  </si>
  <si>
    <t>Deemed dividend-warrant price protection adjustment</t>
  </si>
  <si>
    <t>Net loss attributable to common shareholders</t>
  </si>
  <si>
    <t>Weighted average common shares outstanding - basic and fully diluted</t>
  </si>
  <si>
    <t>Net loss per common share - basic and fully diluted</t>
  </si>
  <si>
    <t>Statement of Changes in Stockholders’ Equity (deficit) (Unaudited) - USD ($) $ in Thousands</t>
  </si>
  <si>
    <t>Common Stock</t>
  </si>
  <si>
    <t>Additional Paid-In Capital</t>
  </si>
  <si>
    <t>Stock Subscription Payable</t>
  </si>
  <si>
    <t>Accumulated Other Comprehensive Loss</t>
  </si>
  <si>
    <t>Accumulated Deficit</t>
  </si>
  <si>
    <t>Total</t>
  </si>
  <si>
    <t>Begining balance at Dec. 31, 2016</t>
  </si>
  <si>
    <t>Begining balance (in shares) at Dec. 31, 2016</t>
  </si>
  <si>
    <t>Issuance of common stock, sold for cash, net</t>
  </si>
  <si>
    <t>Issuance of common stock, sold for cash, net (in shares)</t>
  </si>
  <si>
    <t>Issuance of common stock for services</t>
  </si>
  <si>
    <t>Issuance of common stock for services (in shares)</t>
  </si>
  <si>
    <t>Issuance of common stock for services, related parties</t>
  </si>
  <si>
    <t>Issuance of common stock for services, related parties (in shares)</t>
  </si>
  <si>
    <t>Issuance of common stock options for services</t>
  </si>
  <si>
    <t>Issuance of common stock upon exercise of stock options</t>
  </si>
  <si>
    <t>Issuance of common stock upon exercise of stock options (in shares)</t>
  </si>
  <si>
    <t>Net loss</t>
  </si>
  <si>
    <t>Ending balance at Dec. 31, 2017</t>
  </si>
  <si>
    <t>Ending balance (in shares) at Dec. 31, 2017</t>
  </si>
  <si>
    <t>Stock-based compensation</t>
  </si>
  <si>
    <t>Issuance of common stock upon exercise of warrants</t>
  </si>
  <si>
    <t>Issuance of common stock upon exercise of warrants (in shares)</t>
  </si>
  <si>
    <t>Issuance of common stock upon cashless exercise of stock options</t>
  </si>
  <si>
    <t>Issuance of common stock upon cashless exercise of stock options (in shares)</t>
  </si>
  <si>
    <t>Warrant antidilution price protection adjustment</t>
  </si>
  <si>
    <t>Payments for employee withholding taxes related to share-based awards</t>
  </si>
  <si>
    <t>Ending balance at Sep. 30, 2018</t>
  </si>
  <si>
    <t>Ending balance (in shares) at Sep. 30, 2018</t>
  </si>
  <si>
    <t>Begining balance at Dec. 31, 2017</t>
  </si>
  <si>
    <t>Begining balance (in shares) at Dec. 31, 2017</t>
  </si>
  <si>
    <t>Issuance of warrants</t>
  </si>
  <si>
    <t>Option forfeitures and expirations</t>
  </si>
  <si>
    <t>Option forfeitures and expirations (in shares)</t>
  </si>
  <si>
    <t>Ending balance at Dec. 31, 2018</t>
  </si>
  <si>
    <t>Ending balance (in shares) at Dec. 31, 2018</t>
  </si>
  <si>
    <t>Begining balance at Jun. 30, 2018</t>
  </si>
  <si>
    <t>Begining balance (in shares) at Jun. 30, 2018</t>
  </si>
  <si>
    <t>Stock subscribed but not issued</t>
  </si>
  <si>
    <t>Begining balance at Dec. 31, 2018</t>
  </si>
  <si>
    <t>Begining balance (in shares) at Dec. 31, 2018</t>
  </si>
  <si>
    <t>Ending balance at Sep. 30, 2019</t>
  </si>
  <si>
    <t>Ending balance (in shares) at Sep. 30, 2019</t>
  </si>
  <si>
    <t>Begining balance at Jun. 30, 2019</t>
  </si>
  <si>
    <t>Begining balance (in shares) at Jun. 30, 2019</t>
  </si>
  <si>
    <t>Condensed Statements of Cash Flows (Unaudited) - USD ($) $ in Thousands</t>
  </si>
  <si>
    <t>CASH FLOWS FROM OPERATING ACTIVITIES</t>
  </si>
  <si>
    <t>Adjustments to reconcile net loss to net cash used in operating activities:</t>
  </si>
  <si>
    <t>Gain on investments held to maturity</t>
  </si>
  <si>
    <t>Amortization of discounts on investments</t>
  </si>
  <si>
    <t>Depreciation and amortization</t>
  </si>
  <si>
    <t>Loss on sale of equipment</t>
  </si>
  <si>
    <t>Loss on early extinguishment of debt</t>
  </si>
  <si>
    <t>Loss on remeasurement of Common Stock warrant liability</t>
  </si>
  <si>
    <t>(Increase) decrease in current assets:</t>
  </si>
  <si>
    <t>Increase (decrease) in current liabilities:</t>
  </si>
  <si>
    <t>Accrued contract cancellation settlement</t>
  </si>
  <si>
    <t>Net cash used in operating activities</t>
  </si>
  <si>
    <t>CASH FLOWS FROM INVESTING ACTIVITIES</t>
  </si>
  <si>
    <t>Purchase of securities</t>
  </si>
  <si>
    <t>Proceeds received on sale of securities held to maturity</t>
  </si>
  <si>
    <t>Proceeds received on sale of equipment</t>
  </si>
  <si>
    <t>Purchase of property and equipment</t>
  </si>
  <si>
    <t>Net cash provided by (used in) investing activities</t>
  </si>
  <si>
    <t>CASH FLOWS FROM FINANCING ACTIVITIES</t>
  </si>
  <si>
    <t>Proceeds from the issuance of Common Stock, net</t>
  </si>
  <si>
    <t>Proceeds from the issuance of notes payable</t>
  </si>
  <si>
    <t>Repayments of notes payable</t>
  </si>
  <si>
    <t>Repayments of notes payable, related parties</t>
  </si>
  <si>
    <t>Repayments of capital lease obligations</t>
  </si>
  <si>
    <t>Proceeds from the exercise of warrants</t>
  </si>
  <si>
    <t>Payment of employee withholding taxes related to share-based award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eemed dividend</t>
  </si>
  <si>
    <t>Purchases of equipment under capital lease obligations</t>
  </si>
  <si>
    <t>Common stock issued on accrued bonus</t>
  </si>
  <si>
    <t>Organization and Description of Business</t>
  </si>
  <si>
    <t>Organization, Consolidation and Presentation of Financial Statements [Abstract]</t>
  </si>
  <si>
    <t>Note
1 - Organization and Description of Business SenesTech,
Inc. (referred to in this report as "SenesTech," the "Company," "we" or "us")
was formed in July 2004 and incorporated in the state of Nevada. The Company subsequently reincorporated in the state of Delaware
in November 2015. Our corporate headquarters is in Flagstaff, Arizona. We have developed and are commercializing a global, proprietary
technology for managing animal pest populations, initially rat populations, through fertility control. Although
myriad tools are available to fight rat infestations, communities, food producers, zoos and sanctuaries and others continue to
face challenges in controlling today's infestations. Infestations result in significant infrastructure damage, as well as
pose additional risks to the health and food security of communities. In addition to these challenges, the pest management industry
and pest management professionals (PMPs) are being increasingly asked for new solutions to help solve the problem. With growing
concerns about rat resistance to rodenticides and a growing interest in non-lethal options, it is becoming increasingly important
for PMPs to have new tools at their disposal. Our goal is to provide customers with not only a solution to combat their most difficult
infestations, but also offer a non-lethal option to serve customers that are looking to decrease or remove the amount of poison
used in their pest management programs. Our
first fertility control product, ContraPest, is a liquid bait containing the active ingredients 4-vinylcyclohexene diepoxide (VCD)
and triptolide. When consumed, ContraPest targets reproduction, limiting fertility in male and female rats beginning with the
first breeding cycle following consumption. ContraPest is being marketed for use in controlling rat populations, specifically
Norway and roof rats. On August 23, 2015, the United States Environmental Protection Agency (EPA) granted registration approval
for ContraPest as a Restricted Product Due to Professional Expertise (referred to in this report as a "Restricted Use designation"),
effective August 2, 2016. On October 18, 2018, the EPA approved the removal of the Restricted Use designation. We believe ContraPest
is the first and only non-lethal fertility control product approved by the EPA for the management of rodent populations. In
addition to the EPA registration of ContraPest in the United States, we must obtain registration from the various state regulatory
agencies prior to selling in each state. As of the date of this report, we have received registration for ContraPest in all 50
states and the District of Columbia, 47 of which have approved the removal of the Restricted Use designation. We
expect to continue to pursue regulatory approvals and amendments to existing registration in the United States for ContraPest,
and if ContraPest begins to generate sufficient revenue, regulatory approvals for any additional jurisdictions beyond the United
States. Potential
Need for Additional Capital Since
our inception, we have sustained significant operating losses in the course of our research and development and commercialization
activities and expect such losses to continue for the near future. We have generated limited revenue to date from product sales,
research grants and licensing fees received under our former license agreement with Neogen. In 2017, we began to prepare and launch
commercialization of our first product, ContraPest. We have primarily funded our operations to date through the sale of equity
securities, including convertible preferred stock, Common Stock and warrants to purchase Common Stock. We
have also raised capital through debt financing, consisting primarily of convertible notes; and, to a lesser extent, payments
received in connection with product sales, research grants and licensing fees. Through
September 30, 2019, we had received net proceeds of $67.2 million from sales of our Common Stock, preferred stock and warrant
exercises and issuance of convertible and other promissory notes, an aggregate of $1.7 million from licensing fees and an aggregate
of $0.5 million in net product sales. At September 30, 2019, we had an accumulated deficit of $93.1 million and cash and cash
equivalents of $3.9 million. Our
ultimate success depends upon the outcome of a combination of factors, including: (i) successful commercialization of ContraPest
and maintaining and obtaining regulatory approvals of our products and product candidates, (ii) market acceptance, commercial
viability and profitability of ContraPest and other products; (iii) the ability to market our products and establish an effective
sales force and marketing infrastructure to generate significant revenue; (iv) the success of our research and development; (v)
our ability to retain and attract key personnel to develop, operate and grow our business; and (vi) our ability to meet our working
capital needs. Based
upon our current operating plan, we expect that cash and cash equivalents at September 30, 2019, in combination with anticipated
revenue and any additional sales of our equity securities, will be sufficient to fund our current operations for at least the
next six months. We have taken and will continue to take actions to reduce our operating expenses and to concentrate our resources
toward the successful commercialization of ContraPest in the U. S. However, if anticipated revenue targets and margin targets
are not achieved and we are unable to raise necessary capital through the sale of our securities, we may be required take other
measures that could impair our ability to be successful and operate as a going concern. In any event, we are likely to require
additional capital in order to fund our operating losses and research and development activities until we become profitable.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Basis
of Presentation The
accompanying unaudited condens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financial statements include all material adjustments, all of which are of a normal and recurring
nature, necessary to present fairly the Company's financial position as of September 30, 2019, the Company's operating
results for the three and nine months ended September 30, 2019 and 2018, and the Company's cash flows for the nine months
ended September 30, 2019 and 2018. The accompanying financial information as of December 31, 2018 is derived from audited financial
statements. Interim results are not necessarily indicative of results for a full year. The information included in this Quarterly
Report on Form 10-Q should be read in conjunction with the Company's Annual Report on Form 10-K, as amended by Form 10-K/A,
for the year ended December 31, 2018, both filed with the SEC on March 29, 2019. All amounts shown in these financial statements
and accompanying notes are in thousands, except percentages and per share and share amounts.</t>
  </si>
  <si>
    <t>1.
Organization and Description of Business SenesTech,
Inc. (referred to as "SenesTech," the "Company," "we" or "us") was formed in July
2004 and incorporated in the state of Nevada. The Company subsequently reincorporated in the state of Delaware in November 2015.
Our corporate headquarters is in Flagstaff, Arizona. We have developed and are commercializing a global, proprietary technology
for managing animal pest populations, primarily rat populations, through fertility control. SenesTech,
Inc. (referred to in this report as "SenesTech," the "Company," "we" or "us")
was formed in July 2004 and incorporated in the state of Nevada. The Company subsequently reincorporated in the state of Delaware
in November 2015. Our corporate headquarters is in Flagstaff, Arizona. We have developed and are commercializing a global, proprietary
technology for managing animal pest populations, initially rat populations, through fertility control. Although
a myriad of tools are available to fight rat infestations, communities continue to face challenges in controlling today's
infestations. Infestations result in incredible infrastructure damage, as well as pose additional risks to the health and food
security of communities. In addition to these challenges, the pest management industry and Pest Management Professionals (PMPs)
are being increasingly asked for new solutions to help solve the problem. With growing concerns about rat resistance to rodenticides
and a growing interest in non-lethal options, it is becoming increasingly important for PMPs to have new tools at their disposal.
Our goal is to provide customers with not only a solution to combat their most difficult infestations, but also offer a non-lethal
option to serve customers that are looking to decrease or remove the amount of poison used in their pest management programs. Our
first fertility control product, ContraPest, is a liquid bait containing the active ingredients 4-vinylcyclohexene diepoxide (VCD)
and triptolide. When consumed, ContraPest targets reproduction, limiting fertility in male and female rats beginning with the
first breeding cycle following consumption. ContraPest is being marketed for use in controlling rat populations, specifically
Norway and roof rats. On August 23, 2015, the United States Environmental Protection Agency (EPA) granted registration approval
for ContraPest as a Restricted Product Due to Professional Expertise (referred to in this report as a "Restricted Use designation"),
effective August 2, 2016. On October 18, 2018, the EPA approved the removal of the Restricted Use designation. We believe ContraPest
is the first and only non-lethal, fertility control product approved by the EPA for the management of rodent populations. In
addition to the EPA registration of ContraPest in the U.S., we must obtain registration from the various state regulatory agencies
prior to selling in each state. As of the date of this report, we have received registration for ContraPest in all 50 states and
the District of Columbia, nine of which have approved the removal of the Restricted Use designation. We
expect to continue to pursue regulatory approvals and amendments to existing registration in the United States for ContraPest,
as well as regulatory approvals for any additional jurisdictions beyond the United States. The Company also continues to pursue
other potential additional fertility control and animal health products for additional species. Besides
providing just the product, SenesTech provides PMPs with product training, and supports the PMPs by creating tools, training and
awareness campaigns to help inform their customers, specifically within the food safety industry and larger residential customers,
such as Home Owners Associations ("HOAs"), on the benefits of including ContraPest into their IPM protocols. Reverse
Stock Split On
February 4, 2020, we amended our amended and restated certificate of incorporation to effect a 1-for-20 reverse split of our issued
and outstanding shares of our Common Stock. The accompanying consolidated financial statements and notes thereto give retrospective
effect to the reverse stock split for all periods presented. All issued and outstanding common stock, options and warrants exercisable
for common stock, restricted stock units, preferred stock conversions to common stock and per share amounts contained in our consolidated
financial statements have been retrospectively adjusted. Going
Concern Although
our audited financial statements for the year ended December 31, 2018 were prepared under the assumption that we would continue
our operations as a going concern, the report of our independent registered public accounting firm that accompanies our financial
statements for the year ended December 31, 2018 contains a going concern qualification in which such firm expressed substantial
doubt about our ability to continue as a going concern, based on the financial statements at that time. Specifically, as noted
above, we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If we cannot continue as a going concern, our stockholders would likely lose most or all of
their investment in us. Potential
Need for Additional Capital Since
our inception, we have sustained significant operating losses in the course of our research and development activities and expect
such losses to continue for the near future. We have generated limited revenue to date from product sales, research grants and
licensing fees received under our former license agreement with Neogen. In 2017, we began to prepare and launch commercialization
of our first product, ContraPest. We have funded our operations to date through the sale of equity securities, including convertible
preferred stock, Common Stock and warrants to purchase Common Stock. Such sales include:
(i) an initial public offering of 93,750 shares
of our Common Stock on December 8, 2016 with warrants to purchase an additional 9,375 shares issued to Roth Capital Partners,
LLC with an exercise price of $192.00 per share, as underwriter,
(ii) a public offering on November 21, 2017 of 293,000
shares of our Common Stock at $20.00 per share with warrants issued to investors to purchase an additional 233,775 shares
of our Common Stock with an initial exercise price of $30.00 per share that subsequently adjusted downward to $19.00 per share
pursuant to antidilution price protection contained within those warrants, and warrants issued to Roth Capital Partners, LLC,
as underwriter, to purchase an additional 47,250 shares with an exercise price of $30.00 per share,
(iii) a private placement of warrants to purchase
56,696 shares of Common Stock in June 2018 with an exercise price of $36.40 per share in connection with an inducement agreement
with a holder of outstanding warrants issued in November 2017 to exercise its original warrant representing 56,696 shares
at an exercise price of $30.00 per share; and
(iv) a rights offering in August 2018 (the "Rights
Offering"), where we accepted subscriptions for 267,853 units for a purchase price of $23.00 per unit, with each unit
consisting of one share of our Common Stock and one warrant, with each warrant exercisable for one share of our Common Stock
at an exercise price of $23.00 per share, and warrants issued to an affiliate of Maxim Group, LLC, as dealer-manager, to purchase
an additional 13,393 shares at $34.50 per share We
have also raised capital through debt financing, consisting primarily of convertible notes; and, to a lesser extent, payments
received in connection with product sales, research grants and licensing fees. Through
December 31, 2018, we had received net proceeds of $61.7 million from our sales of Common Stock, preferred stock and warrant exercises
and issuance of convertible and other promissory notes, an aggregate of $1.7 million from licensing fees and an aggregate of $0.4
million in net product sales. At December 31, 2018, we had an accumulated deficit of $85.8 million and cash and cash equivalents
of $4.9 million. Our
ultimate success depends upon the outcome of a combination of factors, including: (i) successful commercialization of ContraPest
and ongoing regulatory approvals of our other product candidates, (ii) market acceptance, commercial viability and profitability
of ContraPest and other products; (iii) the ability to market our products and establish an effective sales force and marketing
infrastructure to generate significant revenue; (iv) the success of our research and development; (v) our ability to retain and
attract key personnel to develop, operate and grow our business; and (vi) our ability to meet our working capital needs. Based
upon our current operating plan, we expect that cash and cash equivalents and highly liquid, short term investments at December
31, 2018, in combination with anticipated revenue and additional sales of our equity securities, will be sufficient to fund our
current operations for at least the next 12 months. However, if anticipated revenue targets and margin targets are not achieved
and we are unable to raise necessary capital through the sale of our securities, we may seek to reduce operating expenses and
are likely to require additional capital in order to fund our operating losses and research and development activities until we
become profitable.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Major
Customer The
Company has two major customers that accounted for approximately 52% and 13% and $157,000 and $38,000 of sales for the year ended
December 31, 2018 and 91% and $127,000 of total accounts receivable at December 31, 2018. The Company expects to maintain this
relationship with the customer.</t>
  </si>
  <si>
    <t>Summary of Significant Accounting Policies</t>
  </si>
  <si>
    <t>Accounting Policies [Abstract]</t>
  </si>
  <si>
    <t>Note 2 - Summary of Significant Accounting
Policies 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 Reclassifications Certain prior year amounts have been reclassified
to conform to the current period presentation. These reclassifications had no material impact on net earnings, financial position
or cash flows.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less than $1 at September
30, 2019 and at December 31, 2018. Inventories Inventories are stated at the lower of
cost or market value, using the first-in, first-out convention. Inventories consist of raw materials, work in progress and finished
goods. Components of inventory are:
September 30, December 31,
2019 2018
Raw materials $ 1,063 $ 1,111
Work in progress 3 -
Finished goods 223 154
Total inventory 1,289 1,265
Less:
Reserve for obsolete (4 ) (4 )
Total net inventory $ 1,285 $ 1,261 Prepaid Expenses Prepaid expenses consist primarily of payments
made for director and officer insurance, director compensation, rent, legal and inventory purchase deposits and seminar fees to
be expensed in the current year. 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is amortized over the shorter of the lease term or estimated useful life of the asset. The Company incurs repair and maintenance
costs on its major equipment, which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party independent appraisals. The Company has not recorded
an impairment of long-lived assets since its inception. Revenue Recognition Effective January 1, 2018, the Company
adopted ASC 606 — Revenue from Contracts with Customers. Revenue
Recognition. Revenue
Recognition The Company recognizes revenue when product
leaves its dock at a fixed selling price on payment terms of 30 to 120 days from invoicing. The Company recognizes other revenue
earned from pilot studies upon the performance of specific services under the respective service contract. The Company derives revenue primarily from
commercial sales of products. 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and regulatory compliance costs. Also, included in research and development expenses is an allocation of facilities related costs,
including depreciation of research and development equipment. Stock-based Compensation Employee stock-based awards, consisting
of restricted stock units and stock options expected to be settled in shares of the Company’s Common Stock, are recorded
as equity awards. The grant date fair value of stock option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The stock-based compensation expense recorded
for the three and nine months ended September 30, 2019 and 2018, is as follows:
Three Months Ended Nine Months Ended
2019 2018 2019 2018
Research and development $ 1 $ 29 $ 11 $ 87
General and administrative 203 326 661 3,003
Total stock-based compensation expense $ 204 $ 355 $ 675 $ 3,090 See Note 11 for additional discussion on
stock-based compensation. Income Taxes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currently maintains a full allowance
against its deferred tax asset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September 30, 2019
or December 31, 2018 and as such, no interest or penalties were recorded in income tax expense.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and nine months ended September 30, 2019 and 2018.
Therefore, basic and diluted loss per share attributable to Common Stockholders are the same for each period presented. The following table sets forth the outstanding
potentially dilutive securities that have been excluded in the calculation of diluted loss per share attributable to Common Stockholders
(in Common Stock equivalent shares):
September 30,
2019 2018
Common stock purchase warrants 489,176 585,747
Restricted stock unit 5,877 8,646
Common stock options 137,389 86,289
Total 632,442 680,682 Adoption of New Accounting Standards : In May 2014, the FASB issued ASU 2014-09,
Revenue from Contracts with Customers “Revenue from Contracts
with Customers” Revenue Recognition In January 2016, the FASB issued ASU 2016-01,
Recognition and Measurement of Financial Assets and Financial Liabilities In February 2016, the FASB issued ASU 2016-02,
Leases On January 1, 2019, the Company adopted
the new leasing standard and all related amendments. The Company elected the optional transition method provided by the FASB in
ASU 2018-11, Leases (Topic 842): Targeted Improvements ASU 2016-02 did not have a material impact
on the Company’s Condensed Consolidated Statements of Comprehensive Income. The cumulative effect of the changes made to
the Company’s Consolidated Balance Sheet as of January 1, 2019 for the adoption of the new leasing standard was as follows:
Balance at Adjustment Due Balance at
Right to Use Asset - Long Term - $ 87 $ 87
Lease Liability – Long Term - $ (87 ) $ (87 ) At September 30, 2019, the balance remaining
in Right to Use Asset-Long Term and Lease Liability-Long Term was $29,000 and ($29,000) respectively. The Company determines if an arrangement
is a lease at lease inception. Operating lease right-of-use (ROU) assets and operating lease liabilities are recognized based on
the present value of the future minimum lease payments over the lease term at commencement date. As most of the Company’s
lease contracts do not include an implicit rate, the Company uses its incremental borrowing rate based on information available
at commencement date in determining the present value of future payments. The incremental borrowing rate is estimated to approximate
the interest rate on a collateralized basis with similar terms and payments, and in economic environments where the leased asset
is located. The operating lease ROU asset also includes any initial direct costs and lease payments made prior to lease commencement
and excludes lease incentives incurred. The Company’s lease terms may include
options to extend or terminate the lease when it is reasonably certain that we will exercise that option. Operating lease expense
for minimum lease payments is recognized on a straight-line basis over the lease term. The Company has certain lease agreements
that contain both lease and non-lease components, which it has elected to account for as a single lease component for all asset
classes. See Note 12, Commitments and Contingencies,
for future minimum lease payments and maturities. Accounting Standards Issued but Not
Yet Adopted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We are currently evaluating the potential impact on our financial position, results of operations and statement of cash flows upon
adoption of this guidance. We do not expect this guidance to have a significant impact, or potential significant impact, to our
unaudited condensed consolidated interim financial statements. Other than the items noted above, there
have been no new accounting pronouncements not yet effective or adopted in the current year that we believe have a significant
impact, or potential significant impact, to our unaudited condensed consolidated interim financial statements.</t>
  </si>
  <si>
    <t xml:space="preserve">2. Summary of Significant Accounting
Policies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 Reclassifications Certain prior year amounts have been reclassified
to conform to the current year presentation. These reclassifications had no impact on net earnings, financial position or cash
flows. Cash and Cash Equivalents The Company considers money market fund
investments to be cash equivalents. The Company had cash equivalents of $0 and $3 at December 31, 2018 and December 31, 2017, respectively,
included in cash as reported. Investments in Securities The Company uses cash holdings to purchase
highly liquid, short term, investment grade securities diversified among security types, industries and issuers. All of the Company’s
investment securities are measured at fair value. The Company’s investment securities primarily consist of municipal debt
securities, corporate bonds, U.S. agency securities and commercial paper and highly-liquid money market funds.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less than $1 at December 31,
2018 and $0 at December 31, 2017, respectively. Inventories Inventories are stated at the lower of
cost or market value, using the first-in, first-out convention. Inventories consist of raw materials and finished goods. Prepaid Expenses Prepaid expenses consist primarily of payments
made for director and officer insurance, director compensation, rent, legal and inventory purchase deposits and seminar fees to
be expensed in the current year. 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are amortized over the shorter of the lease term or estimated useful life of the asset. The Company incurs maintenance costs on
its major equipment. Repair and maintenance costs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 Revenue Recognition Effective January 1, 2018, the Company
adopted ASC 606 — Revenue from Contracts with Customers. Revenue
Recognition. Revenue
Recognition The Company recognizes revenue when it
leaves their dock at a fixed selling price and payment terms of 30 to 120 days from invoicing. The Company recognizes other revenue
earned from pilot studies upon the performance of specific services under the respective service contract. 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and regulatory compliance costs. Also, included in research and development expenses is an allocation of facilities related costs,
including depreciation of research and development equipment. 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December 31, 2018
or December 31, 2017 and as such, no interest or penalties were recorded in income tax expense. On December 22, 2017, the SEC staff issued
Staff Accounting Bulletin No. 118 (“SAB 118”) which provides guidance on accounting for the tax effects of the Tax
Cuts and Job Act of 2017 (the “Tax Act”). SAB 118 provides a measurement period that should not extend beyond
one year from the date of enactment for companies to complete the accounting under ASC 740, Income Taxes. The Company is still
analyzing the Tax Act and the impact, if any, it will have.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restricted stock units and Common Stock options are
considered to be potentially dilutive securities but have been excluded from the calculation of diluted loss per share attributable
to Common Stockholders because their effect would be anti-dilutive given the net loss reported for the years ended December 31,
2018 and 2017.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December 31,
2018 2017
Common stock purchase warrants 561,342 321,590
Restricted stock unit 6,813 14,395
Common stock options 86,089 82,590
Total 654,244 418,575 In May 2014 the FASB issued ASU 2014-09,
Revenue from Contracts with Customers “Revenue from Contracts
with Customers” Revenue Recognition In August 2016, the FASB issued ASU 2016-15,
Statement of Cash Flows (Topic 230): Classification of Certain Cash Receipts and Cash Payments In January 2016, the FASB issued ASU 2016-01,
Recognition and Measurement of Financial Assets and Financial Liabilities Accounting Standards Issued But Not
Yet Adopted: In February 2016, the FASB issued ASU 2016-02,
Leases </t>
  </si>
  <si>
    <t>Fair Value Measurements</t>
  </si>
  <si>
    <t>Fair Value Disclosures [Abstract]</t>
  </si>
  <si>
    <t>Note
3 - Fair Value Measurements The
Company issued Common Stock warrants to purchase shares of Common Stock in June of 2015 (see Note 9 — Stock-based Compensation
for more details) that contain a cash settlement provision resulting in a Common Stock warrant liability that is revalued at the
end of each reporting period. We
value these warrant derivatives at fair value. The accounting guidance for fair value, among other things,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Company's Common Stock warrant liabilities are classified as Level 3 because there is limited activity or less transparency
around the inputs to valuation. Items
Measured at Fair Value on a Recurring Basis The
following table sets forth the Company's financial instruments that were measured at fair value on a recurring basis by
level within the fair value hierarchy (in thousands):
September 30, 2019
Level 1 Level 2 Level 3 Total
Financial Liabilities:
Common stock warrant liability (1) $ — $ — $ &lt;1 $ &lt;1
Total $ — $ — $ &lt;1 $ &lt;1
December 31, 2018
Level 1 Level 2 Level 3 Total
Financial Assets:
Money market funds $ — $ — $ — $ —
Corporate fixed income debt securities — — — —
Total $ — $ — $ — $ —
Financial Liabilities:
Common stock warrant liability (1) $ — $ — $ — $ —
Total $ — $ — $ — $ —
(1) There
was no change (net) in the fair value of the Common Stock warrant for the three and nine months ended September 30, 2019.
If there had been, it would have been recorded to other income (expense) and interest expense in the statements of operations
and comprehensive loss. Financial
Instruments Not Carried at Fair Value The
carrying amounts of the Company's financial instruments, including accounts payable and accrued liabilities, approximate
fair value due to their short maturities. The estimated fair value of the convertible notes and other notes, not recorded at fair
value, are recorded at cost or amortized cost which was deemed to estimate fair value.</t>
  </si>
  <si>
    <t>3.
Fair Value Measurements We
invest in various short term, highly liquid financial instruments, which may include municipal debt securities, corporate bonds,
U.S. agency securities and commercial paper. We value these instruments at fair value. The accounting guidance for fair value,
among other things,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Company's cash equivalents, which include money market funds, are classified as Level 1 because they are valued using quoted
market prices. The Company's marketable securities consist of securities and are generally classified as Level 2 because
their value is based on valuations using significant inputs derived from or corroborated by observable market data. In
certain cases where there is limited activity or less transparency around the inputs to valuation, securities are classified as
Level 3. Level 3 liabilities consist of Common Stock warrant liability. Items
Measured at Fair Value on a Recurring Basis The
following table sets forth the Company's financial instruments that were measured at fair value on a recurring basis by
level within the fair value hierarchy (in thousands):
December 31, 2018
Level 1 Level 2 Level 3 Total
Financial Assets:
Money market funds $ — $ — $ — $ 3
Corporate fixed income debt securities — — — —
Total $ — $ — $ — $ —
Financial Liabilities:
Common stock warrant liability (1) $ — $ — $ — $ —
Total $ — $ — $ — $ —
December 31, 2017
Level 1 Level 2 Level 3 Total
Financial Assets:
Money market funds $ 3 $ — $ — $ 3
Corporate fixed income debt securities — 5,023 — 5,023
Total $ 3 $ 5,023 $ — $ 5,026
Financial Liabilities:
Common stock warrant liability (1) $ — $ — $ — $ —
Total $ — $ — $ — $ —
(1) The change in the fair value of the Common Stock
warrant and convertible notes payable for the twelve months ended December 31, 2018 and 2017 was recorded as a decrease to
other income (expense) and interest expense of $1 and $1, respectively, in the statements of operations and comprehensive
loss. Financial
Instruments Not Carried at Fair Value The
carrying amounts of the Company's financial instruments, including accounts payable and accrued liabilities, approximate
fair value due to their short maturities. The estimated fair value of the convertible notes and other notes, not recorded at fair
value, are recorded at cost or amortized cost which was deemed to estimate fair value.</t>
  </si>
  <si>
    <t>Investment in Securities</t>
  </si>
  <si>
    <t>Investments, Debt and Equity Securities [Abstract]</t>
  </si>
  <si>
    <t>4. Investment in Securities As of December 31, 2017, investment in
securities held to maturity primarily consisted of corporate fixed income securities. investment in securities primarily consisted
of corporate fixed income securities. These investments are in short term, highly liquid investments which are recorded at cost
plus or minus market fluctuation and gains and losses are recognized as the sale or redemption of the securities is realized. Gains
and losses are included in non-operating other income (expense) on the condensed statement of operations and are derived using
the specific identification method for determining the cost of the securities sold. Interest and dividends on investment securities
are included in interest and other income, net, in the condensed statements of operations. The Company did not have any held to maturity
securities at December 31, 2017.</t>
  </si>
  <si>
    <t>Credit Risk</t>
  </si>
  <si>
    <t>Risks and Uncertainties [Abstract]</t>
  </si>
  <si>
    <t>Note
4 - Credit Risk The
Company is potentially subject to concentrations of credit risk in its accounts receivable. Credit risk with respect to receivables
is limited due to the number of companies comprising the Company's customer base. Although the Company is directly affected
by the financial condition of its customers, management does not believe significant credit risks exist at September 30, 2019
or December 31, 2018. The Company does not require collateral or other securities to support its accounts receivable.</t>
  </si>
  <si>
    <t>5.
Credit Risk The
Company is potentially subject to concentrations of credit risk in its accounts receivable. Credit risk with respect to receivables
is limited due to the number of companies comprising the Company's customer base. Although the Company is directly affected
by the financial condition of its customers, management does not believe significant credit risks exist at December 31, 2018.
The Company does not require collateral or other securities to support its accounts receivable.</t>
  </si>
  <si>
    <t>Prepaid Expenses</t>
  </si>
  <si>
    <t>Deferred Costs, Capitalized, Prepaid, and Other Assets Disclosure [Abstract]</t>
  </si>
  <si>
    <t xml:space="preserve">Note
5 - Prepaid Expenses Prepaid
expenses consist of the following:
September 30, December 31,
2019 2018
Director compensation $ - $ 100
Director and officer insurance 161 121
NASDAQ fees 14
Legal retainer 25 25
Marketing programs and conferences 54 53
Professional services retainer 15 8
Rent - 19
Equipment service deposits 2 3
Foreign patent registration 22 -
Engineering, software licenses and other 11 13
Total prepaid expenses $ 304 $ 342 </t>
  </si>
  <si>
    <t xml:space="preserve">6.
Prepaid expenses Prepaid
expenses consist of the following:
December 31,
2018 2017
Director compensation $ 100 $ 66
Director, officer and other insurance 121 33
Marketing programs and conferences 53 —
Legal retainer 25 25
Inventory purchase deposits — 20
Professional service retainer 8 8
Rent 19 —
Equipment service deposits 3 7
Engineering, software licenses and other 13 11
Total prepaid expenses $ 342 $ 170 </t>
  </si>
  <si>
    <t>Property and Equipment</t>
  </si>
  <si>
    <t>Property, Plant and Equipment [Abstract]</t>
  </si>
  <si>
    <t>Note
6 - Property and Equipment Property
and equipment, net consist of the following:
September 30, December 31,
Useful Life 2019 2018
Research and development equipment 5 years $ 1,582 $ 1,552
Office and computer equipment (1) 3 years 753 742
Autos 5 years 54 54
Furniture and fixtures 7 years 37 37
Leasehold improvements * 283 283
2,709 2,668
Less accumulated depreciation and amortization (1,879 ) (1,585 )
Total $ 830 $ 1,083 *
Shorter of lease term or estimated useful life
(1) In
August 2019, the Company disposed of computer equipment with a net book value of $2 resulting in a loss on the disposal of
fixed assets of less than $1. In April and May 2019, the Company disposed of obsolete computer equipment with a net book value
of $2 resulting in a loss on disposal of fixed assets of $2. Depreciation
and amortization expense was approximately $101 and $108 for the three months ended September 30, 2019 and 2018, respectively,
and $314 and $332 for the nine months ended September 30, 2019 and 2018, respectively.</t>
  </si>
  <si>
    <t>7.
Property and Equipment Property
and equipment, net consist of the following:
December 31,
Useful Life 2018 2017
Research and development equipment 5 years $ 1,552 $ 1,349
Office and computer equipment 3 years 742 672
Autos 5 years 54 305
Furniture and fixtures 7 years 37 34
Leasehold improvements * 283 283
2,668 2,643
Less accumulated depreciation and amortization 1,585 1,189
Total $ 1,083 $ 1,454
* Shorter of lease term or estimated useful life Depreciation
and amortization expense was approximately $447 and $391 for the year ended December 31, 2018 and 2017, respectively.</t>
  </si>
  <si>
    <t>Accrued Expenses</t>
  </si>
  <si>
    <t>Payables and Accruals [Abstract]</t>
  </si>
  <si>
    <t xml:space="preserve">Note
7 - Accrued Expenses Accrued
expenses consist of the following:
September 30, December 31,
2019 2018
Compensation and related benefits $ 264 $ 479
Accrued Litigation 507 269
Board Compensation 9 23
Other 5 —
Total accrued expenses $ 785 $ 771 </t>
  </si>
  <si>
    <t xml:space="preserve">8.
Accrued Expenses Accrued
expenses consist of the following:
December 31,
2018 2017
Compensation and related benefits $ 479 $ 304
Accrued Litigation 269 269
Personal property and franchise tax 23 —
Board Compensation — 16
Other — —
Total accrued expenses $ 771 $ 589 </t>
  </si>
  <si>
    <t>Borrowings</t>
  </si>
  <si>
    <t>Debt Disclosure [Abstract]</t>
  </si>
  <si>
    <t>Note
8 - Borrowings A
summary of the Company's borrowings, including capital lease obligations, is as follows:
September 30, December 31,
2019 2018
Short-term debt:
Current portion of long-term debt 129 219
Total short-term debt $ 129 $ 219
Long-term debt:
Capital lease obligations $ 175 $ 232
Other promissory notes 121 248
Total 296 480
Less: current portion of long-term debt (129 ) (219 )
Total long-term debt $ 167 $ 261 Capital
Lease Obligations Capital
lease obligations are for computer and lab equipment leased through GreatAmerica Financial Services, Thermo Fisher Scientific,
Navitas Credit Corp. and ENGS Commercial Finance Co. These capital leases expire at various dates through July 2023 and carry
interest rates ranging from 6.4% to 11.6%. Other
Promissory Notes Also
included in the table above are three notes payable to Direct Capital, one note to M2 Financing and one note to Fidelity Capital,
all for the financing of fixed assets. These notes expire at various dates through June 2022 and carry interest rates ranging
from 10.88% to 13.28%.</t>
  </si>
  <si>
    <t>9.
Borrowings A
summary of the Company's borrowings, including capital lease obligations, is as follows:
At December 31,
2018 2017
Short-term debt:
Current portion of long-term debt 219 177
Total short-term debt $ 219 $ 177
Long-term debt:
Capital lease obligations $ 232 $ 272
Other unsecured promissory notes 248 496
Total 480 768
Less: current portion of long-term debt 219 177
Total long-term debt $ 261 $ 591 Capital
Lease Obligations Capital
lease obligations are for computer and lab equipment leased through GreatAmerica Financial Services, Thermo Fisher Scientific,
Navitas Credit Corp., Wells Fargo and ENGS Commercial Finance Co. These capital leases expire at various dates through July 2023
and carry interest rates ranging from 6.0% to 11.6%. Other
Promissory Notes Also
included in the table above are three notes payable to Direct Capital, one note to M2 Financing and one note to Fidelity Capital,
all for the financing of fixed assets. These notes expire at various dates through June 2022 and carry interest rates ranging
from 4.3% to 13.8%.</t>
  </si>
  <si>
    <t>Notes Payable, Related Parties</t>
  </si>
  <si>
    <t>Related Party Transactions [Abstract]</t>
  </si>
  <si>
    <t>10.
Notes Payable, Related Parties A
summary of the Company's notes payable, related parties is as follows:
December 31,
2018 2017
Unsecured promissory note, interest rate of 4.25% and 8% per annum $ — $ 12
Total notes payable, related parties — 12
Less: current portion of notes payable, related parties — 12
Total notes payable, long-term $ — $ — In
April 2013, the Company and a previous employee entered into an agreement to settle all outstanding obligations consisting of
a promissory note of $40, dated March 2009, and deferred salaries amounting to $72. The note and salary obligation provided for
interest of 8% and 4.25%, respectively. The note required monthly payments of $1 and matured in May 2018. The deferred salary
obligation required monthly payments of $1 and matured in June 2018. Amounts
outstanding on these obligations were $0 and $12 at December 31, 2018 and 2017, respectively. Interest
expense on the notes payable, related parties, was $1 and $1 for the years ended December 31, 2018 and 2017, respectively.</t>
  </si>
  <si>
    <t>Common Stock Warrants and Common Stock Warrant Liability</t>
  </si>
  <si>
    <t>Warrants and Rights Note Disclosure [Abstract]</t>
  </si>
  <si>
    <t>Note
9 - Common Stock Warrants and Common Stock Warrant Liability The
table summarizes the common stock warrant activity as of September 30, 2019 as follows:
Common Stock Warrants Number Date Term Exercise Price
Outstanding at December 31, 2017 321,590
Warrants issued 56,696 June 2018 5 Years $ 36.40
Common Stock Offering Warrants Issued 267,853 August 2018 5 Years $ 23.00 (1)
Common Stock Offering - Dealer Manager Warrants 13,393 August 2018 5 Years $ 34.50
Warrants exercised (73,783 )
Expired Warrants (24,406 )
Outstanding at December 31, 2018 561,343
Warrants issued 8,334 July 2019 5 Years $ 33.75
Warrants Exercised (64,901 ) August 2018 $ 23.00
Warrants Exercised (15,600 ) August 2018 $ 19.00
Outstanding at September 30, 2019 489,176
(1) The
common stock warrants issued in November 2017 with an initial exercise price of $30.00 per share adjusted downward to $19.00
per share effective July 24, 2018 in connection with our Rights Offering, and may be subject to further downward adjustments,
pursuant to antidilution price adjustment protection contained within those warrants. On
November 21, 2017, the Company issued a total of 232,875 detachable Common Stock warrants issued with the second public offering
of 293,000 shares of its Common Stock at $20.00 per share. The Common Stock warrant is exercisable until five years from the date
of grant. The common shares of the Company's stock and detachable warrants exist independently as separate securities. As
such, the Company estimated the fair value of the Common Stock warrants, exercisable at $30.00 per share, to be $661 using a lattice
model based on the following significant inputs: Common stock price of $20.00; comparable company volatility of 73.8%; remaining
term 5 years; dividend yield of 0% and risk-free interest rate of 1.87. The initial exercise price of these warrants was $30.00
per share, which adjusted downward to $29.40 on July 24, 2018, the record date of the Right's Offering and downward to $19.00
per share on August 13, 2018, the date of the Rights Offering, pursuant to antidilution price adjustment protection contained
within these warrants. Per guidance of ASC 260, the Company recorded a deemed dividend of $333 on the 159,093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July 24, 2018: Common stock price of $26.60; comparable company volatility
of 72.4%; remaining term 4.33 years; dividend yield of 0% and risk-free interest rate of 2.83. On August 13, 2018: Common stock
price of $20.40; comparable company volatility of 74.0%; remaining term 4.25 years; dividend yield of 0% and risk-free interest
rate of 2.75. On
June 20, 2018, the Company entered into an agreement with a holder of 56,696 of the November 2017 warrants to exercise its original
warrant representing 56,696 shares of Common Stock for cash at the $30.00 exercise price for gross proceeds of $1.7 million and
the Company issued to holder a new warrant to purchase 56,696 shares of Common Stock at an exercise price of $36.40 per share.
The new warrant did not contain the antidilution price adjustment protection that was contained within the exercised warrants.
In June 2018, the Company recorded stock compensation expense of $1.7 million representing the fair value of the of 56,696 inducement
warrants issued. The Company estimated the fair value of the Common Stock warrants, exercisable at $36.40 per share, to be $1.7
million using a Black Scholes model based on the following significant inputs: Common stock price of $42.20; comparable company
volatility of 72.6%; remaining term 5 years; dividend yield of 0% and risk-free interest rate of 2.8%. Also, in June 2018, an
additional 17,088 of the November 8, 2017 warrants that were in the money at the time of exercise, were exercised for gross proceeds
of $513. On
August 13, 2018, in connection with a Rights Offering of 267,853 shares of its Common Stock, the Company issued 267,853 warrants
to purchase shares of its Common Stock at an exercise price of $23.00 per share. The Company estimated the fair value of the Common
Stock warrants, exercisable at $23.00 per share, to be $3.6 million using a Monte Carlo model based on the following significant
inputs: Common Stock price of $18.80; comparable company volatility of 159.0%; remaining term 5 years; dividend yield of 0% and
risk-free interest rate of 2.77%. In
connection with the closing of the Rights Offering, the Company issued a warrant to purchase 13,393 shares of Common Stock to
Maxim Partners LLC, an affiliate of the dealer-manager of the Rights Offering. The Company estimated the fair value of the Common
Stock warrants, exercisable at $34.50 per share, to be $169 using a using a Monte Carlo model based on the following significant
inputs: Common Stock price of $18.80; comparable company volatility of 159.0%; remaining term 5 years; dividend yield of 0% and
risk-free interest rate of 2.77%. Common
Stock Warrant Issued to Underwriter of Common Stock Offering In
July 2019, the Company issued to H.C. Wainwright &amp; Co., as placement agent, a warrant to purchase 8,334 shares of Common Stock
at an exercise price of $33.75 per share as consideration for providing services in connection with a Common Stock offering in
July 2019. The warrant was fully vested and exercisable on the date of issuance. The Common Stock warrant is exercisable until
five years from the date of grant. The Company estimated the fair value of the Common Stock warrants, exercisable at $33.75 per
share, to be $127 using a lattice model based on the following significant inputs: Common stock price of $26.80; comparable company
volatility of 133.3%; remaining term 5 years; dividend yield of 0% and risk-free interest rate of 2.07%. University
of Arizona Common Stock Warrant In
connection with the June 2015 amended and restated exclusive license agreement with the University of Arizona ("University"),
the Company issued to the University a Common Stock warrant to purchase 750 shares of Common Stock at an exercise price of $150.00
per share. The warrant was fully vested and exercisable on the date of grant, and expires, if not exercised, five years from the
date of grant. In the event of a "terminating change" of the Company, as defined in the warrant agreement, the warrant
holder would be paid in cash the aggregate fair market value of the underlying shares immediately prior to the consummation of
the terminating change event. Due to the cash settlement provision, the derivative warrant liability was recorded at fair value
and is revalued at the end of each reporting period. The changes in fair value are reported in other income (expense) in the statements
of operations and comprehensive loss. The estimated fair value of the derivative warrant liability was $53 at the date of grant. The
estimated fair value of the derivative warrant liability was $0 at September 30, 2019. As this derivative warrant liability is
revalued at the end of each reporting period, the fair values as determined at the date of grant and subsequent periods was based
on the following significant inputs using a Monte Carlo option pricing model: Common Stock price of $158.20; comparable company
volatility of 77.7% of the underlying Common Stock; risk-free rates of 1.93%; and dividend yield of 0%; including the probability
assessment of a terminating change event occurring. The change in fair value of the derivative warrant liability was ($0) and
$0 for the three and nine months ended September 30, 2019. As such, no entry was recorded in other income (expense) in the accompanying
statements of operations and comprehensive loss.</t>
  </si>
  <si>
    <t>11.
Common Stock Warrants and Common Stock Warrant Liability The
table summarizes the Common Stock warrant activity as of December 31, 2018 as follows:
Common Stock Warrants Number Date Term Exercise Price
Outstanding at December 31, 2016 41,465
Common Stock Offering Warrants Issued 232,875 November 2017 5 years $ 30.00 (1)
Common Stock Offering Underwriter Warrants 47,250 November 2017 5 years $ 30.00
Outstanding at December 31, 2017 321,590
Warrants issued 56,696 June 2018 5 Years $ 36.40
Common Stock Offering Warrants Issued 267,853 August 2018 5 Years $ 23.00 (1)
Common Stock Offering - Dealer Manager Warrants 13,393 August 2018 5 Years $ 34.50
Warrants exercised (73,783 )
Expired Warrants (24,406 )
Outstanding at December 31, 2018 561,343
(1) The Common Stock warrants issued in November 2017 with
an initial exercise price of $30.00 per share adjusted downward to $19.00 per share effective July 24, 2018 in connection with
our Rights Offering, and may be subject to further downward adjustments, pursuant to antidilution price adjustment protection
contained within those warrants. On
November 21, 2017, the Company issued a total of 232,875 detachable Common Stock warrants issued with the second public offering
of 293,000 shares of its Common Stock at $20.00 per share. The Common Stock warrant is exercisable until five years from the date
of grant. The common shares of the Company's stock and detachable warrants exist independently as separate securities. As
such, the Company estimated the fair value of the Common Stock warrants, exercisable at $30.00 per share, to be $661 using a lattice
model based on the following significant inputs: Common stock price of $20.00; comparable company volatility of 73.8%; remaining
term 5 years; dividend yield of 0% and risk-free interest rate of 1.87. The initial exercise price of these warrants was $30.00
per share, which adjusted downward to $29.40 on July 24, 2018, the record date of the Right's Offering and downward to $19.00
per share on August 13, 2018, the date of the Rights Offering, pursuant to antidilution price adjustment protection contained
within these warrants. Per guidance of ASC 260, the Company recorded a deemed dividend of $333 on the 159,093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July 24, 2018: Common stock price of $27.60; comparable company volatility
of 72.4%; remaining term 4.33 years; dividend yield of 0% and risk-free interest rate of 2.83. On August 13, 2018: Common stock
price of $20.40; comparable company volatility of 74.0%; remaining term 4.25 years; dividend yield of 0% and risk-free interest
rate of 2.75. On
June 20, 2018, the Company entered into an agreement with a holder of 56,696 of the November 2017 warrants to exercise its original
warrant representing 56,696 shares of Common Stock for cash at the $30.00 exercise price for gross proceeds of $1.7 million and
the Company issued to holder a new warrant to purchase 56,696 shares of Common Stock at an exercise price of $36.40 per share.
The new warrant did not contain the antidilution price adjustment protection that was contained within the exercised warrants.
In June 2018, the Company recorded stock compensation expense of $1.7 million representing the fair value of the of 56,696 inducement
warrants issued. The Company estimated the fair value of the Common Stock warrants, exercisable at $36.40 per share, to be $1.7
million using a Black Scholes model based on the following significant inputs: Common stock price of $42.20; comparable company
volatility of 72.6%; remaining term 5 years; dividend yield of 0% and risk-free interest rate of 2.8%. Also in June 2018, an additional
17,088 of the November 8, 2017 warrants that were in the money at the time of exercise, were exercised for gross proceeds of $513. On
August 13, 2018, in connection with a Rights Offering of 251,853 shares of its Common Stock, the Company issued 251,853 warrants
to purchase shares of its Common Stock at an exercise price of $23.00 per share. The Company estimated the fair value of the Common
Stock warrants, exercisable at $23.00 per share, to be $3.6 million using a Monte Carlo model based on the following significant
inputs: Common Stock price of $18.80; comparable company volatility of 159.0%; remaining term 5 years; dividend yield of 0% and
risk-free interest rate of 2.77%. In
connection with the closing of the Rights Offering, the Company issued a warrant to purchase 13,393 shares of Common Stock to
Maxim Partners LLC, an affiliate of the dealer-manager of the Rights Offering. The Company estimated the fair value of the Common
Stock warrants, exercisable at $34.50 per share, to be $169 using a using a Monte Carlo model based on the following significant
inputs: Common Stock price of $18.80; comparable company volatility of 159.0%; remaining term 5 years; dividend yield of 0% and
risk-free interest rate of 2.77%. Common
Stock Warrant Issued to Underwriter of Common Stock Offering In
November 2017, the Company issued to Roth Capital Partners, LLC, as underwriter, a warrant to purchase 47,250 shares of Common
Stock at an exercise price of $30.00 per share as consideration for providing services in connection with our Common Stock offering.
The warrant was fully vested and exercisable on the date of issuance. The Common Stock warrant is exercisable until five years
from the date of grant. The Company estimated the fair value of the Common Stock warrants, exercisable at $30.00 per share, to
be $134 using a lattice model based on the following significant inputs: Common stock price of $20.00; comparable company volatility
of 73.8%; remaining term 5 years; dividend yield of 0% and risk-free interest rate of 1.87%. University
of Arizona Common Stock Warrant In
connection with the June 2015 amended and restated exclusive license agreement with the University of Arizona ("University"),
the Company issued to the University a Common Stock warrant to purchase 750 shares of Common Stock at an exercise price of $150.00
per share. The warrant was fully vested and exercisable on the date of grant, and expires, if not exercised, five years from the
date of grant. In the event of a "terminating change" of the Company, as defined in the warrant agreement, the warrant
holder would be paid in cash the aggregate fair market value of the underlying shares immediately prior to the consummation of
the terminating change event. Due to the cash settlement provision, the derivative warrant liability was recorded at fair value
and is revalued at the end of each reporting period. The changes in fair value are reported in other income (expense) in the statements
of operations and comprehensive loss. The estimated fair value of the derivative warrant liability was $53 at the date of grant. The
estimated fair value of the derivative warrant liability was $0 at December 31, 2018. As this derivative warrant liability is
revalued at the end of each reporting period, the fair values as determined at the date of grant and subsequent periods was based
on the following significant inputs using a Monte Carlo option pricing model: Common Stock price of $158.20; comparable company
volatility of 77.7% of the underlying Common Stock; risk-free rates of 1.93%; and dividend yield of 0%; including the probability
assessment of a terminating change event occurring. The change in fair value of the derivative warrant liability was $1 for year
ended December 31, 2018 and was recorded in other income (expense) in the accompanying statements of operations and comprehensive
loss.</t>
  </si>
  <si>
    <t>Stockholders' Deficit</t>
  </si>
  <si>
    <t>Equity [Abstract]</t>
  </si>
  <si>
    <t>Note
10 - Stockholders' Deficit Capital
Stock The
Company was organized under the laws of the state of Nevada on July 27, 2004 and was subsequently reincorporated under the laws
of the state of Delaware on November 10, 2015. In connection with the reincorporation, as approved by the stockholders, the Company
changed its authorized capital stock to consist of (i) 100 million shares of Common Stock, $.001 par value, and (ii) 2 million
shares of preferred stock, $0.001 par value, designated as Series A convertible preferred stock. In December 2015, the Company
amended its Certificate of Incorporation to change its authorized capital stock to provide for 15 million authorized shares of
preferred stock of which 7,515,000 was designated as Series B convertible preferred stock, par value $.001 per share. Common
Stock The
Company had 1,414,658 and 1,173,854 shares of Common Stock issued and outstanding as of September 30, 2019 and December 31, 2018,
respectively. During
the nine months ended September 30, 2019, the Company issued an aggregate of 240,817 shares of Common Stock as follows:
● an
aggregate of 151,852 shares in connection with a public offering generating net proceeds to the Company of approximately $3.6
million, as further described below
● an
aggregate of 80,511 shares for the exercise of outstanding warrants for gross proceeds of $1.8 million (see Note 9 —
Common Stock Warrants and Common Stock Warrant Liability for further details)
● An
aggregate of 5,274 shares for service as a result of the vesting of restricted stock units
● 152
shares for the exercise of stock options
● 1,099
shares for the cashless exercise of stock options and
● an
aggregate of 1,929 shares to certain employees in net settlement of bonus compensation totaling $32. Public
Offering On
July 16, 2019, the Company issued 151,852 shares of Common Stock, including 34,815 shares to the Company's chief executive
officer and 371 shares to an employee of the Company, in a public offering of shares of the Company's Common Stock at $27.00
per share, resulting in net proceeds of approximately $3.6 million after deducting certain fees due to the placement agent and
other transaction expenses. In addition, the Company issued a warrant to purchase 8,334 shares of the Company's Common Stock
to the placement agent at an exercise price of $33.75 per share.</t>
  </si>
  <si>
    <t>12.
Stockholders' Deficit Capital
Stock The
Company was organized under the laws of the state of Nevada on July 27, 2004 and was subsequently reincorporated under the laws
of the state of Delaware on November 10, 2015. In connection with the reincorporation, as approved by the stockholders, the Company
changed its authorized capital stock to consist of (i) 100 million shares of Common Stock, $.001 par value, and (ii) 2 million
shares of preferred stock, $0.001 par value, designated as Series A convertible preferred stock. In December 2015, the Company
amended its Certificate of Incorporation to change its authorized capital stock to provide for 15 million authorized shares of
preferred stock of which 7,515,000 was designated as Series B convertible preferred stock, par value $.001 per share. Prior
to November 10, 2015, the Company's authorized capital stock consisted of 100 million shares of Common Stock, $.001 par
value, and 10 million shares of preferred stock, $.001 par value. Common
Stock The
Company had 1,173,854 and 820,210 shares of Common Stock issued and outstanding as of December 31, 2018 and 2017, respectively.
During the year ending December 31, 2018, the Company issued 351,055 shares of Common Stock as follows:
● an aggregate of 267,853 shares in connection
with a Rights Offering generating net proceeds to the Company of approximately $5.1 million,
● an aggregate of 73,783 shares for net proceeds
of $2.1 million for the exercise of the Company's November 2017 warrants (see Note 10 — Common Stock Warrants
and Common Stock Warrant Liability for further details),
● 695 shares for the cashless exercise of stock
options to employees,
● 1,632 shares to a former employee for the net
settlement of restricted stock units whose vesting accelerated upon the termination of their employment contract,
● 1,859 shares to a Board member in net settlement
of Board compensation totaling $28 and
● 7,571 shares for the net settlement of restricted
stock units that vested during the period. Rights
Offering On
August 13, 2018, the Company closed a Rights Offering. Pursuant to the Rights Offering, the Company accepted subscriptions for
267,853 units for a purchase price of $23.00 per unit, with each unit consisting of one share of the Company's Common Stock,
par value $0.001 per share, and one warrant. Each warrant included in the unit was exercisable for one share of the Company's
Common Stock at an exercise price of $23.00 per share. At closing of the Rights Offering, the Company issued 267,853 shares of
its Common Stock and 267,853 warrants to purchase shares of its Common Stock at an exercise price of $23.00 per share. The Rights
Offering generated net proceeds to the Company of approximately $5.1 million after the payment of fees and expenses related to
the Rights Offering. In connection with the closing of the Rights Offering, the Company issued a warrant to purchase 13,393 shares
of Common Stock to Maxim Partners LLC, an affiliate of the dealer-manager of the Rights Offering. On
November 8, 2017, the Company issued 293,000 shares of its Common Stock with a total of 232,875 detachable Common Stock warrants
for net proceeds of $5.2 million in a second public offering of the Company's Common Stock. In connection with this Common
Stock offering, the Company issued to Roth Capital Partners, LLC, as underwriter, warrants to purchase an additional 47,250 shares
of Common Stock. In
addition, during the year ended December 31, 2017, the Company issued an aggregate of 19,331 shares of Common Stock as follows2,412
shares to consultants for services, valued at $137, to settle previous claims; 721 shares for the cashless exercise of stock options,
6,868 shares to certain employees and Board members in net settlement of bonus and Board compensation totaling $115 and 9,365
shares for the net settlement of restricted stock units that vested during the period.</t>
  </si>
  <si>
    <t>Stock-based Compensation</t>
  </si>
  <si>
    <t>Share-based Payment Arrangement [Abstract]</t>
  </si>
  <si>
    <t>Note
11 - Stock-based Compensation On
June 12, 2018, the Company's stockholders approved the 2018 Equity Incentive Plan (the "2018 Plan") to replace
the Company's 2015 Equity Incentive Plan (the "2015 Plan"). The 2018 Plan authorizes the issuance of 1,000,000
shares of our Common Stock. In addition, up to 2,874,280 shares of our Common Stock reserved for issuance under the 2015 Plan
became available for issuance under the 2018 Plan to the extent such shares were available for issuance under the 2015 Plan as
of June 12, 2018 or cease to be subject to awards outstanding under the 2015 Plan, such as by expiration, cancellation, or forfeiture
of such awards. Stock
options are generally issued with an exercise price equal to no less than fair value at the date of grant. Options granted under
the 2018 Plan generally vest immediately, or ratably over a two- to 36-month period coinciding with their respective service periods;
however, participants may exercise their options prior to vesting as provided by the 2018 Plan. Unvested shares issued for options
exercised early may be subject to a repurchase by the Company if the participant terminates, at the original exercise price. Options
under the 2018 Plan generally have a contractual term of five years. Certain stock option awards provide for accelerated vesting
upon a change in control. As
of September 30, 2019, the Company had 632,936 shares of Common Stock available for issuance under the 2018 Plan. The
Company measures the fair value of stock options with service-based and performance-based vesting criteria to employees, directors
and consultants on the date of grant using the Black-Scholes option pricing model. The fair value of equity instruments issued
to non-employees is re-measured as the award vests. The Black-Schole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weighted-average assumptions used in the Black-Scholes option-pricing model used to calculate the fair value of options granted
during the nine months ended September 30, 2019 were as follows:
Employee Non-Employee
Expected volatility 76.4%-80.6 % N/A
Expected dividend yield — N/A
Expected term (in years) 3.0-6.0 N/A
Risk-free interest rate 1.63% -2.48 % N/A The
weighted average grant date fair value of options granted during the nine months ended September 30, 2019 was $25.80 per share,
as per the table below. Due
to the Company's limited operating history and lack of company-specific historical or implied volatility, the expected volatility
assumption was determined based on historical volatilities from traded options of biotech companies of comparable in size and
stability, whose share prices are publicly available. The expected dividend assumption is based on the Company's history
and expectation of dividend payouts. The Company has not paid and does not intend to pay dividends. The expected term of options
granted to employees is calculated based on the mid-point between the vesting date and the end of the contractual term according
to the simplified method as described in SEC Staff Accounting Bulletin 110 because the Company does not have sufficient historical
exercise data to provide a reasonable basis upon which to estimate the expected term due to the limited period of time its awards
have been outstanding. For non-employee options, the expected term of options granted is the contractual term of the options.
The risk-free interest rate is determined by reference to the implied yields of U.S. Treasury securities with a remaining term
equal to the expected term assumed at the time of grant. The
following table summarizes the stock option activity, for both equity plans, for the periods indicated as follows:
Number of Weighted Weighted Aggregate
Outstanding at December 31, 2018 86,089 $ 31.40 4.0 $ —
Granted 58,396 $ 25.80 4.9 $ —
Exercised (3,200 ) $ 13.00 — $ —
Forfeited (2,970 ) $ — — $ —
Expired (926 ) $ — — $ —
Outstanding at September 30, 2019 137,389 $ 28.00 3.9 $ —
Exercisable at September 30, 2019 83,354 $ 31.00 2.8 $ —
(1) The
aggregate intrinsic value in the table was calculated based on the difference between the estimated fair market value of the
Company's stock and the exercise price of the underlying options. The estimated stock values used in the calculation
was $20.20 and $11.80 per share for the nine months ended September 30, 2019 and the year ended December 31, 2018, respectively. Restricted
Stock Units The
following table summarizes restricted stock unit activity for the nine months ended September 30, 2019:
Number of Weighted Average
Outstanding as of December 31, 2018 6,813 $ 19.60
Granted 6,187 $ 30.20
Vested (7,123 ) $ 22.00
Forfeited — $ —
Outstanding as of September 30, 2019 5,877 $ 28.40 The
stock-based compensation expense was recorded as follows:
Three Months Ended Nine Months Ended
2019 2018 2019 2018
Research and development $ 1 $ 29 $ 11 $ 87
General and administrative 203 326 664 3,003
Total stock-based compensation expense $ 204 $ 355 $ 675 $ 3,090 The
allocation between research and development and selling, general and administrative expense was based on the department and services
performed by the employee or non-employee. At
September 30, 2019, the total compensation cost related to restricted stock units and unvested options not yet recognized was
$1,205, which will be recognized over a weighted average period of 36 months, assuming the employees and non-employee s</t>
  </si>
  <si>
    <t>13.
Stock-based Compensation On
June 12, 2018, the Company's stockholders approved the 2018 Equity Incentive Plan (the "2018 Plan") to replace
the Company's 2015 Equity Incentive Plan (the "2015 Plan"). The 2018 Plan authorized the issuance of 1,000,000
shares of our Common Stock. In addition, up to 2,874,280 shares of our Common Stock currently reserved for issuance under the
2015 Plan became available for issuance under the 2018 Plan to the extent such shares were available for issuance under the 2015
Plan as of June 12, 2018 or cease to be subject to awards outstanding under the 2015 Plan, such as by expiration, cancellation,
or forfeiture of such awards. The
stock-based awards are generally issued with a price equal to no less than fair value at the date of grant. Options granted under
the 2018 Plan generally vest immediately, or ratably over a two- to 36-month period coinciding with their respective service periods;
however, participants may exercise their options prior to vesting as provided by the 2018 Plan. Unvested shares issued for options
exercised early may be subject to a repurchase by the Company if the participant terminates, at the original exercise price. Options
under the 2018 Plan generally have a contractual term of five years. Certain stock option awards provide for accelerated vesting
upon a change in control. As
of December 31, 2018, the Company had 1,849,569 shares of Common Stock available for issuance under the 2018 Plan. The
Company measures the fair value of stock options with service-based and performance-based vesting criteria to employees, directors
and consultants on the date of grant using the Black-Scholes option pricing model. The fair value of equity instruments issued
to non-employees is re-measured as the award vests. The Black-Schole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weighted-average assumptions used in the Black-Scholes option-pricing model used to calculate the fair value of options granted
during the year ended December 31, 2017, were as follows:
Employee Non-Employee
Expected volatility 71.6% to 83.7% N/A
Expected dividend yield — N/A
Expected term (in years) 3.0 to 3.5 N/A
Risk-free interest rate 1.45% to 1.84% N/A The
weighted-average assumptions used in the Black-Scholes option-pricing model used to calculate the fair value of options granted
during the year ended December 31, 2018, were as follows:
Employee Non-Employee
Expected volatility 71.0% -79.8% N/A
Expected dividend yield — N/A
Expected term (in years) 3.0-3.5 N/A
Risk-free interest rate 1.58%-2.89% N/A Due
to the Company's limited operating history and lack of company-specific historical or implied volatility, the expected volatility
assumption was determined based on historical volatilities from traded options of biotech companies of comparable in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the Company does not have sufficient historical exercise data to provide a reasonable
basis upon which to estimate the expected term due to the limited period of time its awards have been outstanding. For non-employee
options, the expected term of options granted is the contractual term of the options. The risk-free rate by reference to the implied
yields of U.S. Treasury securities with a remaining term equal to the expected term assumed at the time of grant. The expected
dividend assumption is based on the Company's history and expectation of dividend payouts. The Company has not paid and
does not intend to pay dividends on its shares of capital stock. The
table summarizes the stock option activity, for both plans, for the periods indicated as follows:
Number of Weighted Weighted Aggregate
Outstanding at December 31, 2016 73,865 $ 32.2 5.8 $ 9,662
Granted 12,925 $ 92.40 5.0 $ 34
Exercised (900 ) $ 10.00
Forfeited (50 ) $ 10.00
Expired (3,250 ) $ 204.40
Outstanding at December 31, 2017 82,590 $ 33.40 3.7 $ —
Granted 8,974 $ 30.60 4.4 $ —
Exercised (2,450 ) $ 10.00
Forfeited (2,525 ) $ —
Expired (530 ) $ —
Outstanding at December 31, 2018 86059 $ 31.40 4.0 $ —
Exercisable at December 31, 2018 72,165 $ 31.20 3.5 $ —
(1) The aggregate intrinsic
value on the table was calculated based on the difference between the estimated fair value of the Company's stock and
the exercise price of the underlying option. The estimated stock values used in the calculation was $11.80 and $14.40 per
share for each of the years ended December 31, 2018 and 2017 respectively. The
weighted average grant date fair value of options granted to employees for the year Ended December 31, 2017 was $30.60 per share. The
stock-based compensation expense was recorded as follows:
Years Ended December 31,
2018 2017
Research and development $ 106 $ 377
General and administrative 3,306 3,338
Total stock-based compensation expense $ 3,412 $ 3,715 The
allocation between research and development and general and administrative expense was based on the department and services performed
by the employee or non-employee. Included
in the table above, the Company recorded stock-based compensation expense of $137 and $137 for the years ended December 31, 2018
and 2017, respectively, for stock options granted to non-employees. At
December 31, 2018, the total compensation cost related to non-vested options not yet recognized was $577, which will be recognized
over a weighted average period of 27 months, assuming the employees complete their service period required for vesting. Effective
July 2015, the Company's stockholders approved the 2015 Equity Incentive Plan (the "2015 Plan"), which permits
the issuance of up to 2,000,000 shares reserved for the grant of stock options, stock appreciation rights, restricted stock units
and other stock-based awards for employees, directors or consultants. Restricted
Stock Units The
following table summarizes restricted stock unit activity for the years ended December 31, 2017 and 2016:
Number of Weighted Average
Outstanding as of December 31, 2016 22,772 $ 15.20
Granted 5,895 (1) $ 139.00
Vested (14,118 ) $ 35.00
Forfeited (155 ) $ —
Outstanding as of December 31, 2017 14,395 $ 37.20
Granted 3,787 (2) $ 32.40
Vested (11,190 ) $ 51.20
Forfeited (179 ) $ 139.80
Outstanding as of December 31, 2018 6,818 $ 19.60
(1) 2,000 restricted stock units were granted on
March 27, 2017 with a weighted average grant date fair value of $167.00, 895 restricted stock units were granted on May 19,
2017 with a weighted average grant date fair value of $139.80 and 3,000 restricted stock units were granted on June 19, 2017
with a weighted average grant date fair value of $120.00.
(2) 641 restricted stock units were granted on June
12, 2017 with a weighted average grant date fair value of $13.00 and 3,146 restricted stock units were granted on June 12,
2018 with a weighted average grant date fair value of $36.40</t>
  </si>
  <si>
    <t>Income Taxes</t>
  </si>
  <si>
    <t>Income Tax Disclosure [Abstract]</t>
  </si>
  <si>
    <t>14.
Income Taxes The
components of the pretax loss from operations for the years ended December 31, 2018 and 2017 are as follows (in thousands)
2018 2017
U.S. Domestic (11,908 ) (12,286 )
Foreign — —
Pretax loss from operations (11,908 ) (12,286 ) The
provision for income taxes from continuing operations for the years ended December 31, 2018 and 2017 are as follows (in thousands):
2018 2017
Current
Federal — —
State — —
Foreign — —
Total current — —
Deferred
Federal — —
State — —
Foreign — —
Total deferred — —
Total income tax expense (benefit) — — Tax
Rate Reconciliation A
reconciliation on income taxes to the amount computed by applying the statutory federal income tax rate to the net loss is summarized
as follows (in thousands):
12/31/18 12/31/17
Income tax benefit at statutory rates (2,501 ) (4,176 )
State income tax, net of federal benefit (331 ) (566 )
Permanent items 8 7
Stock-based compensation 697 —
Tax Rate Adjustment – TCJA 7,758 —
Change in rate 941 —
Stock Compensation DTA Adjustment 5,794 —
Change in Valuation Allowance (12,673 ) 4,735
RTP and Other 307 —
Income tax expense (benefit) — — Significant
components of the Company's deferred tax assets as of December 31, 2018 and 2017 are shown below. A valuation
allowance has been recognized to offset the net deferred tax assets as realization of such deferred tax assets have not met the
more likely than not threshold.
12/31/18 12/31/17
Deferred tax assets:
Deferred Rent 4 29
Federal and State Net Operating Loss Carryovers 12,964 17,013
Stock Based Compensation 448 9,234
Compensation Accruals and Other 187 (5 )
Total deferred tax assets 13,603 26,271
Valuation Allowance for deferred tax assets (13,550 ) (26,222 )
Deferred tax assets, net of valuation allowance 53 49
Deferred tax liabilities:
Depreciation (53 ) (49 )
Total deferred tax liabilities (53 ) (49 )
— — At
December 31, 2018, the Company has federal and state net operating loss carryforwards of approximately $51.1 million and $37.6
million, respectively, not considering the IRC Section 382 annual limitation discussed below. The federal loss carryforwards begin
to expire in 2023, unless previously utilized. Additionally,
the utilization of the net operating loss carryforwards are subject to an annual limitation under Section 382 and 383 of the Internal
Revenue Code of 1986, and similar state tax provisions due to ownership change limitations that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 points over a three-year period. The Company has not conducted an analysis
of an ownership change under section 382. To the extent that a study is completed and an ownership change is deemed
to occur, the Company's net operating losses could be limited. The
following table summarizes the activity related to the Company's gross unrecognized tax benefits at the beginning and end
of the years ended December 31, 2018 and 2017 (in thousands):
12/31/18 12/31/17
Gross unrecognized tax benefits at the beginning of the year — —
Increases related to current year positions — —
Increases related to prior year positions — —
Decreases related to prior year positions — —
Expiration of unrecognized tax benefits — —
Gross unrecognized tax benefits at the end of the year — —
— — None
of the unrecognized tax benefits would affect the Company's annual effective tax rate. The
Company does not expect a significant change in unrecognized tax benefits over the next 12 months. The
Company files income tax returns in the United States and Arizona with general statutes of limitations of 3 and 4 years, respectively.
Due to net operating losses incurred, the Company's tax returns from inception to date are subject to examination by taxing
authorities. The Company's policy is to recognize interest expense and penalties related to income tax matters
as a component of income tax expense. As of Dec 31, 2018, the Company had no interest or penalties accrued for uncertain
tax positions. Tax
Cuts and Jobs Act Disclosures: On
December 20, 2017 the United States House of Representatives and the Senate passed the "Tax Cuts and Jobs Act" (the
"Tax Act"), which was signed into law on December 22, 2017. Due
to the complexity of the Tax Act, the SEC issued guidance in ASU 2018-05 which clarified the accounting for income taxes under
ASC 740 if certain information was not yet available, prepared or analyzed in reasonable detail to complete the accounting for
income tax effects of the Tax Act. ASU 2018-05 provided for a measurement period of up to one year after the enactment of the
Tax Act, during which time the required analyses and accounting must have been completed. During
the measurement period (i) income tax effects of the Tax Act must have been reported if the accounting was completed; (ii) provisional
amounts must have been reported for income tax effects of the Tax Act for which the accounting was incomplete but a reasonable
estimate could be determined; and (iii) provisional amounts were not required to be reported for income tax effects of the Tax
Act for which a reasonable estimate could not be determined. The
Tax Act did not have a material impact on the Company's net deferred tax balances or its provision for income taxes due to the
Company's full valuation allowance since inception. The
determination of the Tax Act's income tax effects may change following future legislation or further interpretation of the
Tax Act based on the publication of recently proposed U.S. Treasury regulations and guidance from the Internal Revenue Service
and state tax authorities.</t>
  </si>
  <si>
    <t>Commitments and Contingencies</t>
  </si>
  <si>
    <t>Commitments and Contingencies Disclosure [Abstract]</t>
  </si>
  <si>
    <t xml:space="preserve">Note
12 -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February 20, 2018, New Enterprises, Ltd. ("New Enterprises"), filed a lawsuit against the Company and Roth Capital
Partners, LLC ("Roth") in the U.S. District Court for the District of Arizona (the "Court"). The complaint
alleges nine counts against the Company, including that the Company: engaged in common law fraud and securities fraud to induce
the chairman of New Enterprises into investing in the Company; failed to register New Enterprises' requested transfer; breached
stock certificates and the lock-up contract; tortuously interfered with prospective business advantage; and was liable for conversion.
New Enterprises is seeking monetary damages, including compensatory damages, punitive damages, and attorney's fees. On December
3, 2018, the Court issued its order granting the Company's and Roth's motions to dismiss all of New Enterprises'
claims but gave them leave to file a motion to amend the complaint. On January 25, 2019, New Enterprises moved for leave
to file an amended complaint, alleging similar claims against the Company and Roth, and the court granted that motion. On April 5,
2019, New Enterprises filed an amended complaint, alleging similar claims against the Company and Roth. The Company and Roth moved
to dismiss the amended complaint, and on August 16, 2019, the Court issued its order denying the Company's and Roth's
motions to dismiss. Roth has made a claim for indemnification to the Company based on contractual indemnification agreements,
but to date the Company has not accepted Roth's indemnification demand. On
April 20, 2018, the Company's former Executive Vice President and Chief Operating Officer Andrew Altman filed a charge of
employment discrimination with the Equal Employment Opportunity Commission (EEOC) against the Company. Mr. Altman claimed that
he was terminated after he expressed opposition to an email that Cheryl Dyer, Chief Research Officer, had sent out to the management
team, in which she criticized a Mormon newspaper. The Company filed a position statement on May 21, 2018. No substantive action
has been taken since then, and the Company has not heard anything further either from the EEOC or Mr. Altman's attorneys. Lease
Commitments The
Company is obligated under capital leases for certain research and computer equipment that expire on various dates through July
2023. At September 30, 2019, the gross amount of office and computer equipment, and research equipment and the related accumulated
amortization recorded under the capital leases was $498 and $252, respectively. In
February 2012, the Company entered into an operating lease for its corporate headquarters. The lease was due to expire in January
2015. In December 2013, the Company amended its lease to expand into the remaining area in the building and extended the term
to December 31, 2019. In February 2014, the Company further amended the lease to expand into an adjacent building. The lease requires
escalating rental payments over the lease term. Minimum rental payments under the operating lease are recognized on a straight-line
basis over the term of the lease and accordingly, the Company records the difference between the cash rent payments and the recognition
of rent expense as a deferred rent liability. The lease is guaranteed by the President of the Company. We are currently in discussions
to extend the current lease. On
November 16, 2016, we leased an additional 1,954 square feet of research and development space, also in Flagstaff. This lease
expired on November 15, 2018 but was extended for an additional 24 months, through November 2020. A subsequent amendment to the
lease allows for the Company to cancel the lease at any time through the lease term with 30-day notice. In June 2019, the Company
cancelled approximately 1,000 square feet of this leased space, and the fixed rental payment was reduced for the remaining term
of the lease. The lease extension requires fixed rental payments over the lease term. Minimum rental payments under the operating
lease are recognized on a straight-line basis over the term of the lease as expense, and accordingly, the Company recorded no
deferred rent liability under this lease. Total
rent expense was $187 and $183 for the nine months ended September 30, 2019 and September 30, 2018, respectively. The future minimum
lease payments under our non-cancellable operating lease and our capital lease as of September 30, 2019 are as follows:
Capital Operating
Years Ending December 31,
2019 24 62
2020 78 24
2021 63 —
2022 33 —
2023 3
Total minimum lease payments $ 201 $ 86
Capital
Less: amounts representing interest (6.39%, ranging from 10.48% to 11.56%) $ 26
Present value of minimum lease payments 175
Less: current installments under capital lease obligations 70
Total long-term portion $ 105 </t>
  </si>
  <si>
    <t xml:space="preserve">15.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February 20, 2018, New Enterprises, Ltd. ("New Enterprises"), filed lawsuit against the Company and Roth Capital Partners,
LLC ("Roth") in the U.S. District Court for the District of Arizona (the "Court"). The complaint alleges
nine counts against the Company, including that: the Company engaged in common law fraud and securities fraud to induce the chairman
of New Enterprises into investing in the Company; failed to register New Enterprises' requested transfer; breached stock
certificates and the lock-up contract; tortuously interfered with prospective business advantage; and conversion. New Enterprises
is seeking monetary damages, including compensatory damages, punitive damages, and attorney's fees. On April 23, 2018, the
Company moved to dismiss each of the claims alleged against the Company, and on May 18, 2-18, Roth moved to dismiss each of the
claims alleged against it. The motions to dismiss were fully briefed, the Court issued an order granting the motions to dismiss,
dismissing each of the claims alleged in the Complaint but allowed New Enterprises to file a motion for leave to file an Amended
Complaint seeking to cure the deficiencies in its claims. On January 25, 2019, New Enterprises moved for leave to file an amended
complaint, alleging similar claims against the Company and Roth. The Company and Roth have filed oppositions to New Enterprises'
motion, New Enterprises filed its reply, and the motion is currently under advisement with the Court. Roth has made a claim for
indemnification to the Company based on contractual indemnification agreements, but to date, the Company has not accepted Roth's
indemnification demand. On
April 20, 2018, the Company's former Executive Vice President and Chief Operating Officer Andrew Altman filed a charge of
employment discrimination with the Equal Employment Opportunity Commission (EEOC) against the Company. Mr. Altman claimed that
he was terminated after he expressed opposition to an email Cheryl Dyer, Chief Research Officer, had sent out to the management
team, in which she criticized a Mormon newspaper. The Company filed a position statement on May 21, 2018. No substantive action
has been taken since then, and the Company has not heard anything further either from the EEOC or Mr. Altman's attorneys. Lease
Commitments The
Company is obligated under capital leases for certain research and computer equipment that expire on various dates through May
2020. At December 31, 2018, the gross amount of office and computer equipment, and research equipment and the related accumulated
amortization recorded under the capital leases was $521 and $200, respectively. In
February 2012, the Company entered into an operating lease for its corporate headquarters. The lease was due to expire in January
2015. In December 2013, the Company amended its lease to expand into the remaining area in the building and extended the term
to December 31, 2019. In February 2014, the Company further amended the lease to expand into an adjacent building. The lease requires
escalating rental payments over the lease term. Minimum rental payments under the operating lease are recognized on a straight-line
basis over the term of the lease and accordingly, the Company records the difference between the cash rent payments and the recognition
of rent expense as a deferred rent liability. The lease is guaranteed by the President of the Company. We are in current discussions
to extend the current lease. On
November 16, 2016, we leased an additional 1,954 square feet of research and development space, also in Flagstaff. This lease
expired on November 15, 2018 but was extended for an additional 24 months, through November 2020. A subsequent amendment to the
lease allows for the Company to cancel the lease at any time through the lease term with 30 days notice. The
lease extension requires fixed rental payments over the lease term. Minimum rental payments under the operating lease are recognized
on a straight-line basis over the term of the lease as expense, and accordingly, the Company recorded no deferred rent liability
under this lease. Rent
expense was $242 and $312 for the year ended December 31, 2018 and 2017, respectively. The future minimum lease payments under
non-cancellable operating lease and future minimum capital lease payments as of December 31, 2018 are follows:
Capital Leases Operating Lease
Years Ending December 31,
2019 99 271
2020 78 45
2021 63 —
2022 33 —
2023 3
Total minimum lease payments $ 276 $ 316
Capital
Less: amounts representing interest (ranging from 7.75% to 11.58%) $ 43
Present value of minimum lease payments 233
Less: current installments under capital lease obligations 77
Total long-term portion $ 156 </t>
  </si>
  <si>
    <t>Subsequent Events</t>
  </si>
  <si>
    <t>Subsequent Events [Abstract]</t>
  </si>
  <si>
    <t>Note
13 - Subsequent Events On
November 1, 2019, the Company net issued 16 shares of Common Stock in satisfaction of a cashless exercise of vested Common Stock
options. The
Company has evaluated subsequent events from the balance sheet date through November 14, 2019, the date at which the financial
statements were issued, and determined that there were no other items that require adjustment to or disclosure in the financial
statements.</t>
  </si>
  <si>
    <t>16.
Subsequent Events In
January 2019, the Company net issued 924 shares of Common Stock for a cashless exercise of vested common share options. Also
in January 2019, the Company issued 1,929 shares of Common Stock to certain employees in net settlement of bonus compensation
of $49 accrued at December 31, 2018. In
March 2019, the Company issued an aggregate of 1,591 shares of Common Stock for the exercise of certain warrants. The net proceeds
to the company for this exercise was $37. On
March 20, 2019 we received notice from the listing qualifications staff of the Nasdaq Stock Market, notifying us that the closing
bid price of our Common Stock was greater than $1.00 per share for ten consecutive business days and that we had regained compliance
with the minimum bid price requirement of the Nasdaq Stock Market.</t>
  </si>
  <si>
    <t>Summary of Significant Accounting Policies (Policies)</t>
  </si>
  <si>
    <t>Use of Estimates</t>
  </si>
  <si>
    <t>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t>
  </si>
  <si>
    <t>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t>
  </si>
  <si>
    <t>Reclassifications</t>
  </si>
  <si>
    <t>Reclassifications Certain
prior year amounts have been reclassified to conform to the current period presentation. These reclassifications had no material
impact on net earnings, financial position or cash flows.</t>
  </si>
  <si>
    <t>Reclassifications Certain
prior year amounts have been reclassified to conform to the current year presentation. These reclassifications had no impact on
net earnings, financial position or cash flows.</t>
  </si>
  <si>
    <t>Cash and Cash Equivalents</t>
  </si>
  <si>
    <t>Cash
and Cash Equivalents The
Company considers money market fund investments to be cash equivalents. The Company had cash equivalents of $0 and $3 at December
31, 2018 and December 31, 2017, respectively, included in cash as reported.</t>
  </si>
  <si>
    <t>Investments in Securities</t>
  </si>
  <si>
    <t>Investments
in Securities The
Company uses cash holdings to purchase highly liquid, short term, investment grade securities diversified among security types,
industries and issuers. All of the Company's investment securities are measured at fair value. The Company's investment
securities primarily consist of municipal debt securities, corporate bonds, U.S. agency securities and commercial paper and highly-liquid
money market funds.</t>
  </si>
  <si>
    <t>Accounts Receivable</t>
  </si>
  <si>
    <t>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less than $1 at September 30, 2019 and at December 31, 2018.</t>
  </si>
  <si>
    <t>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less than $1 at December 31, 2018 and $0 at December 31, 2017, respectively.</t>
  </si>
  <si>
    <t>Inventories</t>
  </si>
  <si>
    <t xml:space="preserve">Inventories Inventories
are stated at the lower of cost or market value, using the first-in, first-out convention. Inventories consist of raw materials,
work in progress and finished goods. Components
of inventory are:
September 30, December 31,
2019 2018
Raw materials $ 1,063 $ 1,111
Work in progress 3 —
Finished goods 223 154
Total inventory 1,289 1,265
Less:
Reserve for obsolete (4 ) (4 )
Total net inventory $ 1,285 $ 1,261 </t>
  </si>
  <si>
    <t>Inventories Inventories
are stated at the lower of cost or market value, using the first-in, first-out convention. Inventories consist of raw materials
and finished goods.</t>
  </si>
  <si>
    <t>Prepaid
Expenses Prepaid
expenses consist primarily of payments made for director and officer insurance, director compensation, rent, legal and inventory
purchase deposits and seminar fees to be expensed in the current year.</t>
  </si>
  <si>
    <t>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is amortized over the shorter of the lease term or estimated useful life of the asset. The
Company incurs repair and maintenance costs on its major equipment, which are expensed as incurred.</t>
  </si>
  <si>
    <t>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are amortized over the shorter of the lease term or estimated useful life of the asset. The
Company incurs maintenance costs on its major equipment. Repair and maintenance costs are expensed as incurred.</t>
  </si>
  <si>
    <t>Impairment of Long-Lived Assets</t>
  </si>
  <si>
    <t>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party independent
appraisals. The Company has not recorded an impairment of long-lived assets since its inception.</t>
  </si>
  <si>
    <t>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t>
  </si>
  <si>
    <t>Revenue Recognition</t>
  </si>
  <si>
    <t>Revenue
Recognition Effective
January 1, 2018, the Company adopted ASC 606 — Revenue from Contracts with Customers. Revenue Recognition. Revenue Recognition The
Company recognizes revenue when product leaves its dock at a fixed selling price on payment terms of 30 to 120 days from invoicing.
The Company recognizes other revenue earned from pilot studies upon the performance of specific services under the respective
service contract. The
Company derives revenue primarily from commercial sales of products.</t>
  </si>
  <si>
    <t>Revenue
Recognition Effective
January 1, 2018, the Company adopted ASC 606 — Revenue from Contracts with Customers. Revenue Recognition. Revenue Recognition The
Company recognizes revenue when it leaves their dock at a fixed selling price and payment terms of 30 to 120 days from invoicing.
The Company recognizes other revenue earned from pilot studies upon the performance of specific services under the respective
service contract.</t>
  </si>
  <si>
    <t>Research and Development</t>
  </si>
  <si>
    <t>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and regulatory compliance costs. Also, included in research and development expenses is an
allocation of facilities related costs, including depreciation of research and development equipment.</t>
  </si>
  <si>
    <t>Stock-based
Compensation Employee
stock-based awards, consisting of restricted stock units and stock options expected to be settled in shares of the Company's
Common Stock, are recorded as equity awards. The grant date fair value of stock option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The
stock-based compensation expense recorded for the three and nine months ended September 30, 2019 and 2018, is as follows:
Three Months Ended Nine Months Ended
2019 2018 2019 2018
Research and development $ 1 $ 29 $ 11 $ 87
General and administrative 203 326 661 3,003
Total stock-based compensation expense $ 204 $ 355 $ 675 $ 3,090 See
Note 11 for additional discussion on stock-based compensation.</t>
  </si>
  <si>
    <t>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t>
  </si>
  <si>
    <t>Income
Taxes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currently maintains a full allowance against its deferred tax asset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September 30, 2019 or December 31, 2018 and as such, no interest or penalties were recorded in income tax
expense.</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December 31, 2018 or December 31, 2017 and as such, no interest or penalties were recorded in income tax expense. On
December 22, 2017, the SEC staff issued Staff Accounting Bulletin No. 118 ("SAB 118") which provides guidance on accounting
for the tax effects of the Tax Cuts and Job Act of 2017 (the "Tax Act"). SAB 118 provides a measurement period
that should not extend beyond one year from the date of enactment for companies to complete the accounting under ASC 740, Income
Taxes. The Company is still analyzing the Tax Act and the impact, if any, it will have.</t>
  </si>
  <si>
    <t>Comprehensive Loss</t>
  </si>
  <si>
    <t>Comprehensive
Loss Net
loss and comprehensive loss were the same for all periods presented; therefore, a separate statement of comprehensive loss is
not included in the accompanying financial statements.</t>
  </si>
  <si>
    <t>Loss Per Share Attributable to Common Stockholders</t>
  </si>
  <si>
    <t xml:space="preserve">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and nine months ended
September 30, 2019 and 2018. Therefore, basic and diluted loss per share attributable to Common Stockholders are the same for
each period presented. The
following table sets forth the outstanding potentially dilutive securities that have been excluded in the calculation of diluted
loss per share attributable to Common Stockholders (in Common Stock equivalent shares):
September 30,
2019 2018
Common stock purchase warrants 489,176 585,747
Restricted stock unit 5,877 8,646
Common stock options 137,389 86,289
Total 632,442 680,682 </t>
  </si>
  <si>
    <t xml:space="preserve">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restricted stock units
and Common Stock options are considered to be potentially dilutive securities but have been excluded from the calculation of diluted
loss per share attributable to Common Stockholders because their effect would be anti-dilutive given the net loss reported for
the years ended December 31, 2018 and 2017.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December 31,
2018 2017
Common stock purchase warrants 561,342 321,590
Restricted stock unit 6,813 14,395
Common stock options 86,089 82,590
Total 654,244 418,575 In
May 2014 the FASB issued ASU 2014-09, Revenue from Contracts with Customers "Revenue from Contracts with Customers" Revenue Recognition In
August 2016, the FASB issued ASU 2016-15, Statement of Cash Flows (Topic 230): Classification of Certain Cash Receipts and
Cash Payments In
January 2016, the FASB issued ASU 2016-01, Recognition and Measurement of Financial Assets and Financial Liabilities </t>
  </si>
  <si>
    <t>Adoption of New Accounting Standards</t>
  </si>
  <si>
    <t>Adoption
of New Accounting Standards : In
May 2014, the FASB issued ASU 2014-09, Revenue from Contracts with Customers "Revenue from Contracts with Customers" Revenue Recognition In
January 2016, the FASB issued ASU 2016-01, Recognition and Measurement of Financial Assets and Financial Liabilities In
February 2016, the FASB issued ASU 2016-02, Leases On
January 1, 2019, the Company adopted the new leasing standard and all related amendments. The Company elected the optional transition
method provided by the FASB in ASU 2018-11, Leases (Topic 842): Targeted Improvements ASU
2016-02 did not have a material impact on the Company's Condensed Consolidated Statements of Comprehensive Income. The cumulative
effect of the changes made to the Company's Consolidated Balance Sheet as of January 1, 2019 for the adoption of the new
leasing standard was as follows:
Balance Adjustment Due Balance
Right to Use Asset - Long Term — $ 87 $ 87
Lease Liability – Long Term — $ (87 ) $ (87 ) At
September 30, 2019, the balance remaining in Right to Use Asset-Long Term and Lease Liability-Long Term was $29,000 and ($29,000)
respectively. The
Company determines if an arrangement is a lease at lease inception. Operating lease right-of-use (ROU) assets and operating lease
liabilities are recognized based on the present value of the future minimum lease payments over the lease term at commencement
date. As most of the Company's lease contracts do not include an implicit rate, the Company uses its incremental borrowing
rate based on information available at commencement date in determining the present value of future payments. The incremental
borrowing rate is estimated to approximate the interest rate on a collateralized basis with similar terms and payments, and in
economic environments where the leased asset is located. The operating lease ROU asset also includes any initial direct costs
and lease payments made prior to lease commencement and excludes lease incentives incurred. The
Company's lease terms may include options to extend or terminate the lease when it is reasonably certain that we will exercise
that option. Operating lease expense for minimum lease payments is recognized on a straight-line basis over the lease term. The
Company has certain lease agreements that contain both lease and non-lease components, which it has elected to account for as
a single lease component for all asset classes. See
Note 12, Commitments and Contingencies, for future minimum lease payments and maturities.</t>
  </si>
  <si>
    <t>Accounting Standards Issued But Not Yet Adopted</t>
  </si>
  <si>
    <t>Accounting
Standards Issued but Not Yet Adopted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We are currently evaluating the potential impact on our financial
position, results of operations and statement of cash flows upon adoption of this guidance. We do not expect this guidance to
have a significant impact, or potential significant impact, to our unaudited condensed consolidated interim financial statements. Other
than the items noted above, there have been no new accounting pronouncements not yet effective or adopted in the current year
that we believe have a significant impact, or potential significant impact, to our unaudited condensed consolidated interim financial
statements.</t>
  </si>
  <si>
    <t xml:space="preserve">Accounting
Standards Issued But Not Yet Adopted: In
February 2016, the FASB issued ASU 2016-02, Leases </t>
  </si>
  <si>
    <t>Summary of Significant Accounting Policies (Tables)</t>
  </si>
  <si>
    <t>Schedule of inventory</t>
  </si>
  <si>
    <t xml:space="preserve">September 30, December 31,
2019 2018
Raw materials $ 1,063 $ 1,111
Work in progress 3 —
Finished goods 223 154
Total inventory 1,289 1,265
Less:
Reserve for obsolete (4 ) (4 )
Total net inventory $ 1,285 $ 1,261 </t>
  </si>
  <si>
    <t>Schedule of employee stock-based compensation expense</t>
  </si>
  <si>
    <t xml:space="preserve">Three Months Ended Nine Months Ended
2019 2018 2019 2018
Research and development $ 1 $ 29 $ 11 $ 87
General and administrative 203 326 661 3,003
Total stock-based compensation expense $ 204 $ 355 $ 675 $ 3,090 </t>
  </si>
  <si>
    <t>Schedule of outstanding potentially dilutive securities calculation of diluted loss per share attributable to common stockholders</t>
  </si>
  <si>
    <t xml:space="preserve">September 30,
2019 2018
Common stock purchase warrants 489,176 585,747
Restricted stock unit 5,877 8,646
Common stock options 137,389 86,289
Total 632,442 680,682 </t>
  </si>
  <si>
    <t xml:space="preserve">December 31,
2018 2017
Common stock purchase warrants 561,342 321,590
Restricted stock unit 6,813 14,395
Common stock options 86,089 82,590
Total 654,244 418,575 </t>
  </si>
  <si>
    <t>Schedule of cumulative effect of the changes made to the company's consolidated balance sheet</t>
  </si>
  <si>
    <t>Balance Adjustment Due Balance
Right to Use Asset - Long Term — $ 87 $ 87
Lease Liability – Long Term — $ (87 ) $ (87 )</t>
  </si>
  <si>
    <t>Fair Value Measurements (Tables)</t>
  </si>
  <si>
    <t>Schedule of fair value of financial instruments</t>
  </si>
  <si>
    <t>September 30, 2019
Level 1 Level 2 Level 3 Total
Financial Liabilities:
Common stock warrant liability (1) $ — $ — $ &lt;1 $ &lt;1
Total $ — $ — $ &lt;1 $ &lt;1
December 31, 2018
Level 1 Level 2 Level 3 Total
Financial Assets:
Money market funds $ — $ — $ — $ —
Corporate fixed income debt securities — — — —
Total $ — $ — $ — $ —
Financial Liabilities:
Common stock warrant liability (1) $ — $ — $ — $ —
Total $ — $ — $ — $ —
(1) There
was no change (net) in the fair value of the Common Stock warrant for the three and nine months ended September 30, 2019.
If there had been, it would have been recorded to other income (expense) and interest expense in the statements of operations
and comprehensive loss.</t>
  </si>
  <si>
    <t>December 31, 2018
Level 1 Level 2 Level 3 Total
Financial Assets:
Money market funds $ — $ — $ — $ 3
Corporate fixed income debt securities — — — —
Total $ — $ — $ — $ —
Financial Liabilities:
Common stock warrant liability (1) $ — $ — $ — $ —
Total $ — $ — $ — $ —
December 31, 2017
Level 1 Level 2 Level 3 Total
Financial Assets:
Money market funds $ 3 $ — $ — $ 3
Corporate fixed income debt securities — 5,023 — 5,023
Total $ 3 $ 5,023 $ — $ 5,026
Financial Liabilities:
Common stock warrant liability (1) $ — $ — $ — $ —
Total $ — $ — $ — $ —
(1) The change in the fair value of the Common Stock
warrant and convertible notes payable for the twelve months ended December 31, 2018 and 2017 was recorded as a decrease to
other income (expense) and interest expense of $1 and $1, respectively, in the statements of operations and comprehensive
loss.</t>
  </si>
  <si>
    <t>Prepaid Expenses (Tables)</t>
  </si>
  <si>
    <t>Schedule of prepaid expenses</t>
  </si>
  <si>
    <t xml:space="preserve">September 30, December 31,
2019 2018
Director compensation $ - $ 100
Director and officer insurance 161 121
NASDAQ fees 14
Legal retainer 25 25
Marketing programs and conferences 54 53
Professional services retainer 15 8
Rent - 19
Equipment service deposits 2 3
Foreign patent registration 22 -
Engineering, software licenses and other 11 13
Total prepaid expenses $ 304 $ 342 </t>
  </si>
  <si>
    <t xml:space="preserve">December 31,
2018 2017
Director compensation $ 100 $ 66
Director, officer and other insurance 121 33
Marketing programs and conferences 53 —
Legal retainer 25 25
Inventory purchase deposits — 20
Professional service retainer 8 8
Rent 19 —
Equipment service deposits 3 7
Engineering, software licenses and other 13 11
Total prepaid expenses $ 342 $ 170 </t>
  </si>
  <si>
    <t>Property and Equipment (Tables)</t>
  </si>
  <si>
    <t>Schedule of property and equipment</t>
  </si>
  <si>
    <t>September 30, December 31,
Useful Life 2019 2018
Research and development equipment 5 years $ 1,582 $ 1,552
Office and computer equipment (1) 3 years 753 742
Autos 5 years 54 54
Furniture and fixtures 7 years 37 37
Leasehold improvements * 283 283
2,709 2,668
Less accumulated depreciation and amortization (1,879 ) (1,585 )
Total $ 830 $ 1,083 *
Shorter of lease term or estimated useful life
(1) In
August 2019, the Company disposed of computer equipment with a net book value of $2 resulting in a loss on the disposal of
fixed assets of less than $1. In April and May 2019, the Company disposed of obsolete computer equipment with a net book value
of $2 resulting in a loss on disposal of fixed assets of $2.</t>
  </si>
  <si>
    <t>December 31,
Useful Life 2018 2017
Research and development equipment 5 years $ 1,552 $ 1,349
Office and computer equipment 3 years 742 672
Autos 5 years 54 305
Furniture and fixtures 7 years 37 34
Leasehold improvements * 283 283
2,668 2,643
Less accumulated depreciation and amortization 1,585 1,189
Total $ 1,083 $ 1,454
* Shorter of lease term or estimated useful life</t>
  </si>
  <si>
    <t>Accrued Expenses (Tables)</t>
  </si>
  <si>
    <t>Schedule of accrued expenses</t>
  </si>
  <si>
    <t xml:space="preserve">September 30, December 31,
2019 2018
Compensation and related benefits $ 264 $ 479
Accrued Litigation 507 269
Board Compensation 9 23
Other 5 —
Total accrued expenses $ 785 $ 771 </t>
  </si>
  <si>
    <t xml:space="preserve">December 31,
2018 2017
Compensation and related benefits $ 479 $ 304
Accrued Litigation 269 269
Personal property and franchise tax 23 —
Board Compensation — 16
Other — —
Total accrued expenses $ 771 $ 589 </t>
  </si>
  <si>
    <t>Borrowings (Tables)</t>
  </si>
  <si>
    <t>Schedule of capital lease obligations</t>
  </si>
  <si>
    <t xml:space="preserve">September 30, December 31,
2019 2018
Short-term debt:
Current portion of long-term debt 129 219
Total short-term debt $ 129 $ 219
Long-term debt:
Capital lease obligations $ 175 $ 232
Other promissory notes 121 248
Total 296 480
Less: current portion of long-term debt (129 ) (219 )
Total long-term debt $ 167 $ 261 </t>
  </si>
  <si>
    <t xml:space="preserve">At December 31,
2018 2017
Short-term debt:
Current portion of long-term debt 219 177
Total short-term debt $ 219 $ 177
Long-term debt:
Capital lease obligations $ 232 $ 272
Other unsecured promissory notes 248 496
Total 480 768
Less: current portion of long-term debt 219 177
Total long-term debt $ 261 $ 591 </t>
  </si>
  <si>
    <t>Notes Payable, Related Parties (Tables)</t>
  </si>
  <si>
    <t>Schedule of notes payable, related parties</t>
  </si>
  <si>
    <t xml:space="preserve">December 31,
2018 2017
Unsecured promissory note, interest rate of 4.25% and 8% per annum $ — $ 12
Total notes payable, related parties — 12
Less: current portion of notes payable, related parties — 12
Total notes payable, long-term $ — $ — </t>
  </si>
  <si>
    <t>Common Stock Warrants and Common Stock Warrant Liability (Tables)</t>
  </si>
  <si>
    <t>Schedule of common stock warrant activity</t>
  </si>
  <si>
    <t>Common Stock Warrants Number Date Term Exercise Price
Outstanding at December 31, 2017 321,590
Warrants issued 56,696 June 2018 5 Years $ 36.40
Common Stock Offering Warrants Issued 267,853 August 2018 5 Years $ 23.00 (1)
Common Stock Offering - Dealer Manager Warrants 13,393 August 2018 5 Years $ 34.50
Warrants exercised (73,783 )
Expired Warrants (24,406 )
Outstanding at December 31, 2018 561,343
Warrants issued 8,334 July 2019 5 Years $ 33.75
Warrants Exercised (64,901 ) August 2018 $ 23.00
Warrants Exercised (15,600 ) August 2018 $ 19.00
Outstanding at September 30, 2019 489,176
(1) The
common stock warrants issued in November 2017 with an initial exercise price of $30.00 per share adjusted downward to $19.00
per share effective July 24, 2018 in connection with our Rights Offering, and may be subject to further downward adjustments,
pursuant to antidilution price adjustment protection contained within those warrants.</t>
  </si>
  <si>
    <t>Common Stock Warrants Number Date Term Exercise Price
Outstanding at December 31, 2016 41,465
Common Stock Offering Warrants Issued 232,875 November 2017 5 years $ 30.00 (1)
Common Stock Offering Underwriter Warrants 47,250 November 2017 5 years $ 30.00
Outstanding at December 31, 2017 321,590
Warrants issued 56,696 June 2018 5 Years $ 36.40
Common Stock Offering Warrants Issued 267,853 August 2018 5 Years $ 23.00 (1)
Common Stock Offering - Dealer Manager Warrants 13,393 August 2018 5 Years $ 34.50
Warrants exercised (73,783 )
Expired Warrants (24,406 )
Outstanding at December 31, 2018 561,343
(1) The Common Stock warrants issued in November 2017 with
an initial exercise price of $30.00 per share adjusted downward to $19.00 per share effective July 24, 2018 in connection with
our Rights Offering, and may be subject to further downward adjustments, pursuant to antidilution price adjustment protection
contained within those warrants.</t>
  </si>
  <si>
    <t>Stock-based Compensation (Tables)</t>
  </si>
  <si>
    <t>Schedule of fair value of options granted</t>
  </si>
  <si>
    <t xml:space="preserve">The
weighted-average assumptions used in the Black-Scholes option-pricing model used to calculate the fair value of options granted
during the nine months ended September 30, 2019 were as follows:
Employee Non-Employee
Expected volatility 76.4%-80.6 % N/A
Expected dividend yield — N/A
Expected term (in years) 3.0-6.0 N/A
Risk-free interest rate 1.63% -2.48 % N/A </t>
  </si>
  <si>
    <t>The
weighted-average assumptions used in the Black-Scholes option-pricing model used to calculate the fair value of options granted
during the year ended December 31, 2017, were as follows:
Employee Non-Employee
Expected volatility 71.6% to 83.7% N/A
Expected dividend yield — N/A
Expected term (in years) 3.0 to 3.5 N/A
Risk-free interest rate 1.45% to 1.84% N/A The
weighted-average assumptions used in the Black-Scholes option-pricing model used to calculate the fair value of options granted
during the year ended December 31, 2018, were as follows:
Employee Non-Employee
Expected volatility 71.0% -79.8% N/A
Expected dividend yield — N/A
Expected term (in years) 3.0-3.5 N/A
Risk-free interest rate 1.58%-2.89% N/A</t>
  </si>
  <si>
    <t>Schedule of stock option activity</t>
  </si>
  <si>
    <t>Number of Weighted Weighted Aggregate
Outstanding at December 31, 2018 86,089 $ 31.40 4.0 $ —
Granted 58,396 $ 25.80 4.9 $ —
Exercised (3,200 ) $ 13.00 — $ —
Forfeited (2,970 ) $ — — $ —
Expired (926 ) $ — — $ —
Outstanding at September 30, 2019 137,389 $ 28.00 3.9 $ —
Exercisable at September 30, 2019 83,354 $ 31.00 2.8 $ —
(1) The
aggregate intrinsic value in the table was calculated based on the difference between the estimated fair market value of the
Company's stock and the exercise price of the underlying options. The estimated stock values used in the calculation
was $20.20 and $11.80 per share for the nine months ended September 30, 2019 and the year ended December 31, 2018, respectively.</t>
  </si>
  <si>
    <t>Number of Weighted Weighted Aggregate
Outstanding at December 31, 2016 73,865 $ 32.2 5.8 $ 9,662
Granted 12,925 $ 92.40 5.0 $ 34
Exercised (900 ) $ 10.00
Forfeited (50 ) $ 10.00
Expired (3,250 ) $ 204.40
Outstanding at December 31, 2017 82,590 $ 33.40 3.7 $ —
Granted 8,974 $ 30.60 4.4 $ —
Exercised (2,450 ) $ 10.00
Forfeited (2,525 ) $ —
Expired (530 ) $ —
Outstanding at December 31, 2018 86059 $ 31.40 4.0 $ —
Exercisable at December 31, 2018 72,165 $ 31.20 3.5 $ —
(1) The aggregate intrinsic
value on the table was calculated based on the difference between the estimated fair value of the Company's stock and
the exercise price of the underlying option. The estimated stock values used in the calculation was $11.80 and $14.40 per
share for each of the years ended December 31, 2018 and 2017 respectively.</t>
  </si>
  <si>
    <t>Schedule of summarizes restricted stock unit activity</t>
  </si>
  <si>
    <t xml:space="preserve">Number of Weighted Average
Outstanding as of December 31, 2018 6,813 $ 19.60
Granted 6,187 $ 30.20
Vested (7,123 ) $ 22.00
Forfeited — $ —
Outstanding as of September 30, 2019 5,877 $ 28.40 </t>
  </si>
  <si>
    <t>Number of Weighted Average
Outstanding as of December 31, 2016 22,772 $ 15.20
Granted 5,895 (1) $ 139.00
Vested (14,118 ) $ 35.00
Forfeited (155 ) $ —
Outstanding as of December 31, 2017 14,395 $ 37.20
Granted 3,787 (2) $ 32.40
Vested (11,190 ) $ 51.20
Forfeited (179 ) $ 139.80
Outstanding as of December 31, 2018 6,818 $ 19.60
(1) 2,000 restricted stock units were granted on
March 27, 2017 with a weighted average grant date fair value of $167.00, 895 restricted stock units were granted on May 19,
2017 with a weighted average grant date fair value of $139.80 and 3,000 restricted stock units were granted on June 19, 2017
with a weighted average grant date fair value of $120.00.
(2) 641 restricted stock units were granted on June
12, 2017 with a weighted average grant date fair value of $13.00 and 3,146 restricted stock units were granted on June 12,
2018 with a weighted average grant date fair value of $36.40</t>
  </si>
  <si>
    <t>Schedule of stock-based compensation expense</t>
  </si>
  <si>
    <t xml:space="preserve">Three Months Ended Nine Months Ended
2019 2018 2019 2018
Research and development $ 1 $ 29 $ 11 $ 87
General and administrative 203 326 664 3,003
Total stock-based compensation expense $ 204 $ 355 $ 675 $ 3,090 </t>
  </si>
  <si>
    <t xml:space="preserve">Years Ended December 31,
2018 2017
Research and development $ 106 $ 377
General and administrative 3,306 3,338
Total stock-based compensation expense $ 3,412 $ 3,715 </t>
  </si>
  <si>
    <t>Income Taxes (Tables)</t>
  </si>
  <si>
    <t>Schedule of components of the pretax loss from operations</t>
  </si>
  <si>
    <t xml:space="preserve"> 2018 2017
U.S. Domestic (11,908 ) (12,286 )
Foreign — —
Pretax loss from operations (11,908 ) (12,286 )</t>
  </si>
  <si>
    <t>Schedule of provision for income taxes from continuing operations</t>
  </si>
  <si>
    <t xml:space="preserve">2018 2017
Current
Federal — —
State — —
Foreign — —
Total current — —
Deferred
Federal — —
State — —
Foreign — —
Total deferred — —
Total income tax expense (benefit) — — </t>
  </si>
  <si>
    <t>Schedule of income tax benefit</t>
  </si>
  <si>
    <t xml:space="preserve">12/31/18 12/31/17
Income tax benefit at statutory rates (2,501 ) (4,176 )
State income tax, net of federal benefit (331 ) (566 )
Permanent items 8 7
Stock-based compensation 697 —
Tax Rate Adjustment – TCJA 7,758 —
Change in rate 941 —
Stock Compensation DTA Adjustment 5,794 —
Change in Valuation Allowance (12,673 ) 4,735
RTP and Other 307 —
Income tax expense (benefit) — — </t>
  </si>
  <si>
    <t>Schedule of deferred tax assets</t>
  </si>
  <si>
    <t xml:space="preserve">12/31/18 12/31/17
Deferred tax assets:
Deferred Rent 4 29
Federal and State Net Operating Loss Carryovers 12,964 17,013
Stock Based Compensation 448 9,234
Compensation Accruals and Other 187 (5 )
Total deferred tax assets 13,603 26,271
Valuation Allowance for deferred tax assets (13,550 ) (26,222 )
Deferred tax assets, net of valuation allowance 53 49
Deferred tax liabilities:
Depreciation (53 ) (49 )
Total deferred tax liabilities (53 ) (49 )
— — </t>
  </si>
  <si>
    <t>Schedule of unrecognized tax benefits</t>
  </si>
  <si>
    <t xml:space="preserve">12/31/18 12/31/17
Gross unrecognized tax benefits at the beginning of the year — —
Increases related to current year positions — —
Increases related to prior year positions — —
Decreases related to prior year positions — —
Expiration of unrecognized tax benefits — —
Gross unrecognized tax benefits at the end of the year — —
— — </t>
  </si>
  <si>
    <t>Commitments and Contingencies (Tables)</t>
  </si>
  <si>
    <t>Schedule of the future minimum lease payments under non-cancellable operating lease and future minimum capital lease payments</t>
  </si>
  <si>
    <t xml:space="preserve">Capital Operating
Years Ending December 31,
2019 24 62
2020 78 24
2021 63 —
2022 33 —
2023 3
Total minimum lease payments $ 201 $ 86
Capital
Less: amounts representing interest (6.39%, ranging from 10.48% to 11.56%) $ 26
Present value of minimum lease payments 175
Less: current installments under capital lease obligations 70
Total long-term portion $ 105 </t>
  </si>
  <si>
    <t xml:space="preserve">Capital Leases Operating Lease
Years Ending December 31,
2019 99 271
2020 78 45
2021 63 —
2022 33 —
2023 3
Total minimum lease payments $ 276 $ 316
Capital
Less: amounts representing interest (ranging from 7.75% to 11.58%) $ 43
Present value of minimum lease payments 233
Less: current installments under capital lease obligations 77
Total long-term portion $ 156 </t>
  </si>
  <si>
    <t>Organization and Description of Business (Details) $ / shares in Units, $ in Thousands</t>
  </si>
  <si>
    <t>Aug. 13, 2018$ / sharesshares</t>
  </si>
  <si>
    <t>Aug. 31, 2018$ / sharesshares</t>
  </si>
  <si>
    <t>Sep. 30, 2019USD ($)$ / sharesshares</t>
  </si>
  <si>
    <t>Dec. 31, 2018USD ($)Numbershares</t>
  </si>
  <si>
    <t>Dec. 31, 2017USD ($)shares</t>
  </si>
  <si>
    <t>Jul. 16, 2019$ / shares</t>
  </si>
  <si>
    <t>Jun. 01, 2018$ / sharesshares</t>
  </si>
  <si>
    <t>Nov. 30, 2017$ / sharesshares</t>
  </si>
  <si>
    <t>Nov. 21, 2017$ / sharesshares</t>
  </si>
  <si>
    <t>Dec. 08, 2016$ / sharesshares</t>
  </si>
  <si>
    <t>Number of shares issued | shares</t>
  </si>
  <si>
    <t>Accumulated deficit | $</t>
  </si>
  <si>
    <t>Cash, cash equivalents and short-term investments | $</t>
  </si>
  <si>
    <t>Exercise price (in dollars per share)</t>
  </si>
  <si>
    <t>Common Stock Offering Warrants Issued | shares</t>
  </si>
  <si>
    <t>Proceeds from licensing fees | $</t>
  </si>
  <si>
    <t>Proceeds from net product sales | $</t>
  </si>
  <si>
    <t>Proceeds from issuance and sale of common stock, preferred stock, warrants exercise, convertible and other promissory notes | $</t>
  </si>
  <si>
    <t>Right Offering [Member]</t>
  </si>
  <si>
    <t>Unit price (in dollars per unit)</t>
  </si>
  <si>
    <t>Number of subscriptions shares accept | shares</t>
  </si>
  <si>
    <t>Public Offering [Member]</t>
  </si>
  <si>
    <t>Shares issued per share (in dollars per share)</t>
  </si>
  <si>
    <t>Initial Public Offering [Member]</t>
  </si>
  <si>
    <t>CommonStockPurchaseWarrantsMember | Right Offering [Member]</t>
  </si>
  <si>
    <t>CommonStockPurchaseWarrantsMember | Private placement [Member]</t>
  </si>
  <si>
    <t>Warrant [Member] | Initial Public Offering [Member]</t>
  </si>
  <si>
    <t>Investor [Member] | Warrant [Member] | Public Offering [Member]</t>
  </si>
  <si>
    <t>Roth Capital Partners, LLC [Member] | Warrant [Member] | Public Offering [Member]</t>
  </si>
  <si>
    <t>Accounts Receivable [Member]</t>
  </si>
  <si>
    <t>Number of customers | Number</t>
  </si>
  <si>
    <t>Accounts Receivable [Member] | Customer One [Member]</t>
  </si>
  <si>
    <t>Percentage</t>
  </si>
  <si>
    <t>91.00%</t>
  </si>
  <si>
    <t>Customer Revenues | $</t>
  </si>
  <si>
    <t>Sales Revenue, Net [Member]</t>
  </si>
  <si>
    <t>Sales Revenue, Net [Member] | Customer One [Member]</t>
  </si>
  <si>
    <t>52.00%</t>
  </si>
  <si>
    <t>Sales Revenue, Net [Member] | Customer Two [Member]</t>
  </si>
  <si>
    <t>13.00%</t>
  </si>
  <si>
    <t>Summary of Significant Accounting Policies (Details) - USD ($) $ in Thousands</t>
  </si>
  <si>
    <t>Raw materials</t>
  </si>
  <si>
    <t>Work in progress</t>
  </si>
  <si>
    <t>Finished goods</t>
  </si>
  <si>
    <t>Total inventory</t>
  </si>
  <si>
    <t>Less: reserve for obsolete</t>
  </si>
  <si>
    <t>Total net inventory</t>
  </si>
  <si>
    <t>Summary of Significant Accounting Policies (Details 1) - USD ($) $ in Thousands</t>
  </si>
  <si>
    <t>Total stock-based compensation expense</t>
  </si>
  <si>
    <t>Research and Development Expense [Member]</t>
  </si>
  <si>
    <t>General and Administrative Expenses [Member]</t>
  </si>
  <si>
    <t>Summary of Significant Accounting Policies (Details 2) - shares</t>
  </si>
  <si>
    <t>Common stock purchase warrants [Member]</t>
  </si>
  <si>
    <t>Restricted stock unit [Member]</t>
  </si>
  <si>
    <t>Common stock options [Member]</t>
  </si>
  <si>
    <t>Summary of Significant Accounting Policies (Details 3) - USD ($) $ in Thousands</t>
  </si>
  <si>
    <t>Jan. 02, 2019</t>
  </si>
  <si>
    <t>Right to Use Asset - Long Term</t>
  </si>
  <si>
    <t>Lease Liability - Long Term</t>
  </si>
  <si>
    <t>Adjustment Due to ASC 842 [Member]</t>
  </si>
  <si>
    <t>Summary of Significant Accounting Policies (Details Textual) - USD ($) $ in Thousands</t>
  </si>
  <si>
    <t>Summary of Significant Accounting Policies (Textual)</t>
  </si>
  <si>
    <t>Cash equivalents, at carrying value</t>
  </si>
  <si>
    <t>Allowance for doubtful trade receivables</t>
  </si>
  <si>
    <t>Future minimum lease payments</t>
  </si>
  <si>
    <t>Fair Value Measurements (Details) - Fair Value Measurements, Recurring [Member] - USD ($) $ in Thousands</t>
  </si>
  <si>
    <t>Financial Assets:</t>
  </si>
  <si>
    <t>Financial Liabilities:</t>
  </si>
  <si>
    <t>[1]</t>
  </si>
  <si>
    <t>Corporate Fixed Income Debt Securities [Member]</t>
  </si>
  <si>
    <t>Held-to-maturity Securities, Fair Value</t>
  </si>
  <si>
    <t>Money Market Funds [Member]</t>
  </si>
  <si>
    <t>[2]</t>
  </si>
  <si>
    <t>Fair Value Inputs, Level 1 [Member]</t>
  </si>
  <si>
    <t>Fair Value Inputs, Level 1 [Member] | Corporate Fixed Income Debt Securities [Member]</t>
  </si>
  <si>
    <t>Fair Value Inputs, Level 1 [Member] | Money Market Funds [Member]</t>
  </si>
  <si>
    <t>Fair Value Inputs, Level 2 [Member]</t>
  </si>
  <si>
    <t>Fair Value Inputs, Level 2 [Member] | Corporate Fixed Income Debt Securities [Member]</t>
  </si>
  <si>
    <t>Fair Value Inputs, Level 2 [Member] | Money Market Funds [Member]</t>
  </si>
  <si>
    <t>Fair Value Inputs, Level 3 [Member]</t>
  </si>
  <si>
    <t>Fair Value Inputs, Level 3 [Member] | Corporate Fixed Income Debt Securities [Member]</t>
  </si>
  <si>
    <t>Fair Value Inputs, Level 3 [Member] | Money Market Funds [Member]</t>
  </si>
  <si>
    <t>There was no change (net) in the fair value of the Common Stock warrant for the three and nine months ended September 30, 2019. If there had been, it would have been recorded to other income (expense) and interest expense in the statements of operations and comprehensive loss.</t>
  </si>
  <si>
    <t>The change in the fair value of the common stock warrant and convertible notes payable for the twelve months ended December 31, 2018 and 2017 was recorded as a decrease to other income (expense) and interest expense of $1 and $1, respectively, in the statements of operations and comprehensive loss.</t>
  </si>
  <si>
    <t>Fair Value Measurements (Details Textual) - USD ($) $ in Thousands</t>
  </si>
  <si>
    <t>Fair value adjustment of warrants</t>
  </si>
  <si>
    <t>Prepaid Expenses (Details) - USD ($) $ in Thousands</t>
  </si>
  <si>
    <t>Director compensation</t>
  </si>
  <si>
    <t>Director and officer insurance</t>
  </si>
  <si>
    <t>NASDAQ fees</t>
  </si>
  <si>
    <t>Legal retainer</t>
  </si>
  <si>
    <t>Marketing programs and conferences</t>
  </si>
  <si>
    <t>Professional service retainer</t>
  </si>
  <si>
    <t>Inventory purchase deposits</t>
  </si>
  <si>
    <t>Rent</t>
  </si>
  <si>
    <t>Equipment service deposits</t>
  </si>
  <si>
    <t>Foreign patent registration</t>
  </si>
  <si>
    <t>Engineering, software licenses and other</t>
  </si>
  <si>
    <t>Total prepaid expenses</t>
  </si>
  <si>
    <t>Property and Equipment (Details) - USD ($) $ in Thousands</t>
  </si>
  <si>
    <t>Property, Plant and Equipment, Gross</t>
  </si>
  <si>
    <t>Less accumulated depreciation and amortization</t>
  </si>
  <si>
    <t>Research and Development Equipment [Member]</t>
  </si>
  <si>
    <t>Property, Plant and Equipment, Useful Life</t>
  </si>
  <si>
    <t>5 years</t>
  </si>
  <si>
    <t>Office and Computer Equipment [Member]</t>
  </si>
  <si>
    <t>3 years</t>
  </si>
  <si>
    <t>Autos [Member]</t>
  </si>
  <si>
    <t>Furniture and Fixtures [Member]</t>
  </si>
  <si>
    <t>7 years</t>
  </si>
  <si>
    <t>Leasehold Improvements [Member]</t>
  </si>
  <si>
    <t>Construction In Process [Member]</t>
  </si>
  <si>
    <t>In August 2019, the Company disposed of computer equipment with a net book value of $2 resulting in a loss on the disposal of fixed assets of less than $1. In April and May 2019, the Company disposed of obsolete computer equipment with a net book value of $2 resulting in a loss on disposal of fixed assets of $2.</t>
  </si>
  <si>
    <t>Shorter of lease term or estimated useful life</t>
  </si>
  <si>
    <t>Property and Equipment (Details Textual) - USD ($) $ in Thousands</t>
  </si>
  <si>
    <t>Property and Equipment (Textual)</t>
  </si>
  <si>
    <t>Depreciation and amortization expense</t>
  </si>
  <si>
    <t>Accrued Expenses (Details) - USD ($)</t>
  </si>
  <si>
    <t>Compensation and related benefits</t>
  </si>
  <si>
    <t>Accrued Litigation</t>
  </si>
  <si>
    <t>Personal property and franchise tax</t>
  </si>
  <si>
    <t>Board Compensation</t>
  </si>
  <si>
    <t>Other</t>
  </si>
  <si>
    <t>Total accrued expenses</t>
  </si>
  <si>
    <t>Borrowings (Details) - USD ($) $ in Thousands</t>
  </si>
  <si>
    <t>Short-term debt:</t>
  </si>
  <si>
    <t>Current portion of long-term debt</t>
  </si>
  <si>
    <t>Total short-term debt</t>
  </si>
  <si>
    <t>Long-term debt:</t>
  </si>
  <si>
    <t>Capital lease obligations</t>
  </si>
  <si>
    <t>Other unsecured promissory notes</t>
  </si>
  <si>
    <t>Less: current portion of long-term debt</t>
  </si>
  <si>
    <t>Total long-term debt</t>
  </si>
  <si>
    <t>Borrowings (Details Textual)</t>
  </si>
  <si>
    <t>Capital Lease Obligations [Member]</t>
  </si>
  <si>
    <t>Description of borrowings expiration period</t>
  </si>
  <si>
    <t>Various dates through July 2023</t>
  </si>
  <si>
    <t>Other Promissory Notes [Member]</t>
  </si>
  <si>
    <t>Various dates through June 2022</t>
  </si>
  <si>
    <t>Minimum [Member] | Capital Lease Obligations [Member]</t>
  </si>
  <si>
    <t>Interest rate on borrowings</t>
  </si>
  <si>
    <t>6.40%</t>
  </si>
  <si>
    <t>6.00%</t>
  </si>
  <si>
    <t>Minimum [Member] | Other Promissory Notes [Member]</t>
  </si>
  <si>
    <t>10.88%</t>
  </si>
  <si>
    <t>4.30%</t>
  </si>
  <si>
    <t>Maximum [Member] | Capital Lease Obligations [Member]</t>
  </si>
  <si>
    <t>11.60%</t>
  </si>
  <si>
    <t>Maximum [Member] | Other Promissory Notes [Member]</t>
  </si>
  <si>
    <t>13.28%</t>
  </si>
  <si>
    <t>13.80%</t>
  </si>
  <si>
    <t>Notes Payable, Related Parties (Details) - USD ($) $ in Thousands</t>
  </si>
  <si>
    <t>Unsecured promissory note, interest rate of 4.25% and 8% per annum</t>
  </si>
  <si>
    <t>Total notes payable, related parties</t>
  </si>
  <si>
    <t>Less: current portion of notes payable, related parties</t>
  </si>
  <si>
    <t>Total notes payable, long-term</t>
  </si>
  <si>
    <t>Notes Payable, Related Parties (Details Textual) - USD ($) $ in Thousands</t>
  </si>
  <si>
    <t>1 Months Ended</t>
  </si>
  <si>
    <t>Apr. 30, 2013</t>
  </si>
  <si>
    <t>Settlement of outstanding obligations</t>
  </si>
  <si>
    <t>Due to Employees</t>
  </si>
  <si>
    <t>Interest expense related party</t>
  </si>
  <si>
    <t>Salary Obligation [Member]</t>
  </si>
  <si>
    <t>Debt interest rate</t>
  </si>
  <si>
    <t>4.25%</t>
  </si>
  <si>
    <t>Debt instrument payment</t>
  </si>
  <si>
    <t>Debt instrument maturity date</t>
  </si>
  <si>
    <t>Jun. 30,
		2018</t>
  </si>
  <si>
    <t>Unsecured Promissory Note [Member]</t>
  </si>
  <si>
    <t>8.00%</t>
  </si>
  <si>
    <t>May 31,
		2018</t>
  </si>
  <si>
    <t>Common Stock Warrants and Common Stock Warrant Liability (Details) - $ / shares</t>
  </si>
  <si>
    <t>Outstanding at beginning</t>
  </si>
  <si>
    <t>Warrants issued</t>
  </si>
  <si>
    <t>Warrants Exercised</t>
  </si>
  <si>
    <t>Expired Warrants</t>
  </si>
  <si>
    <t>Date Issued</t>
  </si>
  <si>
    <t>2019-07</t>
  </si>
  <si>
    <t>2018-08</t>
  </si>
  <si>
    <t>Date issued</t>
  </si>
  <si>
    <t>Term</t>
  </si>
  <si>
    <t>Excercise price (in dollars per share)</t>
  </si>
  <si>
    <t>Exercise Price (in dollars per share)</t>
  </si>
  <si>
    <t>Outstanding at ending</t>
  </si>
  <si>
    <t>Common Stock Offering - Dealer Manager Warrants [Member]</t>
  </si>
  <si>
    <t>Common Stock Offering Warrants Issued [Member]</t>
  </si>
  <si>
    <t>2017-11</t>
  </si>
  <si>
    <t>Warrants issued [Member]</t>
  </si>
  <si>
    <t>2018-06</t>
  </si>
  <si>
    <t>Common Stock Offering Underwriter Warrants [Member]</t>
  </si>
  <si>
    <t>The Common Stock warrants issued in November 2017 with an initial exercise price of $30.00 per share adjusted downward to $19.00 per share effective July 24, 2018 in connection with our Rights Offering, and may be subject to further downward adjustments, pursuant to antidilution price adjustment protection contained within those warrants.</t>
  </si>
  <si>
    <t>Common Stock Warrants and Common Stock Warrant Liability (Details Textual)) - USD ($) $ / shares in Units, $ in Thousands</t>
  </si>
  <si>
    <t>Jul. 16, 2019</t>
  </si>
  <si>
    <t>Sep. 13, 2018</t>
  </si>
  <si>
    <t>Aug. 13, 2018</t>
  </si>
  <si>
    <t>Jul. 24, 2018</t>
  </si>
  <si>
    <t>Jun. 20, 2018</t>
  </si>
  <si>
    <t>Nov. 21, 2017</t>
  </si>
  <si>
    <t>Jul. 31, 2019</t>
  </si>
  <si>
    <t>Aug. 31, 2018</t>
  </si>
  <si>
    <t>Jun. 30, 2018</t>
  </si>
  <si>
    <t>Nov. 30, 2017</t>
  </si>
  <si>
    <t>Jun. 01, 2018</t>
  </si>
  <si>
    <t>Dec. 08, 2016</t>
  </si>
  <si>
    <t>Jun. 30, 2015</t>
  </si>
  <si>
    <t>Common Stock Warrants and Common Stock Warrant Liability (Textual)</t>
  </si>
  <si>
    <t>Warrants exercised</t>
  </si>
  <si>
    <t>Common Stock Offering Warrants Issued</t>
  </si>
  <si>
    <t>Share price (in dollars per share)</t>
  </si>
  <si>
    <t>Change in fair value of the derivative warrant liability</t>
  </si>
  <si>
    <t>Proceeds from warrant exercises</t>
  </si>
  <si>
    <t>Stock compensation expense</t>
  </si>
  <si>
    <t>Number of share issued in transaction</t>
  </si>
  <si>
    <t>Unexercised warrants</t>
  </si>
  <si>
    <t>Common Stock Warrant Issued to Underwriter of Common Stock Offering [Member]</t>
  </si>
  <si>
    <t>Number of shares purchased</t>
  </si>
  <si>
    <t>Warrant term</t>
  </si>
  <si>
    <t>Description of method used</t>
  </si>
  <si>
    <t>Lattice model</t>
  </si>
  <si>
    <t>Fair value of common stock warrant</t>
  </si>
  <si>
    <t>Expected volatility rate</t>
  </si>
  <si>
    <t>74.00%</t>
  </si>
  <si>
    <t>72.40%</t>
  </si>
  <si>
    <t>73.80%</t>
  </si>
  <si>
    <t>Expected term</t>
  </si>
  <si>
    <t>4 years 3 months</t>
  </si>
  <si>
    <t>4 years 3 months 29 days</t>
  </si>
  <si>
    <t>Expected dividend rate</t>
  </si>
  <si>
    <t>0.00%</t>
  </si>
  <si>
    <t>Risk free interest rate</t>
  </si>
  <si>
    <t>2.75%</t>
  </si>
  <si>
    <t>2.83%</t>
  </si>
  <si>
    <t>1.87%</t>
  </si>
  <si>
    <t>Common Stock Warrants Issued To Participants in Offering of the Company's Common Stock [Member]</t>
  </si>
  <si>
    <t>72.60%</t>
  </si>
  <si>
    <t>187.00%</t>
  </si>
  <si>
    <t>2.80%</t>
  </si>
  <si>
    <t>New Warrants November 8, 2017 [Member]</t>
  </si>
  <si>
    <t>University of Arizona Common Stock Warrant [Member]</t>
  </si>
  <si>
    <t>Monte Carlo option pricing model</t>
  </si>
  <si>
    <t>77.70%</t>
  </si>
  <si>
    <t>1.93%</t>
  </si>
  <si>
    <t>Derivative liability</t>
  </si>
  <si>
    <t>H.C. Wainwright &amp; Co [Member]</t>
  </si>
  <si>
    <t xml:space="preserve">Lattice model based </t>
  </si>
  <si>
    <t>133.30%</t>
  </si>
  <si>
    <t>2.07%</t>
  </si>
  <si>
    <t>159.00%</t>
  </si>
  <si>
    <t>2.77%</t>
  </si>
  <si>
    <t>Right Offering [Member] | Warrant [Member] | Maxim Partners LLC [Member]</t>
  </si>
  <si>
    <t>Right Offering [Member] | CommonStockPurchaseWarrantsMember</t>
  </si>
  <si>
    <t>Private placement [Member] | CommonStockPurchaseWarrantsMember</t>
  </si>
  <si>
    <t>Initial Public Offering [Member] | Warrant [Member]</t>
  </si>
  <si>
    <t>Stockholders' Deficit (Details Textual) - USD ($) $ / shares in Units, $ in Thousands</t>
  </si>
  <si>
    <t>Nov. 08, 2017</t>
  </si>
  <si>
    <t>Dec. 31, 2015</t>
  </si>
  <si>
    <t>Nov. 10, 2015</t>
  </si>
  <si>
    <t>Stockholders' Deficit (Textual)</t>
  </si>
  <si>
    <t>Preferred stock, authorized</t>
  </si>
  <si>
    <t>Preferred stock, par value (in dollars per share)</t>
  </si>
  <si>
    <t>Common stock, shares, issued</t>
  </si>
  <si>
    <t>Common stock, shares, outstanding</t>
  </si>
  <si>
    <t>Aggregate number of stock issued</t>
  </si>
  <si>
    <t>Settlement of compensation</t>
  </si>
  <si>
    <t>Number of shares issued in transaction</t>
  </si>
  <si>
    <t>Common stock, par value (in dollars per share)</t>
  </si>
  <si>
    <t>Settlement of compensation (in shares)</t>
  </si>
  <si>
    <t>Warrant [Member]</t>
  </si>
  <si>
    <t>Net proceeds</t>
  </si>
  <si>
    <t>Common Stock [Member]</t>
  </si>
  <si>
    <t>Conversion Price, interest (in dollars per share)</t>
  </si>
  <si>
    <t>Cashless exercise of vested stock options</t>
  </si>
  <si>
    <t>Series A Preferred Stock [Member]</t>
  </si>
  <si>
    <t>Restricted Stock Units [Member]</t>
  </si>
  <si>
    <t>Number of restricted stock units vested during the period</t>
  </si>
  <si>
    <t>Restrictedstock [Member]</t>
  </si>
  <si>
    <t>Number of shares issued for services</t>
  </si>
  <si>
    <t>Cashless Exercise Of Stock Options</t>
  </si>
  <si>
    <t>Board Member [Member]</t>
  </si>
  <si>
    <t>Former Employee [Member]</t>
  </si>
  <si>
    <t>Chief Executive Officer [Member]</t>
  </si>
  <si>
    <t>Consultant [Member] | Common Stock [Member]</t>
  </si>
  <si>
    <t>Extinguishment of debt</t>
  </si>
  <si>
    <t>Number of detachable common stock warrants</t>
  </si>
  <si>
    <t>Employee Member [Member]</t>
  </si>
  <si>
    <t>Shares issued for settlement of bonus</t>
  </si>
  <si>
    <t>Value issued for settlement of bonus</t>
  </si>
  <si>
    <t>Number of restricted stock awards vested</t>
  </si>
  <si>
    <t>Proceeds from issuance of common stock</t>
  </si>
  <si>
    <t>Number of subscriptions shares accept</t>
  </si>
  <si>
    <t>Second Public Offering [Member]</t>
  </si>
  <si>
    <t>Second Public Offering [Member] | Warrant [Member] | Roth Capital Partners, LLC [Member]</t>
  </si>
  <si>
    <t>Number of warrant to purchase</t>
  </si>
  <si>
    <t>Public Offering [Member] | Warrant [Member]</t>
  </si>
  <si>
    <t>Stock-based Compensation (Details)</t>
  </si>
  <si>
    <t>Employee [Member]</t>
  </si>
  <si>
    <t>Expected volatility, Minimum</t>
  </si>
  <si>
    <t>76.40%</t>
  </si>
  <si>
    <t>71.00%</t>
  </si>
  <si>
    <t>71.60%</t>
  </si>
  <si>
    <t>Expected volatility, Maximum</t>
  </si>
  <si>
    <t>80.60%</t>
  </si>
  <si>
    <t>79.80%</t>
  </si>
  <si>
    <t>83.70%</t>
  </si>
  <si>
    <t>Expected dividend yield</t>
  </si>
  <si>
    <t>Risk-free interest rate, Minimum</t>
  </si>
  <si>
    <t>1.63%</t>
  </si>
  <si>
    <t>1.58%</t>
  </si>
  <si>
    <t>1.45%</t>
  </si>
  <si>
    <t>Risk-free interest rate, Maximum</t>
  </si>
  <si>
    <t>2.48%</t>
  </si>
  <si>
    <t>2.89%</t>
  </si>
  <si>
    <t>1.84%</t>
  </si>
  <si>
    <t>Minimum [Member]</t>
  </si>
  <si>
    <t>Expected term (in years)</t>
  </si>
  <si>
    <t>Maximum [Member]</t>
  </si>
  <si>
    <t>6 years</t>
  </si>
  <si>
    <t>3 years 6 months</t>
  </si>
  <si>
    <t>Stock-based Compensation (Details 1) - USD ($) $ / shares in Units, $ in Thousands</t>
  </si>
  <si>
    <t>Share-based Compensation Arrangement by Share-based Payment Award, Options, Outstanding</t>
  </si>
  <si>
    <t>Granted</t>
  </si>
  <si>
    <t>Exercised</t>
  </si>
  <si>
    <t>Forfeited</t>
  </si>
  <si>
    <t>Expired</t>
  </si>
  <si>
    <t>Exercisable at ending</t>
  </si>
  <si>
    <t>Share-based Compensation Arrangement by Share-based Payment Award, Options, Outstanding, Weighted Average Exercise Price</t>
  </si>
  <si>
    <t>Share-based Compensation Arrangement by Share-based Payment Award, Options, Outstanding, Weighted Average Remaining Contractual Life</t>
  </si>
  <si>
    <t>4 years</t>
  </si>
  <si>
    <t>4 years 10 months 25 days</t>
  </si>
  <si>
    <t>3 years 8 months 12 days</t>
  </si>
  <si>
    <t>3 years 10 months 25 days</t>
  </si>
  <si>
    <t>4 years 4 months 24 days</t>
  </si>
  <si>
    <t>2 years 9 months 18 days</t>
  </si>
  <si>
    <t>Share-based Compensation Arrangement by Share-based Payment Award, Options, Aggregate Intrinsic Value</t>
  </si>
  <si>
    <t>The aggregate intrinsic value on the table was calculated based on the difference between the estimated fair value of the Company's stock and the exercise price of the underlying option. The estimated stock values used in the calculation was $0.59 and $0.72 per share for each of the years ended December 31, 2018 and 2017 respectively.</t>
  </si>
  <si>
    <t>Stock-based Compensation (Details 2) - USD ($) $ in Thousands</t>
  </si>
  <si>
    <t>Allocated Share-based Compensation Expense</t>
  </si>
  <si>
    <t>Stock-based Compensation (Details 3) - $ / shares</t>
  </si>
  <si>
    <t>Share-based Compensation Arrangement by Share-based Payment Award, Options, Nonvested, Number of Shares [Roll Forward]</t>
  </si>
  <si>
    <t>Balance at beginning</t>
  </si>
  <si>
    <t>Vested</t>
  </si>
  <si>
    <t>Balance at ending</t>
  </si>
  <si>
    <t>Share-based Compensation Arrangement by Share-based Payment Award, Options, Nonvested, Weighted Average Grant Date Fair Value [Roll Forward]</t>
  </si>
  <si>
    <t>RestrictedStockUnitsMember</t>
  </si>
  <si>
    <t>641 restricted stock units were granted on June 12, 2017 with a weighted average grant date fair value of $13.00 and 3,146 restricted stock units were granted on June 12, 2018 with a weighted average grant date fair value of $36.40</t>
  </si>
  <si>
    <t>2,000 restricted stock units were granted on March 27, 2017 with a weighted average grant date fair value of $167.00, 895 restricted stock units were granted on May 19, 2017 with a weighted average grant date fair value of $139.80 and 3,000 restricted stock units were granted on June 19, 2017 with a weighted average grant date fair value of $120.00.</t>
  </si>
  <si>
    <t>Stock-based Compensation (Details Textual) - USD ($) $ / shares in Units, $ in Thousands</t>
  </si>
  <si>
    <t>Jul. 12, 2018</t>
  </si>
  <si>
    <t>Jun. 12, 2018</t>
  </si>
  <si>
    <t>Jun. 19, 2017</t>
  </si>
  <si>
    <t>Jun. 12, 2017</t>
  </si>
  <si>
    <t>May 19, 2017</t>
  </si>
  <si>
    <t>Mar. 27, 2017</t>
  </si>
  <si>
    <t>Jul. 31, 2015</t>
  </si>
  <si>
    <t>Share price</t>
  </si>
  <si>
    <t>Compensation cost not yet recognized</t>
  </si>
  <si>
    <t>Compensation cost not yet recognized, period for recognition</t>
  </si>
  <si>
    <t>Stock based compensation expense</t>
  </si>
  <si>
    <t>Weighted average grant date fair value (in dollars per share)</t>
  </si>
  <si>
    <t>Stock units granted (in shares)</t>
  </si>
  <si>
    <t>Equity Incentive Plan 2018 [Member]</t>
  </si>
  <si>
    <t>Number of shares authorized</t>
  </si>
  <si>
    <t>Number of additional shares authorized</t>
  </si>
  <si>
    <t>Common stock capital shares reserved for future issuance</t>
  </si>
  <si>
    <t>Equity Incentive Plan 2015 [Member]</t>
  </si>
  <si>
    <t>Income Taxes (Details) - USD ($) $ in Thousands</t>
  </si>
  <si>
    <t>Pretax loss from operations</t>
  </si>
  <si>
    <t>Foreign [Member]</t>
  </si>
  <si>
    <t>U.S. Domestic [Member]</t>
  </si>
  <si>
    <t>Income Taxes (Details 1) - USD ($)</t>
  </si>
  <si>
    <t>Current:</t>
  </si>
  <si>
    <t>Federal</t>
  </si>
  <si>
    <t>State</t>
  </si>
  <si>
    <t>Total current</t>
  </si>
  <si>
    <t>Deferred:</t>
  </si>
  <si>
    <t>Total deferred</t>
  </si>
  <si>
    <t>Total income tax expense (benefit)</t>
  </si>
  <si>
    <t>Income Taxes (Details 2) - USD ($) $ in Thousands</t>
  </si>
  <si>
    <t>Income tax benefit at statutory rates</t>
  </si>
  <si>
    <t>State income tax, net of federal benefit</t>
  </si>
  <si>
    <t>Permanent items</t>
  </si>
  <si>
    <t>Tax Rate Adjustment - TCJA</t>
  </si>
  <si>
    <t>Change in rate</t>
  </si>
  <si>
    <t>Stock Compensation DTA Adjustment</t>
  </si>
  <si>
    <t>Change in Valuation Allowance</t>
  </si>
  <si>
    <t>RTP and Other</t>
  </si>
  <si>
    <t>Income tax expense (benefit)</t>
  </si>
  <si>
    <t>Income Taxes (Details 3) - USD ($) $ in Thousands</t>
  </si>
  <si>
    <t>Deferred tax assets:</t>
  </si>
  <si>
    <t>Deferred Rent</t>
  </si>
  <si>
    <t>Federal and State Net Operating Loss Carryovers</t>
  </si>
  <si>
    <t>Stock Based Compensation</t>
  </si>
  <si>
    <t>Compensation Accruals and Other</t>
  </si>
  <si>
    <t>Total deferred tax assets</t>
  </si>
  <si>
    <t>Valuation Allowance for deferred tax assets</t>
  </si>
  <si>
    <t>Deferred tax assets, net of valuation allowance</t>
  </si>
  <si>
    <t>Deferred tax liabilities:</t>
  </si>
  <si>
    <t>Depreciation</t>
  </si>
  <si>
    <t>Total deferred tax liabilities</t>
  </si>
  <si>
    <t>Net deferred tax asset Liability</t>
  </si>
  <si>
    <t>Income Taxes (Details 4) - USD ($)</t>
  </si>
  <si>
    <t>Gross unrecognized tax benefits at the beginning of the year</t>
  </si>
  <si>
    <t>Increases related to current year positions</t>
  </si>
  <si>
    <t>Increases related to prior year positions</t>
  </si>
  <si>
    <t>Decreases related to prior year positions</t>
  </si>
  <si>
    <t>Expiration of unrecognized tax benefits</t>
  </si>
  <si>
    <t>Gross unrecognized tax benefits at the end of the year</t>
  </si>
  <si>
    <t>Income Taxes (Details Textual) $ in Thousands</t>
  </si>
  <si>
    <t>Dec. 31, 2018USD ($)</t>
  </si>
  <si>
    <t>Operating Loss Carryforwards, State</t>
  </si>
  <si>
    <t>Operating Loss Carryforwards, Federal</t>
  </si>
  <si>
    <t>Decription of ownership</t>
  </si>
  <si>
    <t>Increasing ownership of certain stockholders or public groups in the stock of the corporation by more than 50 percent points over a three-year period.</t>
  </si>
  <si>
    <t>Description for limitation of use of tax credit carryforward</t>
  </si>
  <si>
    <t>The federal loss carryforwards begin to expire in 2023, unless previously utilized.</t>
  </si>
  <si>
    <t>Internal Revenue Service (IRS) [Member]</t>
  </si>
  <si>
    <t>The Company files income tax returns in the United States and Arizona with general statutes of limitations of 3 and 4 years.</t>
  </si>
  <si>
    <t>Commitments and Contingencies (Details) - USD ($) $ in Thousands</t>
  </si>
  <si>
    <t>Capital Leases</t>
  </si>
  <si>
    <t>2019</t>
  </si>
  <si>
    <t>2020</t>
  </si>
  <si>
    <t>2021</t>
  </si>
  <si>
    <t>2022</t>
  </si>
  <si>
    <t>2023</t>
  </si>
  <si>
    <t>Total minimum lease payments</t>
  </si>
  <si>
    <t>Operating Lease</t>
  </si>
  <si>
    <t>Less: amounts representing interest</t>
  </si>
  <si>
    <t>Present value of minimum lease payments</t>
  </si>
  <si>
    <t>Less: current installments under capital lease obligations</t>
  </si>
  <si>
    <t>Total long-term portion</t>
  </si>
  <si>
    <t>Commitments and Contingencies (Details Textual) - USD ($) $ in Thousands</t>
  </si>
  <si>
    <t>Rent expense</t>
  </si>
  <si>
    <t>Accumulated amortization</t>
  </si>
  <si>
    <t>Subsequent Events (Details) - USD ($) $ in Thousands</t>
  </si>
  <si>
    <t>Nov. 01, 2019</t>
  </si>
  <si>
    <t>Mar. 31, 2019</t>
  </si>
  <si>
    <t>Mar. 20, 2019</t>
  </si>
  <si>
    <t>Jan. 31, 2019</t>
  </si>
  <si>
    <t>Subsequent Events (Textual)</t>
  </si>
  <si>
    <t>Number of shares issued</t>
  </si>
  <si>
    <t>Net proceeds from excise of warrant</t>
  </si>
  <si>
    <t>Subsequent Event [Member]</t>
  </si>
  <si>
    <t>Description of closing bid price</t>
  </si>
  <si>
    <t>The closing bid price of our Common Stock was greater than $1.00 per share for ten consecutive business days</t>
  </si>
  <si>
    <t>Cashless exercise of vested Common Stock options</t>
  </si>
  <si>
    <t>Warrant [Member] | Subsequent Event [Member]</t>
  </si>
  <si>
    <t>Employees [Member]</t>
  </si>
  <si>
    <t>Employees [Member] | Subsequent Event [Member]</t>
  </si>
  <si>
    <t>Deferred Bonus [Member] | Employees [Member] | Subsequent Event [Member]</t>
  </si>
  <si>
    <t>Settlement of bonus compens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4</v>
      </c>
    </row>
    <row r="12" spans="1:2">
      <c r="A12" s="4" t="s">
        <v>17</v>
      </c>
      <c r="B1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60</v>
      </c>
    </row>
    <row r="2" spans="1:2">
      <c r="B2" s="2" t="s">
        <v>20</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81</v>
      </c>
      <c r="B1" s="2" t="s">
        <v>1</v>
      </c>
      <c r="C1" s="2" t="s">
        <v>60</v>
      </c>
    </row>
    <row r="2" spans="1:3">
      <c r="B2" s="2" t="s">
        <v>2</v>
      </c>
      <c r="C2" s="2" t="s">
        <v>20</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85</v>
      </c>
      <c r="B1" s="2" t="s">
        <v>1</v>
      </c>
      <c r="C1" s="2" t="s">
        <v>60</v>
      </c>
    </row>
    <row r="2" spans="1:3">
      <c r="B2" s="2" t="s">
        <v>2</v>
      </c>
      <c r="C2" s="2" t="s">
        <v>20</v>
      </c>
    </row>
    <row r="3" spans="1:3">
      <c r="A3" s="3" t="s">
        <v>186</v>
      </c>
    </row>
    <row r="4" spans="1:3">
      <c r="A4" s="4" t="s">
        <v>27</v>
      </c>
      <c r="B4" s="4" t="s">
        <v>187</v>
      </c>
      <c r="C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9</v>
      </c>
      <c r="B1" s="2" t="s">
        <v>1</v>
      </c>
      <c r="C1" s="2" t="s">
        <v>60</v>
      </c>
    </row>
    <row r="2" spans="1:3">
      <c r="B2" s="2" t="s">
        <v>2</v>
      </c>
      <c r="C2" s="2" t="s">
        <v>20</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3</v>
      </c>
      <c r="B1" s="2" t="s">
        <v>1</v>
      </c>
      <c r="C1" s="2" t="s">
        <v>60</v>
      </c>
    </row>
    <row r="2" spans="1:3">
      <c r="B2" s="2" t="s">
        <v>2</v>
      </c>
      <c r="C2" s="2" t="s">
        <v>20</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7</v>
      </c>
      <c r="B1" s="2" t="s">
        <v>1</v>
      </c>
      <c r="C1" s="2" t="s">
        <v>60</v>
      </c>
    </row>
    <row r="2" spans="1:3">
      <c r="B2" s="2" t="s">
        <v>2</v>
      </c>
      <c r="C2" s="2" t="s">
        <v>20</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60</v>
      </c>
    </row>
    <row r="2" spans="1:2">
      <c r="B2" s="2" t="s">
        <v>20</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04</v>
      </c>
      <c r="B1" s="2" t="s">
        <v>1</v>
      </c>
      <c r="C1" s="2" t="s">
        <v>60</v>
      </c>
    </row>
    <row r="2" spans="1:3">
      <c r="B2" s="2" t="s">
        <v>2</v>
      </c>
      <c r="C2" s="2" t="s">
        <v>20</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08</v>
      </c>
      <c r="B1" s="2" t="s">
        <v>1</v>
      </c>
      <c r="C1" s="2" t="s">
        <v>60</v>
      </c>
    </row>
    <row r="2" spans="1:3">
      <c r="B2" s="2" t="s">
        <v>2</v>
      </c>
      <c r="C2" s="2" t="s">
        <v>20</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2</v>
      </c>
      <c r="B1" s="2" t="s">
        <v>1</v>
      </c>
      <c r="C1" s="2" t="s">
        <v>60</v>
      </c>
    </row>
    <row r="2" spans="1:3">
      <c r="B2" s="2" t="s">
        <v>2</v>
      </c>
      <c r="C2" s="2" t="s">
        <v>20</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5" t="n">
        <v>3945</v>
      </c>
      <c r="C3" s="5" t="n">
        <v>4920</v>
      </c>
      <c r="D3" s="5" t="n">
        <v>2101</v>
      </c>
    </row>
    <row r="4" spans="1:4">
      <c r="A4" s="4" t="s">
        <v>24</v>
      </c>
      <c r="C4" s="4" t="s">
        <v>25</v>
      </c>
      <c r="D4" s="6" t="n">
        <v>5023</v>
      </c>
    </row>
    <row r="5" spans="1:4">
      <c r="A5" s="4" t="s">
        <v>26</v>
      </c>
      <c r="B5" s="6" t="n">
        <v>155</v>
      </c>
      <c r="C5" s="6" t="n">
        <v>139</v>
      </c>
      <c r="D5" s="6" t="n">
        <v>16</v>
      </c>
    </row>
    <row r="6" spans="1:4">
      <c r="A6" s="4" t="s">
        <v>27</v>
      </c>
      <c r="B6" s="6" t="n">
        <v>304</v>
      </c>
      <c r="C6" s="6" t="n">
        <v>342</v>
      </c>
      <c r="D6" s="6" t="n">
        <v>170</v>
      </c>
    </row>
    <row r="7" spans="1:4">
      <c r="A7" s="4" t="s">
        <v>28</v>
      </c>
      <c r="B7" s="6" t="n">
        <v>1285</v>
      </c>
      <c r="C7" s="6" t="n">
        <v>1261</v>
      </c>
      <c r="D7" s="6" t="n">
        <v>540</v>
      </c>
    </row>
    <row r="8" spans="1:4">
      <c r="A8" s="4" t="s">
        <v>29</v>
      </c>
      <c r="B8" s="6" t="n">
        <v>6</v>
      </c>
      <c r="C8" s="6" t="n">
        <v>9</v>
      </c>
      <c r="D8" s="6" t="n">
        <v>19</v>
      </c>
    </row>
    <row r="9" spans="1:4">
      <c r="A9" s="4" t="s">
        <v>30</v>
      </c>
      <c r="B9" s="6" t="n">
        <v>5695</v>
      </c>
      <c r="C9" s="6" t="n">
        <v>6671</v>
      </c>
      <c r="D9" s="6" t="n">
        <v>7869</v>
      </c>
    </row>
    <row r="10" spans="1:4">
      <c r="A10" s="4" t="s">
        <v>31</v>
      </c>
      <c r="B10" s="6" t="n">
        <v>29</v>
      </c>
      <c r="C10" s="4" t="s">
        <v>25</v>
      </c>
    </row>
    <row r="11" spans="1:4">
      <c r="A11" s="4" t="s">
        <v>32</v>
      </c>
      <c r="B11" s="6" t="n">
        <v>830</v>
      </c>
      <c r="C11" s="6" t="n">
        <v>1083</v>
      </c>
      <c r="D11" s="6" t="n">
        <v>1454</v>
      </c>
    </row>
    <row r="12" spans="1:4">
      <c r="A12" s="4" t="s">
        <v>33</v>
      </c>
      <c r="B12" s="6" t="n">
        <v>6554</v>
      </c>
      <c r="C12" s="6" t="n">
        <v>7754</v>
      </c>
      <c r="D12" s="6" t="n">
        <v>9323</v>
      </c>
    </row>
    <row r="13" spans="1:4">
      <c r="A13" s="3" t="s">
        <v>34</v>
      </c>
    </row>
    <row r="14" spans="1:4">
      <c r="A14" s="4" t="s">
        <v>35</v>
      </c>
      <c r="B14" s="6" t="n">
        <v>129</v>
      </c>
      <c r="C14" s="6" t="n">
        <v>219</v>
      </c>
      <c r="D14" s="6" t="n">
        <v>177</v>
      </c>
    </row>
    <row r="15" spans="1:4">
      <c r="A15" s="4" t="s">
        <v>36</v>
      </c>
      <c r="B15" s="6" t="n">
        <v>291</v>
      </c>
      <c r="C15" s="6" t="n">
        <v>173</v>
      </c>
      <c r="D15" s="6" t="n">
        <v>391</v>
      </c>
    </row>
    <row r="16" spans="1:4">
      <c r="A16" s="4" t="s">
        <v>37</v>
      </c>
      <c r="B16" s="6" t="n">
        <v>785</v>
      </c>
      <c r="C16" s="6" t="n">
        <v>771</v>
      </c>
      <c r="D16" s="6" t="n">
        <v>589</v>
      </c>
    </row>
    <row r="17" spans="1:4">
      <c r="A17" s="4" t="s">
        <v>38</v>
      </c>
      <c r="C17" s="4" t="s">
        <v>25</v>
      </c>
      <c r="D17" s="6" t="n">
        <v>12</v>
      </c>
    </row>
    <row r="18" spans="1:4">
      <c r="A18" s="4" t="s">
        <v>39</v>
      </c>
      <c r="B18" s="6" t="n">
        <v>1205</v>
      </c>
      <c r="C18" s="6" t="n">
        <v>1163</v>
      </c>
      <c r="D18" s="6" t="n">
        <v>1169</v>
      </c>
    </row>
    <row r="19" spans="1:4">
      <c r="A19" s="4" t="s">
        <v>40</v>
      </c>
      <c r="B19" s="6" t="n">
        <v>167</v>
      </c>
      <c r="C19" s="6" t="n">
        <v>261</v>
      </c>
      <c r="D19" s="6" t="n">
        <v>591</v>
      </c>
    </row>
    <row r="20" spans="1:4">
      <c r="A20" s="4" t="s">
        <v>41</v>
      </c>
      <c r="B20" s="6" t="n">
        <v>29</v>
      </c>
      <c r="C20" s="4" t="s">
        <v>25</v>
      </c>
    </row>
    <row r="21" spans="1:4">
      <c r="A21" s="4" t="s">
        <v>42</v>
      </c>
      <c r="B21" s="4" t="s">
        <v>25</v>
      </c>
      <c r="C21" s="4" t="s">
        <v>25</v>
      </c>
    </row>
    <row r="22" spans="1:4">
      <c r="A22" s="4" t="s">
        <v>43</v>
      </c>
      <c r="B22" s="6" t="n">
        <v>5</v>
      </c>
      <c r="C22" s="6" t="n">
        <v>16</v>
      </c>
      <c r="D22" s="6" t="n">
        <v>41</v>
      </c>
    </row>
    <row r="23" spans="1:4">
      <c r="A23" s="4" t="s">
        <v>44</v>
      </c>
      <c r="B23" s="6" t="n">
        <v>1406</v>
      </c>
      <c r="C23" s="6" t="n">
        <v>1440</v>
      </c>
      <c r="D23" s="6" t="n">
        <v>1801</v>
      </c>
    </row>
    <row r="24" spans="1:4">
      <c r="A24" s="4" t="s">
        <v>45</v>
      </c>
      <c r="B24" s="4" t="s">
        <v>25</v>
      </c>
      <c r="C24" s="4" t="s">
        <v>25</v>
      </c>
      <c r="D24" s="4" t="s">
        <v>25</v>
      </c>
    </row>
    <row r="25" spans="1:4">
      <c r="A25" s="3" t="s">
        <v>46</v>
      </c>
    </row>
    <row r="26" spans="1:4">
      <c r="A26" s="4" t="s">
        <v>47</v>
      </c>
      <c r="B26" s="6" t="n">
        <v>1</v>
      </c>
      <c r="C26" s="6" t="n">
        <v>1</v>
      </c>
      <c r="D26" s="6" t="n">
        <v>1</v>
      </c>
    </row>
    <row r="27" spans="1:4">
      <c r="A27" s="4" t="s">
        <v>48</v>
      </c>
      <c r="B27" s="6" t="n">
        <v>98223</v>
      </c>
      <c r="C27" s="6" t="n">
        <v>92151</v>
      </c>
      <c r="D27" s="6" t="n">
        <v>81118</v>
      </c>
    </row>
    <row r="28" spans="1:4">
      <c r="A28" s="4" t="s">
        <v>49</v>
      </c>
      <c r="B28" s="6" t="n">
        <v>-93076</v>
      </c>
      <c r="C28" s="6" t="n">
        <v>-85838</v>
      </c>
      <c r="D28" s="6" t="n">
        <v>-73597</v>
      </c>
    </row>
    <row r="29" spans="1:4">
      <c r="A29" s="4" t="s">
        <v>50</v>
      </c>
      <c r="B29" s="6" t="n">
        <v>5148</v>
      </c>
      <c r="C29" s="6" t="n">
        <v>6314</v>
      </c>
      <c r="D29" s="6" t="n">
        <v>7522</v>
      </c>
    </row>
    <row r="30" spans="1:4">
      <c r="A30" s="4" t="s">
        <v>51</v>
      </c>
      <c r="B30" s="5" t="n">
        <v>6554</v>
      </c>
      <c r="C30" s="5" t="n">
        <v>7754</v>
      </c>
      <c r="D30" s="5" t="n">
        <v>9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60</v>
      </c>
    </row>
    <row r="2" spans="1:2">
      <c r="B2" s="2" t="s">
        <v>20</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9</v>
      </c>
      <c r="B1" s="2" t="s">
        <v>1</v>
      </c>
      <c r="C1" s="2" t="s">
        <v>60</v>
      </c>
    </row>
    <row r="2" spans="1:3">
      <c r="B2" s="2" t="s">
        <v>2</v>
      </c>
      <c r="C2" s="2" t="s">
        <v>20</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3</v>
      </c>
      <c r="B1" s="2" t="s">
        <v>1</v>
      </c>
      <c r="C1" s="2" t="s">
        <v>60</v>
      </c>
    </row>
    <row r="2" spans="1:3">
      <c r="B2" s="2" t="s">
        <v>2</v>
      </c>
      <c r="C2" s="2" t="s">
        <v>20</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7</v>
      </c>
      <c r="B1" s="2" t="s">
        <v>1</v>
      </c>
      <c r="C1" s="2" t="s">
        <v>60</v>
      </c>
    </row>
    <row r="2" spans="1:3">
      <c r="B2" s="2" t="s">
        <v>2</v>
      </c>
      <c r="C2" s="2" t="s">
        <v>20</v>
      </c>
    </row>
    <row r="3" spans="1:3">
      <c r="A3" s="3" t="s">
        <v>171</v>
      </c>
    </row>
    <row r="4" spans="1:3">
      <c r="A4" s="4" t="s">
        <v>228</v>
      </c>
      <c r="B4" s="4" t="s">
        <v>229</v>
      </c>
      <c r="C4" s="4" t="s">
        <v>230</v>
      </c>
    </row>
    <row r="5" spans="1:3">
      <c r="A5" s="4" t="s">
        <v>231</v>
      </c>
      <c r="B5" s="4" t="s">
        <v>232</v>
      </c>
      <c r="C5" s="4" t="s">
        <v>233</v>
      </c>
    </row>
    <row r="6" spans="1:3">
      <c r="A6" s="4" t="s">
        <v>234</v>
      </c>
      <c r="C6" s="4" t="s">
        <v>235</v>
      </c>
    </row>
    <row r="7" spans="1:3">
      <c r="A7" s="4" t="s">
        <v>236</v>
      </c>
      <c r="C7" s="4" t="s">
        <v>237</v>
      </c>
    </row>
    <row r="8" spans="1:3">
      <c r="A8" s="4" t="s">
        <v>238</v>
      </c>
      <c r="B8" s="4" t="s">
        <v>239</v>
      </c>
      <c r="C8" s="4" t="s">
        <v>240</v>
      </c>
    </row>
    <row r="9" spans="1:3">
      <c r="A9" s="4" t="s">
        <v>241</v>
      </c>
      <c r="B9" s="4" t="s">
        <v>242</v>
      </c>
      <c r="C9" s="4" t="s">
        <v>243</v>
      </c>
    </row>
    <row r="10" spans="1:3">
      <c r="A10" s="4" t="s">
        <v>185</v>
      </c>
      <c r="B10" s="4" t="s">
        <v>244</v>
      </c>
      <c r="C10" s="4" t="s">
        <v>244</v>
      </c>
    </row>
    <row r="11" spans="1:3">
      <c r="A11" s="4" t="s">
        <v>189</v>
      </c>
      <c r="B11" s="4" t="s">
        <v>245</v>
      </c>
      <c r="C11" s="4" t="s">
        <v>246</v>
      </c>
    </row>
    <row r="12" spans="1:3">
      <c r="A12" s="4" t="s">
        <v>247</v>
      </c>
      <c r="B12" s="4" t="s">
        <v>248</v>
      </c>
      <c r="C12" s="4" t="s">
        <v>249</v>
      </c>
    </row>
    <row r="13" spans="1:3">
      <c r="A13" s="4" t="s">
        <v>250</v>
      </c>
      <c r="B13" s="4" t="s">
        <v>251</v>
      </c>
      <c r="C13" s="4" t="s">
        <v>252</v>
      </c>
    </row>
    <row r="14" spans="1:3">
      <c r="A14" s="4" t="s">
        <v>253</v>
      </c>
      <c r="B14" s="4" t="s">
        <v>254</v>
      </c>
      <c r="C14" s="4" t="s">
        <v>254</v>
      </c>
    </row>
    <row r="15" spans="1:3">
      <c r="A15" s="4" t="s">
        <v>212</v>
      </c>
      <c r="B15" s="4" t="s">
        <v>255</v>
      </c>
      <c r="C15" s="4" t="s">
        <v>256</v>
      </c>
    </row>
    <row r="16" spans="1:3">
      <c r="A16" s="4" t="s">
        <v>216</v>
      </c>
      <c r="B16" s="4" t="s">
        <v>257</v>
      </c>
      <c r="C16" s="4" t="s">
        <v>258</v>
      </c>
    </row>
    <row r="17" spans="1:3">
      <c r="A17" s="4" t="s">
        <v>259</v>
      </c>
      <c r="B17" s="4" t="s">
        <v>260</v>
      </c>
      <c r="C17" s="4" t="s">
        <v>260</v>
      </c>
    </row>
    <row r="18" spans="1:3">
      <c r="A18" s="4" t="s">
        <v>261</v>
      </c>
      <c r="B18" s="4" t="s">
        <v>262</v>
      </c>
      <c r="C18" s="4" t="s">
        <v>263</v>
      </c>
    </row>
    <row r="19" spans="1:3">
      <c r="A19" s="4" t="s">
        <v>264</v>
      </c>
      <c r="B19" s="4" t="s">
        <v>265</v>
      </c>
    </row>
    <row r="20" spans="1:3">
      <c r="A20" s="4" t="s">
        <v>266</v>
      </c>
      <c r="B20" s="4" t="s">
        <v>267</v>
      </c>
      <c r="C20"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9</v>
      </c>
      <c r="B1" s="2" t="s">
        <v>1</v>
      </c>
      <c r="C1" s="2" t="s">
        <v>60</v>
      </c>
    </row>
    <row r="2" spans="1:3">
      <c r="B2" s="2" t="s">
        <v>2</v>
      </c>
      <c r="C2" s="2" t="s">
        <v>20</v>
      </c>
    </row>
    <row r="3" spans="1:3">
      <c r="A3" s="3" t="s">
        <v>171</v>
      </c>
    </row>
    <row r="4" spans="1:3">
      <c r="A4" s="4" t="s">
        <v>270</v>
      </c>
      <c r="B4" s="4" t="s">
        <v>271</v>
      </c>
    </row>
    <row r="5" spans="1:3">
      <c r="A5" s="4" t="s">
        <v>272</v>
      </c>
      <c r="B5" s="4" t="s">
        <v>273</v>
      </c>
    </row>
    <row r="6" spans="1:3">
      <c r="A6" s="4" t="s">
        <v>274</v>
      </c>
      <c r="B6" s="4" t="s">
        <v>275</v>
      </c>
      <c r="C6" s="4" t="s">
        <v>276</v>
      </c>
    </row>
    <row r="7" spans="1:3">
      <c r="A7" s="4" t="s">
        <v>277</v>
      </c>
      <c r="B7"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79</v>
      </c>
      <c r="B1" s="2" t="s">
        <v>1</v>
      </c>
      <c r="C1" s="2" t="s">
        <v>60</v>
      </c>
    </row>
    <row r="2" spans="1:3">
      <c r="B2" s="2" t="s">
        <v>2</v>
      </c>
      <c r="C2" s="2" t="s">
        <v>20</v>
      </c>
    </row>
    <row r="3" spans="1:3">
      <c r="A3" s="3" t="s">
        <v>175</v>
      </c>
    </row>
    <row r="4" spans="1:3">
      <c r="A4" s="4" t="s">
        <v>280</v>
      </c>
      <c r="B4" s="4" t="s">
        <v>281</v>
      </c>
      <c r="C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83</v>
      </c>
      <c r="B1" s="2" t="s">
        <v>1</v>
      </c>
      <c r="C1" s="2" t="s">
        <v>60</v>
      </c>
    </row>
    <row r="2" spans="1:3">
      <c r="B2" s="2" t="s">
        <v>2</v>
      </c>
      <c r="C2" s="2" t="s">
        <v>20</v>
      </c>
    </row>
    <row r="3" spans="1:3">
      <c r="A3" s="3" t="s">
        <v>186</v>
      </c>
    </row>
    <row r="4" spans="1:3">
      <c r="A4" s="4" t="s">
        <v>284</v>
      </c>
      <c r="B4" s="4" t="s">
        <v>285</v>
      </c>
      <c r="C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87</v>
      </c>
      <c r="B1" s="2" t="s">
        <v>1</v>
      </c>
      <c r="C1" s="2" t="s">
        <v>60</v>
      </c>
    </row>
    <row r="2" spans="1:3">
      <c r="B2" s="2" t="s">
        <v>2</v>
      </c>
      <c r="C2" s="2" t="s">
        <v>20</v>
      </c>
    </row>
    <row r="3" spans="1:3">
      <c r="A3" s="3" t="s">
        <v>190</v>
      </c>
    </row>
    <row r="4" spans="1:3">
      <c r="A4" s="4" t="s">
        <v>288</v>
      </c>
      <c r="B4" s="4" t="s">
        <v>289</v>
      </c>
      <c r="C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91</v>
      </c>
      <c r="B1" s="2" t="s">
        <v>1</v>
      </c>
      <c r="C1" s="2" t="s">
        <v>60</v>
      </c>
    </row>
    <row r="2" spans="1:3">
      <c r="B2" s="2" t="s">
        <v>2</v>
      </c>
      <c r="C2" s="2" t="s">
        <v>20</v>
      </c>
    </row>
    <row r="3" spans="1:3">
      <c r="A3" s="3" t="s">
        <v>194</v>
      </c>
    </row>
    <row r="4" spans="1:3">
      <c r="A4" s="4" t="s">
        <v>292</v>
      </c>
      <c r="B4" s="4" t="s">
        <v>293</v>
      </c>
      <c r="C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95</v>
      </c>
      <c r="B1" s="2" t="s">
        <v>1</v>
      </c>
      <c r="C1" s="2" t="s">
        <v>60</v>
      </c>
    </row>
    <row r="2" spans="1:3">
      <c r="B2" s="2" t="s">
        <v>2</v>
      </c>
      <c r="C2" s="2" t="s">
        <v>20</v>
      </c>
    </row>
    <row r="3" spans="1:3">
      <c r="A3" s="3" t="s">
        <v>198</v>
      </c>
    </row>
    <row r="4" spans="1:3">
      <c r="A4" s="4" t="s">
        <v>296</v>
      </c>
      <c r="B4" s="4" t="s">
        <v>297</v>
      </c>
      <c r="C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2</v>
      </c>
      <c r="B1" s="2" t="s">
        <v>2</v>
      </c>
      <c r="C1" s="2" t="s">
        <v>20</v>
      </c>
      <c r="D1" s="2" t="s">
        <v>21</v>
      </c>
    </row>
    <row r="2" spans="1:4">
      <c r="A2" s="3" t="s">
        <v>53</v>
      </c>
    </row>
    <row r="3" spans="1:4">
      <c r="A3" s="4" t="s">
        <v>54</v>
      </c>
      <c r="B3" s="7" t="n">
        <v>0.001</v>
      </c>
      <c r="C3" s="7" t="n">
        <v>0.001</v>
      </c>
      <c r="D3" s="7" t="n">
        <v>0.001</v>
      </c>
    </row>
    <row r="4" spans="1:4">
      <c r="A4" s="4" t="s">
        <v>55</v>
      </c>
      <c r="B4" s="6" t="n">
        <v>100000000</v>
      </c>
      <c r="C4" s="6" t="n">
        <v>100000000</v>
      </c>
      <c r="D4" s="6" t="n">
        <v>100000000</v>
      </c>
    </row>
    <row r="5" spans="1:4">
      <c r="A5" s="4" t="s">
        <v>56</v>
      </c>
      <c r="B5" s="6" t="n">
        <v>1414658</v>
      </c>
      <c r="C5" s="6" t="n">
        <v>1173854</v>
      </c>
      <c r="D5" s="6" t="n">
        <v>820509</v>
      </c>
    </row>
    <row r="6" spans="1:4">
      <c r="A6" s="4" t="s">
        <v>57</v>
      </c>
      <c r="B6" s="6" t="n">
        <v>1414658</v>
      </c>
      <c r="C6" s="6" t="n">
        <v>1173854</v>
      </c>
      <c r="D6" s="6" t="n">
        <v>820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60</v>
      </c>
    </row>
    <row r="2" spans="1:2">
      <c r="B2" s="2" t="s">
        <v>20</v>
      </c>
    </row>
    <row r="3" spans="1:2">
      <c r="A3" s="3" t="s">
        <v>202</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02</v>
      </c>
      <c r="B1" s="2" t="s">
        <v>1</v>
      </c>
      <c r="C1" s="2" t="s">
        <v>60</v>
      </c>
    </row>
    <row r="2" spans="1:3">
      <c r="B2" s="2" t="s">
        <v>2</v>
      </c>
      <c r="C2" s="2" t="s">
        <v>20</v>
      </c>
    </row>
    <row r="3" spans="1:3">
      <c r="A3" s="3" t="s">
        <v>205</v>
      </c>
    </row>
    <row r="4" spans="1:3">
      <c r="A4" s="4" t="s">
        <v>303</v>
      </c>
      <c r="B4" s="4" t="s">
        <v>304</v>
      </c>
      <c r="C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06</v>
      </c>
      <c r="B1" s="2" t="s">
        <v>1</v>
      </c>
      <c r="C1" s="2" t="s">
        <v>60</v>
      </c>
    </row>
    <row r="2" spans="1:3">
      <c r="B2" s="2" t="s">
        <v>2</v>
      </c>
      <c r="C2" s="2" t="s">
        <v>20</v>
      </c>
    </row>
    <row r="3" spans="1:3">
      <c r="A3" s="3" t="s">
        <v>213</v>
      </c>
    </row>
    <row r="4" spans="1:3">
      <c r="A4" s="4" t="s">
        <v>307</v>
      </c>
      <c r="B4" s="4" t="s">
        <v>308</v>
      </c>
      <c r="C4" s="4" t="s">
        <v>309</v>
      </c>
    </row>
    <row r="5" spans="1:3">
      <c r="A5" s="4" t="s">
        <v>310</v>
      </c>
      <c r="B5" s="4" t="s">
        <v>311</v>
      </c>
      <c r="C5" s="4" t="s">
        <v>312</v>
      </c>
    </row>
    <row r="6" spans="1:3">
      <c r="A6" s="4" t="s">
        <v>313</v>
      </c>
      <c r="B6" s="4" t="s">
        <v>314</v>
      </c>
      <c r="C6" s="4" t="s">
        <v>315</v>
      </c>
    </row>
    <row r="7" spans="1:3">
      <c r="A7" s="4" t="s">
        <v>316</v>
      </c>
      <c r="B7" s="4" t="s">
        <v>317</v>
      </c>
      <c r="C7"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60</v>
      </c>
    </row>
    <row r="2" spans="1:2">
      <c r="B2" s="2" t="s">
        <v>20</v>
      </c>
    </row>
    <row r="3" spans="1:2">
      <c r="A3" s="3" t="s">
        <v>21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0</v>
      </c>
      <c r="B1" s="2" t="s">
        <v>1</v>
      </c>
      <c r="C1" s="2" t="s">
        <v>60</v>
      </c>
    </row>
    <row r="2" spans="1:3">
      <c r="B2" s="2" t="s">
        <v>2</v>
      </c>
      <c r="C2" s="2" t="s">
        <v>20</v>
      </c>
    </row>
    <row r="3" spans="1:3">
      <c r="A3" s="3" t="s">
        <v>220</v>
      </c>
    </row>
    <row r="4" spans="1:3">
      <c r="A4" s="4" t="s">
        <v>331</v>
      </c>
      <c r="B4" s="4" t="s">
        <v>332</v>
      </c>
      <c r="C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3"/>
    <col customWidth="1" max="6" min="6" width="27"/>
    <col customWidth="1" max="7" min="7" width="24"/>
    <col customWidth="1" max="8" min="8" width="30"/>
    <col customWidth="1" max="9" min="9" width="30"/>
    <col customWidth="1" max="10" min="10" width="30"/>
    <col customWidth="1" max="11" min="11" width="30"/>
  </cols>
  <sheetData>
    <row r="1" spans="1:11">
      <c r="A1" s="1" t="s">
        <v>334</v>
      </c>
      <c r="B1" s="2" t="s">
        <v>335</v>
      </c>
      <c r="C1" s="2" t="s">
        <v>336</v>
      </c>
      <c r="D1" s="2" t="s">
        <v>337</v>
      </c>
      <c r="E1" s="2" t="s">
        <v>338</v>
      </c>
      <c r="F1" s="2" t="s">
        <v>339</v>
      </c>
      <c r="G1" s="2" t="s">
        <v>340</v>
      </c>
      <c r="H1" s="2" t="s">
        <v>341</v>
      </c>
      <c r="I1" s="2" t="s">
        <v>342</v>
      </c>
      <c r="J1" s="2" t="s">
        <v>343</v>
      </c>
      <c r="K1" s="2" t="s">
        <v>344</v>
      </c>
    </row>
    <row r="2" spans="1:11">
      <c r="A2" s="4" t="s">
        <v>345</v>
      </c>
      <c r="E2" s="6" t="n">
        <v>7021092</v>
      </c>
    </row>
    <row r="3" spans="1:11">
      <c r="A3" s="4" t="s">
        <v>346</v>
      </c>
      <c r="D3" s="5" t="n">
        <v>-93076</v>
      </c>
      <c r="E3" s="5" t="n">
        <v>-85838</v>
      </c>
      <c r="F3" s="5" t="n">
        <v>-73597</v>
      </c>
    </row>
    <row r="4" spans="1:11">
      <c r="A4" s="4" t="s">
        <v>347</v>
      </c>
      <c r="D4" s="5" t="n">
        <v>3900</v>
      </c>
      <c r="E4" s="6" t="n">
        <v>4900</v>
      </c>
    </row>
    <row r="5" spans="1:11">
      <c r="A5" s="4" t="s">
        <v>348</v>
      </c>
      <c r="D5" s="9" t="n">
        <v>1.6875</v>
      </c>
    </row>
    <row r="6" spans="1:11">
      <c r="A6" s="4" t="s">
        <v>349</v>
      </c>
      <c r="D6" s="6" t="n">
        <v>8334</v>
      </c>
      <c r="F6" s="4" t="s">
        <v>25</v>
      </c>
    </row>
    <row r="7" spans="1:11">
      <c r="A7" s="4" t="s">
        <v>350</v>
      </c>
      <c r="D7" s="5" t="n">
        <v>1700</v>
      </c>
      <c r="E7" s="6" t="n">
        <v>1700</v>
      </c>
    </row>
    <row r="8" spans="1:11">
      <c r="A8" s="4" t="s">
        <v>351</v>
      </c>
      <c r="D8" s="6" t="n">
        <v>500</v>
      </c>
      <c r="E8" s="6" t="n">
        <v>400</v>
      </c>
    </row>
    <row r="9" spans="1:11">
      <c r="A9" s="4" t="s">
        <v>352</v>
      </c>
      <c r="D9" s="5" t="n">
        <v>67200</v>
      </c>
      <c r="E9" s="5" t="n">
        <v>61700</v>
      </c>
    </row>
    <row r="10" spans="1:11">
      <c r="A10" s="4" t="s">
        <v>353</v>
      </c>
    </row>
    <row r="11" spans="1:11">
      <c r="A11" s="4" t="s">
        <v>348</v>
      </c>
      <c r="B11" s="5" t="n">
        <v>23</v>
      </c>
    </row>
    <row r="12" spans="1:11">
      <c r="A12" s="4" t="s">
        <v>354</v>
      </c>
      <c r="B12" s="5" t="n">
        <v>23</v>
      </c>
    </row>
    <row r="13" spans="1:11">
      <c r="A13" s="4" t="s">
        <v>355</v>
      </c>
      <c r="B13" s="6" t="n">
        <v>267853</v>
      </c>
    </row>
    <row r="14" spans="1:11">
      <c r="A14" s="4" t="s">
        <v>349</v>
      </c>
      <c r="B14" s="6" t="n">
        <v>267853</v>
      </c>
    </row>
    <row r="15" spans="1:11">
      <c r="A15" s="4" t="s">
        <v>356</v>
      </c>
    </row>
    <row r="16" spans="1:11">
      <c r="A16" s="4" t="s">
        <v>345</v>
      </c>
      <c r="J16" s="6" t="n">
        <v>293000</v>
      </c>
    </row>
    <row r="17" spans="1:11">
      <c r="A17" s="4" t="s">
        <v>357</v>
      </c>
      <c r="J17" s="5" t="n">
        <v>20</v>
      </c>
    </row>
    <row r="18" spans="1:11">
      <c r="A18" s="4" t="s">
        <v>348</v>
      </c>
      <c r="J18" s="5" t="n">
        <v>1</v>
      </c>
    </row>
    <row r="19" spans="1:11">
      <c r="A19" s="4" t="s">
        <v>358</v>
      </c>
    </row>
    <row r="20" spans="1:11">
      <c r="A20" s="4" t="s">
        <v>345</v>
      </c>
      <c r="K20" s="6" t="n">
        <v>93750</v>
      </c>
    </row>
    <row r="21" spans="1:11">
      <c r="A21" s="4" t="s">
        <v>348</v>
      </c>
      <c r="G21" s="8" t="n">
        <v>33.75</v>
      </c>
    </row>
    <row r="22" spans="1:11">
      <c r="A22" s="4" t="s">
        <v>354</v>
      </c>
      <c r="G22" s="5" t="n">
        <v>27</v>
      </c>
    </row>
    <row r="23" spans="1:11">
      <c r="A23" s="4" t="s">
        <v>359</v>
      </c>
    </row>
    <row r="24" spans="1:11">
      <c r="A24" s="4" t="s">
        <v>348</v>
      </c>
      <c r="C24" s="8" t="n">
        <v>34.5</v>
      </c>
    </row>
    <row r="25" spans="1:11">
      <c r="A25" s="4" t="s">
        <v>349</v>
      </c>
      <c r="C25" s="6" t="n">
        <v>133393</v>
      </c>
    </row>
    <row r="26" spans="1:11">
      <c r="A26" s="4" t="s">
        <v>360</v>
      </c>
    </row>
    <row r="27" spans="1:11">
      <c r="A27" s="4" t="s">
        <v>345</v>
      </c>
      <c r="H27" s="6" t="n">
        <v>56696</v>
      </c>
      <c r="I27" s="6" t="n">
        <v>56696</v>
      </c>
    </row>
    <row r="28" spans="1:11">
      <c r="A28" s="4" t="s">
        <v>348</v>
      </c>
      <c r="H28" s="8" t="n">
        <v>36.4</v>
      </c>
      <c r="I28" s="5" t="n">
        <v>30</v>
      </c>
    </row>
    <row r="29" spans="1:11">
      <c r="A29" s="4" t="s">
        <v>361</v>
      </c>
    </row>
    <row r="30" spans="1:11">
      <c r="A30" s="4" t="s">
        <v>345</v>
      </c>
      <c r="K30" s="6" t="n">
        <v>9375</v>
      </c>
    </row>
    <row r="31" spans="1:11">
      <c r="A31" s="4" t="s">
        <v>348</v>
      </c>
      <c r="K31" s="5" t="n">
        <v>192</v>
      </c>
    </row>
    <row r="32" spans="1:11">
      <c r="A32" s="4" t="s">
        <v>362</v>
      </c>
    </row>
    <row r="33" spans="1:11">
      <c r="A33" s="4" t="s">
        <v>345</v>
      </c>
      <c r="J33" s="6" t="n">
        <v>233775</v>
      </c>
    </row>
    <row r="34" spans="1:11">
      <c r="A34" s="4" t="s">
        <v>357</v>
      </c>
      <c r="J34" s="5" t="n">
        <v>30</v>
      </c>
    </row>
    <row r="35" spans="1:11">
      <c r="A35" s="4" t="s">
        <v>363</v>
      </c>
    </row>
    <row r="36" spans="1:11">
      <c r="A36" s="4" t="s">
        <v>345</v>
      </c>
      <c r="J36" s="6" t="n">
        <v>47250</v>
      </c>
    </row>
    <row r="37" spans="1:11">
      <c r="A37" s="4" t="s">
        <v>357</v>
      </c>
      <c r="J37" s="5" t="n">
        <v>30</v>
      </c>
    </row>
    <row r="38" spans="1:11">
      <c r="A38" s="4" t="s">
        <v>364</v>
      </c>
    </row>
    <row r="39" spans="1:11">
      <c r="A39" s="4" t="s">
        <v>365</v>
      </c>
      <c r="E39" s="6" t="n">
        <v>1</v>
      </c>
    </row>
    <row r="40" spans="1:11">
      <c r="A40" s="4" t="s">
        <v>366</v>
      </c>
    </row>
    <row r="41" spans="1:11">
      <c r="A41" s="4" t="s">
        <v>367</v>
      </c>
      <c r="E41" s="4" t="s">
        <v>368</v>
      </c>
    </row>
    <row r="42" spans="1:11">
      <c r="A42" s="4" t="s">
        <v>369</v>
      </c>
      <c r="E42" s="5" t="n">
        <v>127</v>
      </c>
    </row>
    <row r="43" spans="1:11">
      <c r="A43" s="4" t="s">
        <v>370</v>
      </c>
    </row>
    <row r="44" spans="1:11">
      <c r="A44" s="4" t="s">
        <v>365</v>
      </c>
      <c r="E44" s="6" t="n">
        <v>2</v>
      </c>
    </row>
    <row r="45" spans="1:11">
      <c r="A45" s="4" t="s">
        <v>371</v>
      </c>
    </row>
    <row r="46" spans="1:11">
      <c r="A46" s="4" t="s">
        <v>367</v>
      </c>
      <c r="E46" s="4" t="s">
        <v>372</v>
      </c>
    </row>
    <row r="47" spans="1:11">
      <c r="A47" s="4" t="s">
        <v>369</v>
      </c>
      <c r="E47" s="5" t="n">
        <v>157</v>
      </c>
    </row>
    <row r="48" spans="1:11">
      <c r="A48" s="4" t="s">
        <v>373</v>
      </c>
    </row>
    <row r="49" spans="1:11">
      <c r="A49" s="4" t="s">
        <v>367</v>
      </c>
      <c r="E49" s="4" t="s">
        <v>374</v>
      </c>
    </row>
    <row r="50" spans="1:11">
      <c r="A50" s="4" t="s">
        <v>369</v>
      </c>
      <c r="E50" s="5" t="n">
        <v>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75</v>
      </c>
      <c r="B1" s="2" t="s">
        <v>2</v>
      </c>
      <c r="C1" s="2" t="s">
        <v>20</v>
      </c>
      <c r="D1" s="2" t="s">
        <v>21</v>
      </c>
    </row>
    <row r="2" spans="1:4">
      <c r="A2" s="3" t="s">
        <v>171</v>
      </c>
    </row>
    <row r="3" spans="1:4">
      <c r="A3" s="4" t="s">
        <v>376</v>
      </c>
      <c r="B3" s="5" t="n">
        <v>1063</v>
      </c>
      <c r="C3" s="5" t="n">
        <v>1111</v>
      </c>
    </row>
    <row r="4" spans="1:4">
      <c r="A4" s="4" t="s">
        <v>377</v>
      </c>
      <c r="B4" s="6" t="n">
        <v>3</v>
      </c>
      <c r="C4" s="4" t="s">
        <v>25</v>
      </c>
    </row>
    <row r="5" spans="1:4">
      <c r="A5" s="4" t="s">
        <v>378</v>
      </c>
      <c r="B5" s="6" t="n">
        <v>223</v>
      </c>
      <c r="C5" s="6" t="n">
        <v>154</v>
      </c>
    </row>
    <row r="6" spans="1:4">
      <c r="A6" s="4" t="s">
        <v>379</v>
      </c>
      <c r="B6" s="6" t="n">
        <v>1289</v>
      </c>
      <c r="C6" s="6" t="n">
        <v>1265</v>
      </c>
    </row>
    <row r="7" spans="1:4">
      <c r="A7" s="4" t="s">
        <v>380</v>
      </c>
      <c r="B7" s="6" t="n">
        <v>-4</v>
      </c>
      <c r="C7" s="6" t="n">
        <v>-4</v>
      </c>
    </row>
    <row r="8" spans="1:4">
      <c r="A8" s="4" t="s">
        <v>381</v>
      </c>
      <c r="B8" s="5" t="n">
        <v>1285</v>
      </c>
      <c r="C8" s="5" t="n">
        <v>1261</v>
      </c>
      <c r="D8" s="5" t="n">
        <v>5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82</v>
      </c>
      <c r="B1" s="2" t="s">
        <v>59</v>
      </c>
      <c r="D1" s="2" t="s">
        <v>1</v>
      </c>
      <c r="F1" s="2" t="s">
        <v>60</v>
      </c>
    </row>
    <row r="2" spans="1:7">
      <c r="B2" s="2" t="s">
        <v>2</v>
      </c>
      <c r="C2" s="2" t="s">
        <v>61</v>
      </c>
      <c r="D2" s="2" t="s">
        <v>2</v>
      </c>
      <c r="E2" s="2" t="s">
        <v>61</v>
      </c>
      <c r="F2" s="2" t="s">
        <v>20</v>
      </c>
      <c r="G2" s="2" t="s">
        <v>21</v>
      </c>
    </row>
    <row r="3" spans="1:7">
      <c r="A3" s="4" t="s">
        <v>383</v>
      </c>
      <c r="B3" s="5" t="n">
        <v>204</v>
      </c>
      <c r="C3" s="5" t="n">
        <v>355</v>
      </c>
      <c r="D3" s="5" t="n">
        <v>675</v>
      </c>
      <c r="E3" s="5" t="n">
        <v>3090</v>
      </c>
      <c r="F3" s="5" t="n">
        <v>3412</v>
      </c>
      <c r="G3" s="5" t="n">
        <v>3715</v>
      </c>
    </row>
    <row r="4" spans="1:7">
      <c r="A4" s="4" t="s">
        <v>384</v>
      </c>
    </row>
    <row r="5" spans="1:7">
      <c r="A5" s="4" t="s">
        <v>383</v>
      </c>
      <c r="B5" s="6" t="n">
        <v>1</v>
      </c>
      <c r="C5" s="6" t="n">
        <v>29</v>
      </c>
      <c r="D5" s="6" t="n">
        <v>11</v>
      </c>
      <c r="E5" s="6" t="n">
        <v>87</v>
      </c>
      <c r="F5" s="6" t="n">
        <v>106</v>
      </c>
      <c r="G5" s="6" t="n">
        <v>377</v>
      </c>
    </row>
    <row r="6" spans="1:7">
      <c r="A6" s="4" t="s">
        <v>385</v>
      </c>
    </row>
    <row r="7" spans="1:7">
      <c r="A7" s="4" t="s">
        <v>383</v>
      </c>
      <c r="B7" s="5" t="n">
        <v>203</v>
      </c>
      <c r="C7" s="5" t="n">
        <v>326</v>
      </c>
      <c r="D7" s="5" t="n">
        <v>664</v>
      </c>
      <c r="E7" s="5" t="n">
        <v>3003</v>
      </c>
      <c r="F7" s="5" t="n">
        <v>3306</v>
      </c>
      <c r="G7" s="5" t="n">
        <v>3338</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386</v>
      </c>
      <c r="B1" s="2" t="s">
        <v>1</v>
      </c>
      <c r="D1" s="2" t="s">
        <v>60</v>
      </c>
    </row>
    <row r="2" spans="1:5">
      <c r="B2" s="2" t="s">
        <v>2</v>
      </c>
      <c r="C2" s="2" t="s">
        <v>61</v>
      </c>
      <c r="D2" s="2" t="s">
        <v>20</v>
      </c>
      <c r="E2" s="2" t="s">
        <v>21</v>
      </c>
    </row>
    <row r="3" spans="1:5">
      <c r="A3" s="4" t="s">
        <v>88</v>
      </c>
      <c r="B3" s="6" t="n">
        <v>632442</v>
      </c>
      <c r="C3" s="6" t="n">
        <v>680682</v>
      </c>
      <c r="D3" s="6" t="n">
        <v>654244</v>
      </c>
      <c r="E3" s="6" t="n">
        <v>418575</v>
      </c>
    </row>
    <row r="4" spans="1:5">
      <c r="A4" s="4" t="s">
        <v>387</v>
      </c>
    </row>
    <row r="5" spans="1:5">
      <c r="A5" s="4" t="s">
        <v>88</v>
      </c>
      <c r="D5" s="6" t="n">
        <v>561342</v>
      </c>
      <c r="E5" s="6" t="n">
        <v>321590</v>
      </c>
    </row>
    <row r="6" spans="1:5">
      <c r="A6" s="4" t="s">
        <v>388</v>
      </c>
    </row>
    <row r="7" spans="1:5">
      <c r="A7" s="4" t="s">
        <v>88</v>
      </c>
      <c r="B7" s="6" t="n">
        <v>5877</v>
      </c>
      <c r="C7" s="6" t="n">
        <v>8646</v>
      </c>
      <c r="D7" s="6" t="n">
        <v>6813</v>
      </c>
      <c r="E7" s="6" t="n">
        <v>14395</v>
      </c>
    </row>
    <row r="8" spans="1:5">
      <c r="A8" s="4" t="s">
        <v>389</v>
      </c>
    </row>
    <row r="9" spans="1:5">
      <c r="A9" s="4" t="s">
        <v>88</v>
      </c>
      <c r="B9" s="6" t="n">
        <v>137389</v>
      </c>
      <c r="C9" s="6" t="n">
        <v>86289</v>
      </c>
      <c r="D9" s="6" t="n">
        <v>86089</v>
      </c>
      <c r="E9" s="6" t="n">
        <v>82590</v>
      </c>
    </row>
    <row r="10" spans="1:5">
      <c r="A10" s="4" t="s">
        <v>387</v>
      </c>
    </row>
    <row r="11" spans="1:5">
      <c r="A11" s="4" t="s">
        <v>88</v>
      </c>
      <c r="B11" s="6" t="n">
        <v>489176</v>
      </c>
      <c r="C11" s="6" t="n">
        <v>5857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v>
      </c>
      <c r="C1" s="2" t="s">
        <v>391</v>
      </c>
      <c r="D1" s="2" t="s">
        <v>20</v>
      </c>
      <c r="E1" s="2" t="s">
        <v>61</v>
      </c>
    </row>
    <row r="2" spans="1:5">
      <c r="A2" s="4" t="s">
        <v>392</v>
      </c>
      <c r="B2" s="5" t="n">
        <v>29</v>
      </c>
      <c r="C2" s="5" t="n">
        <v>87</v>
      </c>
      <c r="D2" s="4" t="s">
        <v>25</v>
      </c>
      <c r="E2" s="4" t="s">
        <v>25</v>
      </c>
    </row>
    <row r="3" spans="1:5">
      <c r="A3" s="4" t="s">
        <v>393</v>
      </c>
      <c r="B3" s="5" t="n">
        <v>-29</v>
      </c>
      <c r="C3" s="5" t="n">
        <v>-87</v>
      </c>
      <c r="D3" s="4" t="s">
        <v>25</v>
      </c>
      <c r="E3" s="4" t="s">
        <v>25</v>
      </c>
    </row>
    <row r="4" spans="1:5">
      <c r="A4" s="4" t="s">
        <v>394</v>
      </c>
    </row>
    <row r="5" spans="1:5">
      <c r="A5" s="4" t="s">
        <v>392</v>
      </c>
      <c r="D5" s="6" t="n">
        <v>87</v>
      </c>
    </row>
    <row r="6" spans="1:5">
      <c r="A6" s="4" t="s">
        <v>393</v>
      </c>
      <c r="D6" s="5" t="n">
        <v>-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v>
      </c>
      <c r="B1" s="2" t="s">
        <v>59</v>
      </c>
      <c r="D1" s="2" t="s">
        <v>1</v>
      </c>
      <c r="F1" s="2" t="s">
        <v>60</v>
      </c>
    </row>
    <row r="2" spans="1:7">
      <c r="B2" s="2" t="s">
        <v>2</v>
      </c>
      <c r="C2" s="2" t="s">
        <v>61</v>
      </c>
      <c r="D2" s="2" t="s">
        <v>2</v>
      </c>
      <c r="E2" s="2" t="s">
        <v>61</v>
      </c>
      <c r="F2" s="2" t="s">
        <v>20</v>
      </c>
      <c r="G2" s="2" t="s">
        <v>21</v>
      </c>
    </row>
    <row r="3" spans="1:7">
      <c r="A3" s="3" t="s">
        <v>62</v>
      </c>
    </row>
    <row r="4" spans="1:7">
      <c r="A4" s="4" t="s">
        <v>63</v>
      </c>
      <c r="B4" s="5" t="n">
        <v>36</v>
      </c>
      <c r="C4" s="5" t="n">
        <v>105</v>
      </c>
      <c r="D4" s="5" t="n">
        <v>79</v>
      </c>
      <c r="E4" s="5" t="n">
        <v>160</v>
      </c>
      <c r="F4" s="5" t="n">
        <v>297</v>
      </c>
      <c r="G4" s="5" t="n">
        <v>52</v>
      </c>
    </row>
    <row r="5" spans="1:7">
      <c r="A5" s="4" t="s">
        <v>64</v>
      </c>
      <c r="B5" s="6" t="n">
        <v>25</v>
      </c>
      <c r="C5" s="6" t="n">
        <v>114</v>
      </c>
      <c r="D5" s="6" t="n">
        <v>58</v>
      </c>
      <c r="E5" s="6" t="n">
        <v>153</v>
      </c>
      <c r="F5" s="6" t="n">
        <v>241</v>
      </c>
      <c r="G5" s="6" t="n">
        <v>45</v>
      </c>
    </row>
    <row r="6" spans="1:7">
      <c r="A6" s="4" t="s">
        <v>65</v>
      </c>
      <c r="B6" s="6" t="n">
        <v>11</v>
      </c>
      <c r="C6" s="6" t="n">
        <v>-9</v>
      </c>
      <c r="D6" s="6" t="n">
        <v>21</v>
      </c>
      <c r="E6" s="6" t="n">
        <v>7</v>
      </c>
      <c r="F6" s="6" t="n">
        <v>56</v>
      </c>
      <c r="G6" s="6" t="n">
        <v>7</v>
      </c>
    </row>
    <row r="7" spans="1:7">
      <c r="A7" s="3" t="s">
        <v>66</v>
      </c>
    </row>
    <row r="8" spans="1:7">
      <c r="A8" s="4" t="s">
        <v>67</v>
      </c>
      <c r="B8" s="6" t="n">
        <v>432</v>
      </c>
      <c r="C8" s="6" t="n">
        <v>476</v>
      </c>
      <c r="D8" s="6" t="n">
        <v>1359</v>
      </c>
      <c r="E8" s="6" t="n">
        <v>1746</v>
      </c>
      <c r="F8" s="6" t="n">
        <v>2404</v>
      </c>
      <c r="G8" s="6" t="n">
        <v>3191</v>
      </c>
    </row>
    <row r="9" spans="1:7">
      <c r="A9" s="4" t="s">
        <v>68</v>
      </c>
      <c r="B9" s="6" t="n">
        <v>2173</v>
      </c>
      <c r="C9" s="6" t="n">
        <v>2013</v>
      </c>
      <c r="D9" s="6" t="n">
        <v>5908</v>
      </c>
      <c r="E9" s="6" t="n">
        <v>7506</v>
      </c>
      <c r="F9" s="6" t="n">
        <v>9532</v>
      </c>
      <c r="G9" s="6" t="n">
        <v>9132</v>
      </c>
    </row>
    <row r="10" spans="1:7">
      <c r="A10" s="4" t="s">
        <v>69</v>
      </c>
      <c r="B10" s="6" t="n">
        <v>2605</v>
      </c>
      <c r="C10" s="6" t="n">
        <v>2489</v>
      </c>
      <c r="D10" s="6" t="n">
        <v>7267</v>
      </c>
      <c r="E10" s="6" t="n">
        <v>9252</v>
      </c>
      <c r="F10" s="6" t="n">
        <v>11936</v>
      </c>
      <c r="G10" s="6" t="n">
        <v>12323</v>
      </c>
    </row>
    <row r="11" spans="1:7">
      <c r="A11" s="4" t="s">
        <v>70</v>
      </c>
      <c r="B11" s="6" t="n">
        <v>-2594</v>
      </c>
      <c r="C11" s="6" t="n">
        <v>-2498</v>
      </c>
      <c r="D11" s="6" t="n">
        <v>-7246</v>
      </c>
      <c r="E11" s="6" t="n">
        <v>-9245</v>
      </c>
      <c r="F11" s="6" t="n">
        <v>-11880</v>
      </c>
      <c r="G11" s="6" t="n">
        <v>-12316</v>
      </c>
    </row>
    <row r="12" spans="1:7">
      <c r="A12" s="3" t="s">
        <v>71</v>
      </c>
    </row>
    <row r="13" spans="1:7">
      <c r="A13" s="4" t="s">
        <v>72</v>
      </c>
      <c r="B13" s="6" t="n">
        <v>19</v>
      </c>
      <c r="C13" s="6" t="n">
        <v>1</v>
      </c>
      <c r="D13" s="6" t="n">
        <v>45</v>
      </c>
      <c r="E13" s="6" t="n">
        <v>8</v>
      </c>
      <c r="F13" s="6" t="n">
        <v>25</v>
      </c>
      <c r="G13" s="6" t="n">
        <v>29</v>
      </c>
    </row>
    <row r="14" spans="1:7">
      <c r="A14" s="4" t="s">
        <v>73</v>
      </c>
      <c r="B14" s="6" t="n">
        <v>-10</v>
      </c>
      <c r="C14" s="6" t="n">
        <v>-16</v>
      </c>
      <c r="D14" s="6" t="n">
        <v>-34</v>
      </c>
      <c r="E14" s="6" t="n">
        <v>-60</v>
      </c>
      <c r="F14" s="6" t="n">
        <v>-74</v>
      </c>
      <c r="G14" s="6" t="n">
        <v>-85</v>
      </c>
    </row>
    <row r="15" spans="1:7">
      <c r="A15" s="4" t="s">
        <v>74</v>
      </c>
      <c r="F15" s="4" t="s">
        <v>25</v>
      </c>
      <c r="G15" s="6" t="n">
        <v>-1</v>
      </c>
    </row>
    <row r="16" spans="1:7">
      <c r="A16" s="4" t="s">
        <v>75</v>
      </c>
      <c r="B16" s="4" t="s">
        <v>25</v>
      </c>
      <c r="C16" s="6" t="n">
        <v>13</v>
      </c>
      <c r="D16" s="6" t="n">
        <v>-3</v>
      </c>
      <c r="E16" s="6" t="n">
        <v>19</v>
      </c>
      <c r="F16" s="6" t="n">
        <v>21</v>
      </c>
      <c r="G16" s="6" t="n">
        <v>87</v>
      </c>
    </row>
    <row r="17" spans="1:7">
      <c r="A17" s="4" t="s">
        <v>76</v>
      </c>
      <c r="B17" s="6" t="n">
        <v>9</v>
      </c>
      <c r="C17" s="6" t="n">
        <v>-2</v>
      </c>
      <c r="D17" s="6" t="n">
        <v>8</v>
      </c>
      <c r="E17" s="6" t="n">
        <v>-33</v>
      </c>
      <c r="F17" s="6" t="n">
        <v>-28</v>
      </c>
      <c r="G17" s="6" t="n">
        <v>30</v>
      </c>
    </row>
    <row r="18" spans="1:7">
      <c r="A18" s="4" t="s">
        <v>77</v>
      </c>
      <c r="B18" s="6" t="n">
        <v>-2585</v>
      </c>
      <c r="C18" s="6" t="n">
        <v>-2500</v>
      </c>
      <c r="D18" s="6" t="n">
        <v>-7238</v>
      </c>
      <c r="E18" s="6" t="n">
        <v>-9278</v>
      </c>
      <c r="F18" s="6" t="n">
        <v>-11908</v>
      </c>
      <c r="G18" s="6" t="n">
        <v>-12286</v>
      </c>
    </row>
    <row r="19" spans="1:7">
      <c r="A19" s="4" t="s">
        <v>78</v>
      </c>
      <c r="B19" s="4" t="s">
        <v>25</v>
      </c>
      <c r="C19" s="6" t="n">
        <v>333</v>
      </c>
      <c r="D19" s="4" t="s">
        <v>25</v>
      </c>
      <c r="E19" s="6" t="n">
        <v>333</v>
      </c>
      <c r="F19" s="6" t="n">
        <v>333</v>
      </c>
      <c r="G19" s="4" t="s">
        <v>25</v>
      </c>
    </row>
    <row r="20" spans="1:7">
      <c r="A20" s="4" t="s">
        <v>79</v>
      </c>
      <c r="B20" s="5" t="n">
        <v>-2585</v>
      </c>
      <c r="C20" s="5" t="n">
        <v>-2833</v>
      </c>
      <c r="D20" s="5" t="n">
        <v>-7238</v>
      </c>
      <c r="E20" s="5" t="n">
        <v>-9611</v>
      </c>
      <c r="F20" s="5" t="n">
        <v>-12241</v>
      </c>
      <c r="G20" s="5" t="n">
        <v>-12286</v>
      </c>
    </row>
    <row r="21" spans="1:7">
      <c r="A21" s="4" t="s">
        <v>80</v>
      </c>
      <c r="B21" s="6" t="n">
        <v>1394575</v>
      </c>
      <c r="C21" s="6" t="n">
        <v>1043111</v>
      </c>
      <c r="D21" s="6" t="n">
        <v>1266842</v>
      </c>
      <c r="E21" s="6" t="n">
        <v>901850</v>
      </c>
      <c r="F21" s="6" t="n">
        <v>970105</v>
      </c>
      <c r="G21" s="6" t="n">
        <v>546046</v>
      </c>
    </row>
    <row r="22" spans="1:7">
      <c r="A22" s="4" t="s">
        <v>81</v>
      </c>
      <c r="B22" s="8" t="n">
        <v>-1.85</v>
      </c>
      <c r="C22" s="8" t="n">
        <v>-2.72</v>
      </c>
      <c r="D22" s="8" t="n">
        <v>-5.71</v>
      </c>
      <c r="E22" s="8" t="n">
        <v>-10.66</v>
      </c>
      <c r="F22" s="8" t="n">
        <v>-12.62</v>
      </c>
      <c r="G22" s="8" t="n">
        <v>-22.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2</v>
      </c>
      <c r="C1" s="2" t="s">
        <v>391</v>
      </c>
      <c r="D1" s="2" t="s">
        <v>20</v>
      </c>
      <c r="E1" s="2" t="s">
        <v>61</v>
      </c>
      <c r="F1" s="2" t="s">
        <v>21</v>
      </c>
    </row>
    <row r="2" spans="1:6">
      <c r="A2" s="3" t="s">
        <v>396</v>
      </c>
    </row>
    <row r="3" spans="1:6">
      <c r="A3" s="4" t="s">
        <v>397</v>
      </c>
      <c r="D3" s="5" t="n">
        <v>0</v>
      </c>
      <c r="F3" s="5" t="n">
        <v>3</v>
      </c>
    </row>
    <row r="4" spans="1:6">
      <c r="A4" s="4" t="s">
        <v>398</v>
      </c>
      <c r="D4" s="6" t="n">
        <v>1</v>
      </c>
      <c r="F4" s="5" t="n">
        <v>0</v>
      </c>
    </row>
    <row r="5" spans="1:6">
      <c r="A5" s="4" t="s">
        <v>399</v>
      </c>
      <c r="D5" s="6" t="n">
        <v>316</v>
      </c>
    </row>
    <row r="6" spans="1:6">
      <c r="A6" s="4" t="s">
        <v>392</v>
      </c>
      <c r="B6" s="5" t="n">
        <v>29</v>
      </c>
      <c r="C6" s="5" t="n">
        <v>87</v>
      </c>
      <c r="D6" s="4" t="s">
        <v>25</v>
      </c>
      <c r="E6" s="4" t="s">
        <v>25</v>
      </c>
    </row>
    <row r="7" spans="1:6">
      <c r="A7" s="4" t="s">
        <v>393</v>
      </c>
      <c r="B7" s="5" t="n">
        <v>-29</v>
      </c>
      <c r="C7" s="5" t="n">
        <v>-87</v>
      </c>
      <c r="D7" s="4" t="s">
        <v>25</v>
      </c>
      <c r="E7" s="4" t="s">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0</v>
      </c>
      <c r="C1" s="2" t="s">
        <v>2</v>
      </c>
      <c r="D1" s="2" t="s">
        <v>20</v>
      </c>
      <c r="E1" s="2" t="s">
        <v>21</v>
      </c>
    </row>
    <row r="2" spans="1:5">
      <c r="A2" s="3" t="s">
        <v>401</v>
      </c>
    </row>
    <row r="3" spans="1:5">
      <c r="A3" s="4" t="s">
        <v>88</v>
      </c>
      <c r="D3" s="4" t="s">
        <v>25</v>
      </c>
      <c r="E3" s="5" t="n">
        <v>5026</v>
      </c>
    </row>
    <row r="4" spans="1:5">
      <c r="A4" s="3" t="s">
        <v>402</v>
      </c>
    </row>
    <row r="5" spans="1:5">
      <c r="A5" s="4" t="s">
        <v>42</v>
      </c>
      <c r="B5" s="4" t="s">
        <v>403</v>
      </c>
      <c r="C5" s="5" t="n">
        <v>1</v>
      </c>
    </row>
    <row r="6" spans="1:5">
      <c r="A6" s="4" t="s">
        <v>88</v>
      </c>
      <c r="C6" s="6" t="n">
        <v>1</v>
      </c>
      <c r="D6" s="4" t="s">
        <v>25</v>
      </c>
    </row>
    <row r="7" spans="1:5">
      <c r="A7" s="4" t="s">
        <v>404</v>
      </c>
    </row>
    <row r="8" spans="1:5">
      <c r="A8" s="3" t="s">
        <v>401</v>
      </c>
    </row>
    <row r="9" spans="1:5">
      <c r="A9" s="4" t="s">
        <v>405</v>
      </c>
      <c r="D9" s="4" t="s">
        <v>25</v>
      </c>
      <c r="E9" s="6" t="n">
        <v>5023</v>
      </c>
    </row>
    <row r="10" spans="1:5">
      <c r="A10" s="4" t="s">
        <v>406</v>
      </c>
    </row>
    <row r="11" spans="1:5">
      <c r="A11" s="3" t="s">
        <v>401</v>
      </c>
    </row>
    <row r="12" spans="1:5">
      <c r="A12" s="4" t="s">
        <v>405</v>
      </c>
      <c r="D12" s="6" t="n">
        <v>3</v>
      </c>
      <c r="E12" s="6" t="n">
        <v>3</v>
      </c>
    </row>
    <row r="13" spans="1:5">
      <c r="A13" s="3" t="s">
        <v>402</v>
      </c>
    </row>
    <row r="14" spans="1:5">
      <c r="A14" s="4" t="s">
        <v>42</v>
      </c>
      <c r="B14" s="4" t="s">
        <v>407</v>
      </c>
      <c r="D14" s="4" t="s">
        <v>25</v>
      </c>
      <c r="E14" s="4" t="s">
        <v>25</v>
      </c>
    </row>
    <row r="15" spans="1:5">
      <c r="A15" s="4" t="s">
        <v>408</v>
      </c>
    </row>
    <row r="16" spans="1:5">
      <c r="A16" s="3" t="s">
        <v>401</v>
      </c>
    </row>
    <row r="17" spans="1:5">
      <c r="A17" s="4" t="s">
        <v>88</v>
      </c>
      <c r="D17" s="4" t="s">
        <v>25</v>
      </c>
      <c r="E17" s="6" t="n">
        <v>3</v>
      </c>
    </row>
    <row r="18" spans="1:5">
      <c r="A18" s="3" t="s">
        <v>402</v>
      </c>
    </row>
    <row r="19" spans="1:5">
      <c r="A19" s="4" t="s">
        <v>42</v>
      </c>
      <c r="B19" s="4" t="s">
        <v>403</v>
      </c>
      <c r="C19" s="4" t="s">
        <v>25</v>
      </c>
    </row>
    <row r="20" spans="1:5">
      <c r="A20" s="4" t="s">
        <v>88</v>
      </c>
      <c r="C20" s="4" t="s">
        <v>25</v>
      </c>
      <c r="D20" s="4" t="s">
        <v>25</v>
      </c>
    </row>
    <row r="21" spans="1:5">
      <c r="A21" s="4" t="s">
        <v>409</v>
      </c>
    </row>
    <row r="22" spans="1:5">
      <c r="A22" s="3" t="s">
        <v>401</v>
      </c>
    </row>
    <row r="23" spans="1:5">
      <c r="A23" s="4" t="s">
        <v>405</v>
      </c>
      <c r="D23" s="4" t="s">
        <v>25</v>
      </c>
      <c r="E23" s="4" t="s">
        <v>25</v>
      </c>
    </row>
    <row r="24" spans="1:5">
      <c r="A24" s="4" t="s">
        <v>410</v>
      </c>
    </row>
    <row r="25" spans="1:5">
      <c r="A25" s="3" t="s">
        <v>401</v>
      </c>
    </row>
    <row r="26" spans="1:5">
      <c r="A26" s="4" t="s">
        <v>405</v>
      </c>
      <c r="D26" s="4" t="s">
        <v>25</v>
      </c>
      <c r="E26" s="6" t="n">
        <v>3</v>
      </c>
    </row>
    <row r="27" spans="1:5">
      <c r="A27" s="3" t="s">
        <v>402</v>
      </c>
    </row>
    <row r="28" spans="1:5">
      <c r="A28" s="4" t="s">
        <v>42</v>
      </c>
      <c r="B28" s="4" t="s">
        <v>407</v>
      </c>
      <c r="D28" s="4" t="s">
        <v>25</v>
      </c>
      <c r="E28" s="4" t="s">
        <v>25</v>
      </c>
    </row>
    <row r="29" spans="1:5">
      <c r="A29" s="4" t="s">
        <v>411</v>
      </c>
    </row>
    <row r="30" spans="1:5">
      <c r="A30" s="3" t="s">
        <v>401</v>
      </c>
    </row>
    <row r="31" spans="1:5">
      <c r="A31" s="4" t="s">
        <v>88</v>
      </c>
      <c r="D31" s="4" t="s">
        <v>25</v>
      </c>
      <c r="E31" s="6" t="n">
        <v>5023</v>
      </c>
    </row>
    <row r="32" spans="1:5">
      <c r="A32" s="3" t="s">
        <v>402</v>
      </c>
    </row>
    <row r="33" spans="1:5">
      <c r="A33" s="4" t="s">
        <v>42</v>
      </c>
      <c r="B33" s="4" t="s">
        <v>403</v>
      </c>
      <c r="C33" s="4" t="s">
        <v>25</v>
      </c>
    </row>
    <row r="34" spans="1:5">
      <c r="A34" s="4" t="s">
        <v>88</v>
      </c>
      <c r="C34" s="4" t="s">
        <v>25</v>
      </c>
      <c r="D34" s="4" t="s">
        <v>25</v>
      </c>
    </row>
    <row r="35" spans="1:5">
      <c r="A35" s="4" t="s">
        <v>412</v>
      </c>
    </row>
    <row r="36" spans="1:5">
      <c r="A36" s="3" t="s">
        <v>401</v>
      </c>
    </row>
    <row r="37" spans="1:5">
      <c r="A37" s="4" t="s">
        <v>405</v>
      </c>
      <c r="D37" s="4" t="s">
        <v>25</v>
      </c>
      <c r="E37" s="6" t="n">
        <v>5023</v>
      </c>
    </row>
    <row r="38" spans="1:5">
      <c r="A38" s="4" t="s">
        <v>413</v>
      </c>
    </row>
    <row r="39" spans="1:5">
      <c r="A39" s="3" t="s">
        <v>401</v>
      </c>
    </row>
    <row r="40" spans="1:5">
      <c r="A40" s="4" t="s">
        <v>405</v>
      </c>
      <c r="D40" s="4" t="s">
        <v>25</v>
      </c>
      <c r="E40" s="4" t="s">
        <v>25</v>
      </c>
    </row>
    <row r="41" spans="1:5">
      <c r="A41" s="3" t="s">
        <v>402</v>
      </c>
    </row>
    <row r="42" spans="1:5">
      <c r="A42" s="4" t="s">
        <v>42</v>
      </c>
      <c r="B42" s="4" t="s">
        <v>407</v>
      </c>
      <c r="D42" s="4" t="s">
        <v>25</v>
      </c>
      <c r="E42" s="4" t="s">
        <v>25</v>
      </c>
    </row>
    <row r="43" spans="1:5">
      <c r="A43" s="4" t="s">
        <v>414</v>
      </c>
    </row>
    <row r="44" spans="1:5">
      <c r="A44" s="3" t="s">
        <v>401</v>
      </c>
    </row>
    <row r="45" spans="1:5">
      <c r="A45" s="4" t="s">
        <v>88</v>
      </c>
      <c r="D45" s="4" t="s">
        <v>25</v>
      </c>
      <c r="E45" s="4" t="s">
        <v>25</v>
      </c>
    </row>
    <row r="46" spans="1:5">
      <c r="A46" s="3" t="s">
        <v>402</v>
      </c>
    </row>
    <row r="47" spans="1:5">
      <c r="A47" s="4" t="s">
        <v>42</v>
      </c>
      <c r="B47" s="4" t="s">
        <v>403</v>
      </c>
      <c r="C47" s="6" t="n">
        <v>1</v>
      </c>
    </row>
    <row r="48" spans="1:5">
      <c r="A48" s="4" t="s">
        <v>88</v>
      </c>
      <c r="C48" s="5" t="n">
        <v>1</v>
      </c>
      <c r="D48" s="4" t="s">
        <v>25</v>
      </c>
    </row>
    <row r="49" spans="1:5">
      <c r="A49" s="4" t="s">
        <v>415</v>
      </c>
    </row>
    <row r="50" spans="1:5">
      <c r="A50" s="3" t="s">
        <v>401</v>
      </c>
    </row>
    <row r="51" spans="1:5">
      <c r="A51" s="4" t="s">
        <v>405</v>
      </c>
      <c r="D51" s="4" t="s">
        <v>25</v>
      </c>
      <c r="E51" s="4" t="s">
        <v>25</v>
      </c>
    </row>
    <row r="52" spans="1:5">
      <c r="A52" s="4" t="s">
        <v>416</v>
      </c>
    </row>
    <row r="53" spans="1:5">
      <c r="A53" s="3" t="s">
        <v>401</v>
      </c>
    </row>
    <row r="54" spans="1:5">
      <c r="A54" s="4" t="s">
        <v>405</v>
      </c>
      <c r="D54" s="4" t="s">
        <v>25</v>
      </c>
      <c r="E54" s="4" t="s">
        <v>25</v>
      </c>
    </row>
    <row r="55" spans="1:5">
      <c r="A55" s="3" t="s">
        <v>402</v>
      </c>
    </row>
    <row r="56" spans="1:5">
      <c r="A56" s="4" t="s">
        <v>42</v>
      </c>
      <c r="B56" s="4" t="s">
        <v>407</v>
      </c>
      <c r="D56" s="4" t="s">
        <v>25</v>
      </c>
      <c r="E56" s="4" t="s">
        <v>25</v>
      </c>
    </row>
    <row r="57" spans="1:5"/>
    <row r="58" spans="1:5">
      <c r="A58" s="4" t="s">
        <v>403</v>
      </c>
      <c r="B58" s="4" t="s">
        <v>417</v>
      </c>
    </row>
    <row r="59" spans="1:5">
      <c r="A59" s="4" t="s">
        <v>407</v>
      </c>
      <c r="B59" s="4" t="s">
        <v>418</v>
      </c>
    </row>
  </sheetData>
  <mergeCells count="4">
    <mergeCell ref="A1:B1"/>
    <mergeCell ref="A57:D57"/>
    <mergeCell ref="B58:D58"/>
    <mergeCell ref="B59:D5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419</v>
      </c>
      <c r="B1" s="2" t="s">
        <v>1</v>
      </c>
      <c r="D1" s="2" t="s">
        <v>60</v>
      </c>
    </row>
    <row r="2" spans="1:5">
      <c r="B2" s="2" t="s">
        <v>2</v>
      </c>
      <c r="C2" s="2" t="s">
        <v>61</v>
      </c>
      <c r="D2" s="2" t="s">
        <v>20</v>
      </c>
      <c r="E2" s="2" t="s">
        <v>21</v>
      </c>
    </row>
    <row r="3" spans="1:5">
      <c r="A3" s="3" t="s">
        <v>175</v>
      </c>
    </row>
    <row r="4" spans="1:5">
      <c r="A4" s="4" t="s">
        <v>420</v>
      </c>
      <c r="B4" s="4" t="s">
        <v>25</v>
      </c>
      <c r="C4" s="5" t="n">
        <v>1</v>
      </c>
      <c r="D4" s="5" t="n">
        <v>1</v>
      </c>
      <c r="E4" s="5" t="n">
        <v>-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1</v>
      </c>
      <c r="B1" s="2" t="s">
        <v>2</v>
      </c>
      <c r="C1" s="2" t="s">
        <v>20</v>
      </c>
      <c r="D1" s="2" t="s">
        <v>21</v>
      </c>
    </row>
    <row r="2" spans="1:4">
      <c r="A2" s="3" t="s">
        <v>186</v>
      </c>
    </row>
    <row r="3" spans="1:4">
      <c r="A3" s="4" t="s">
        <v>422</v>
      </c>
      <c r="B3" s="4" t="s">
        <v>25</v>
      </c>
      <c r="C3" s="5" t="n">
        <v>100</v>
      </c>
      <c r="D3" s="5" t="n">
        <v>66</v>
      </c>
    </row>
    <row r="4" spans="1:4">
      <c r="A4" s="4" t="s">
        <v>423</v>
      </c>
      <c r="B4" s="6" t="n">
        <v>161</v>
      </c>
      <c r="C4" s="6" t="n">
        <v>121</v>
      </c>
      <c r="D4" s="6" t="n">
        <v>33</v>
      </c>
    </row>
    <row r="5" spans="1:4">
      <c r="A5" s="4" t="s">
        <v>424</v>
      </c>
      <c r="B5" s="6" t="n">
        <v>14</v>
      </c>
    </row>
    <row r="6" spans="1:4">
      <c r="A6" s="4" t="s">
        <v>425</v>
      </c>
      <c r="B6" s="6" t="n">
        <v>25</v>
      </c>
      <c r="C6" s="6" t="n">
        <v>25</v>
      </c>
      <c r="D6" s="6" t="n">
        <v>25</v>
      </c>
    </row>
    <row r="7" spans="1:4">
      <c r="A7" s="4" t="s">
        <v>426</v>
      </c>
      <c r="B7" s="6" t="n">
        <v>54</v>
      </c>
      <c r="C7" s="6" t="n">
        <v>53</v>
      </c>
      <c r="D7" s="4" t="s">
        <v>25</v>
      </c>
    </row>
    <row r="8" spans="1:4">
      <c r="A8" s="4" t="s">
        <v>427</v>
      </c>
      <c r="B8" s="6" t="n">
        <v>15</v>
      </c>
      <c r="C8" s="6" t="n">
        <v>8</v>
      </c>
      <c r="D8" s="6" t="n">
        <v>8</v>
      </c>
    </row>
    <row r="9" spans="1:4">
      <c r="A9" s="4" t="s">
        <v>428</v>
      </c>
      <c r="C9" s="4" t="s">
        <v>25</v>
      </c>
      <c r="D9" s="6" t="n">
        <v>20</v>
      </c>
    </row>
    <row r="10" spans="1:4">
      <c r="A10" s="4" t="s">
        <v>429</v>
      </c>
      <c r="B10" s="4" t="s">
        <v>25</v>
      </c>
      <c r="C10" s="6" t="n">
        <v>19</v>
      </c>
      <c r="D10" s="4" t="s">
        <v>25</v>
      </c>
    </row>
    <row r="11" spans="1:4">
      <c r="A11" s="4" t="s">
        <v>430</v>
      </c>
      <c r="B11" s="6" t="n">
        <v>2</v>
      </c>
      <c r="C11" s="6" t="n">
        <v>3</v>
      </c>
      <c r="D11" s="6" t="n">
        <v>7</v>
      </c>
    </row>
    <row r="12" spans="1:4">
      <c r="A12" s="4" t="s">
        <v>431</v>
      </c>
      <c r="B12" s="6" t="n">
        <v>22</v>
      </c>
    </row>
    <row r="13" spans="1:4">
      <c r="A13" s="4" t="s">
        <v>432</v>
      </c>
      <c r="B13" s="6" t="n">
        <v>11</v>
      </c>
      <c r="C13" s="6" t="n">
        <v>13</v>
      </c>
      <c r="D13" s="6" t="n">
        <v>11</v>
      </c>
    </row>
    <row r="14" spans="1:4">
      <c r="A14" s="4" t="s">
        <v>433</v>
      </c>
      <c r="B14" s="5" t="n">
        <v>304</v>
      </c>
      <c r="C14" s="5" t="n">
        <v>342</v>
      </c>
      <c r="D14" s="5" t="n">
        <v>1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4"/>
    <col customWidth="1" max="5" min="5" width="16"/>
    <col customWidth="1" max="6" min="6" width="4"/>
    <col customWidth="1" max="7" min="7" width="14"/>
  </cols>
  <sheetData>
    <row r="1" spans="1:7">
      <c r="A1" s="1" t="s">
        <v>434</v>
      </c>
      <c r="C1" s="2" t="s">
        <v>1</v>
      </c>
      <c r="E1" s="2" t="s">
        <v>60</v>
      </c>
    </row>
    <row r="2" spans="1:7">
      <c r="C2" s="2" t="s">
        <v>2</v>
      </c>
      <c r="E2" s="2" t="s">
        <v>20</v>
      </c>
      <c r="G2" s="2" t="s">
        <v>21</v>
      </c>
    </row>
    <row r="3" spans="1:7">
      <c r="A3" s="4" t="s">
        <v>435</v>
      </c>
      <c r="C3" s="5" t="n">
        <v>2709</v>
      </c>
      <c r="E3" s="5" t="n">
        <v>2668</v>
      </c>
      <c r="G3" s="5" t="n">
        <v>2643</v>
      </c>
    </row>
    <row r="4" spans="1:7">
      <c r="A4" s="4" t="s">
        <v>436</v>
      </c>
      <c r="C4" s="6" t="n">
        <v>-1879</v>
      </c>
      <c r="E4" s="6" t="n">
        <v>-1585</v>
      </c>
      <c r="G4" s="6" t="n">
        <v>-1189</v>
      </c>
    </row>
    <row r="5" spans="1:7">
      <c r="A5" s="4" t="s">
        <v>88</v>
      </c>
      <c r="C5" s="6" t="n">
        <v>830</v>
      </c>
      <c r="E5" s="6" t="n">
        <v>1083</v>
      </c>
      <c r="G5" s="6" t="n">
        <v>1454</v>
      </c>
    </row>
    <row r="6" spans="1:7">
      <c r="A6" s="4" t="s">
        <v>437</v>
      </c>
    </row>
    <row r="7" spans="1:7">
      <c r="A7" s="4" t="s">
        <v>435</v>
      </c>
      <c r="C7" s="5" t="n">
        <v>1582</v>
      </c>
      <c r="E7" s="5" t="n">
        <v>1552</v>
      </c>
      <c r="G7" s="6" t="n">
        <v>1349</v>
      </c>
    </row>
    <row r="8" spans="1:7">
      <c r="A8" s="4" t="s">
        <v>438</v>
      </c>
      <c r="C8" s="4" t="s">
        <v>439</v>
      </c>
      <c r="E8" s="4" t="s">
        <v>439</v>
      </c>
    </row>
    <row r="9" spans="1:7">
      <c r="A9" s="4" t="s">
        <v>440</v>
      </c>
    </row>
    <row r="10" spans="1:7">
      <c r="A10" s="4" t="s">
        <v>435</v>
      </c>
      <c r="C10" s="5" t="n">
        <v>753</v>
      </c>
      <c r="D10" s="4" t="s">
        <v>403</v>
      </c>
      <c r="E10" s="5" t="n">
        <v>742</v>
      </c>
      <c r="F10" s="4" t="s">
        <v>403</v>
      </c>
      <c r="G10" s="6" t="n">
        <v>672</v>
      </c>
    </row>
    <row r="11" spans="1:7">
      <c r="A11" s="4" t="s">
        <v>438</v>
      </c>
      <c r="C11" s="4" t="s">
        <v>441</v>
      </c>
      <c r="D11" s="4" t="s">
        <v>403</v>
      </c>
      <c r="E11" s="4" t="s">
        <v>441</v>
      </c>
    </row>
    <row r="12" spans="1:7">
      <c r="A12" s="4" t="s">
        <v>442</v>
      </c>
    </row>
    <row r="13" spans="1:7">
      <c r="A13" s="4" t="s">
        <v>435</v>
      </c>
      <c r="C13" s="5" t="n">
        <v>54</v>
      </c>
      <c r="E13" s="5" t="n">
        <v>54</v>
      </c>
      <c r="G13" s="6" t="n">
        <v>305</v>
      </c>
    </row>
    <row r="14" spans="1:7">
      <c r="A14" s="4" t="s">
        <v>438</v>
      </c>
      <c r="C14" s="4" t="s">
        <v>439</v>
      </c>
      <c r="E14" s="4" t="s">
        <v>439</v>
      </c>
    </row>
    <row r="15" spans="1:7">
      <c r="A15" s="4" t="s">
        <v>443</v>
      </c>
    </row>
    <row r="16" spans="1:7">
      <c r="A16" s="4" t="s">
        <v>435</v>
      </c>
      <c r="C16" s="5" t="n">
        <v>37</v>
      </c>
      <c r="E16" s="5" t="n">
        <v>37</v>
      </c>
      <c r="G16" s="6" t="n">
        <v>34</v>
      </c>
    </row>
    <row r="17" spans="1:7">
      <c r="A17" s="4" t="s">
        <v>438</v>
      </c>
      <c r="C17" s="4" t="s">
        <v>444</v>
      </c>
      <c r="E17" s="4" t="s">
        <v>444</v>
      </c>
    </row>
    <row r="18" spans="1:7">
      <c r="A18" s="4" t="s">
        <v>445</v>
      </c>
    </row>
    <row r="19" spans="1:7">
      <c r="A19" s="4" t="s">
        <v>435</v>
      </c>
      <c r="B19" s="4" t="s">
        <v>407</v>
      </c>
      <c r="C19" s="5" t="n">
        <v>283</v>
      </c>
      <c r="E19" s="5" t="n">
        <v>283</v>
      </c>
      <c r="G19" s="6" t="n">
        <v>283</v>
      </c>
    </row>
    <row r="20" spans="1:7">
      <c r="A20" s="4" t="s">
        <v>446</v>
      </c>
    </row>
    <row r="21" spans="1:7">
      <c r="A21" s="4" t="s">
        <v>435</v>
      </c>
      <c r="G21" s="4" t="s">
        <v>25</v>
      </c>
    </row>
    <row r="22" spans="1:7"/>
    <row r="23" spans="1:7">
      <c r="A23" s="4" t="s">
        <v>403</v>
      </c>
      <c r="B23" s="4" t="s">
        <v>447</v>
      </c>
    </row>
    <row r="24" spans="1:7">
      <c r="A24" s="4" t="s">
        <v>407</v>
      </c>
      <c r="B24" s="4" t="s">
        <v>448</v>
      </c>
    </row>
  </sheetData>
  <mergeCells count="8">
    <mergeCell ref="A1:B2"/>
    <mergeCell ref="C1:D1"/>
    <mergeCell ref="E1:F1"/>
    <mergeCell ref="C2:D2"/>
    <mergeCell ref="E2:F2"/>
    <mergeCell ref="A22:F22"/>
    <mergeCell ref="B23:F23"/>
    <mergeCell ref="B24:F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449</v>
      </c>
      <c r="B1" s="2" t="s">
        <v>59</v>
      </c>
      <c r="D1" s="2" t="s">
        <v>1</v>
      </c>
      <c r="F1" s="2" t="s">
        <v>60</v>
      </c>
    </row>
    <row r="2" spans="1:7">
      <c r="B2" s="2" t="s">
        <v>2</v>
      </c>
      <c r="C2" s="2" t="s">
        <v>61</v>
      </c>
      <c r="D2" s="2" t="s">
        <v>2</v>
      </c>
      <c r="E2" s="2" t="s">
        <v>61</v>
      </c>
      <c r="F2" s="2" t="s">
        <v>20</v>
      </c>
      <c r="G2" s="2" t="s">
        <v>21</v>
      </c>
    </row>
    <row r="3" spans="1:7">
      <c r="A3" s="3" t="s">
        <v>450</v>
      </c>
    </row>
    <row r="4" spans="1:7">
      <c r="A4" s="4" t="s">
        <v>451</v>
      </c>
      <c r="B4" s="5" t="n">
        <v>101</v>
      </c>
      <c r="C4" s="5" t="n">
        <v>108</v>
      </c>
      <c r="D4" s="5" t="n">
        <v>314</v>
      </c>
      <c r="E4" s="5" t="n">
        <v>332</v>
      </c>
      <c r="F4" s="5" t="n">
        <v>447</v>
      </c>
      <c r="G4" s="5" t="n">
        <v>391</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52</v>
      </c>
      <c r="B1" s="2" t="s">
        <v>2</v>
      </c>
      <c r="C1" s="2" t="s">
        <v>20</v>
      </c>
      <c r="D1" s="2" t="s">
        <v>21</v>
      </c>
    </row>
    <row r="2" spans="1:4">
      <c r="A2" s="3" t="s">
        <v>194</v>
      </c>
    </row>
    <row r="3" spans="1:4">
      <c r="A3" s="4" t="s">
        <v>453</v>
      </c>
      <c r="B3" s="5" t="n">
        <v>264000</v>
      </c>
      <c r="C3" s="5" t="n">
        <v>479000</v>
      </c>
      <c r="D3" s="5" t="n">
        <v>304000</v>
      </c>
    </row>
    <row r="4" spans="1:4">
      <c r="A4" s="4" t="s">
        <v>454</v>
      </c>
      <c r="B4" s="6" t="n">
        <v>507000</v>
      </c>
      <c r="C4" s="6" t="n">
        <v>269000</v>
      </c>
      <c r="D4" s="6" t="n">
        <v>269000</v>
      </c>
    </row>
    <row r="5" spans="1:4">
      <c r="A5" s="4" t="s">
        <v>455</v>
      </c>
      <c r="D5" s="4" t="s">
        <v>25</v>
      </c>
    </row>
    <row r="6" spans="1:4">
      <c r="A6" s="4" t="s">
        <v>456</v>
      </c>
      <c r="B6" s="6" t="n">
        <v>9000</v>
      </c>
      <c r="C6" s="6" t="n">
        <v>23000</v>
      </c>
      <c r="D6" s="6" t="n">
        <v>16000</v>
      </c>
    </row>
    <row r="7" spans="1:4">
      <c r="A7" s="4" t="s">
        <v>457</v>
      </c>
      <c r="B7" s="6" t="n">
        <v>5000</v>
      </c>
      <c r="C7" s="4" t="s">
        <v>25</v>
      </c>
      <c r="D7" s="4" t="s">
        <v>25</v>
      </c>
    </row>
    <row r="8" spans="1:4">
      <c r="A8" s="4" t="s">
        <v>458</v>
      </c>
      <c r="B8" s="5" t="n">
        <v>785000</v>
      </c>
      <c r="C8" s="5" t="n">
        <v>771000</v>
      </c>
      <c r="D8" s="5" t="n">
        <v>58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59</v>
      </c>
      <c r="B1" s="2" t="s">
        <v>2</v>
      </c>
      <c r="C1" s="2" t="s">
        <v>20</v>
      </c>
      <c r="D1" s="2" t="s">
        <v>21</v>
      </c>
    </row>
    <row r="2" spans="1:4">
      <c r="A2" s="3" t="s">
        <v>460</v>
      </c>
    </row>
    <row r="3" spans="1:4">
      <c r="A3" s="4" t="s">
        <v>461</v>
      </c>
      <c r="B3" s="5" t="n">
        <v>129</v>
      </c>
      <c r="C3" s="5" t="n">
        <v>219</v>
      </c>
      <c r="D3" s="5" t="n">
        <v>177</v>
      </c>
    </row>
    <row r="4" spans="1:4">
      <c r="A4" s="4" t="s">
        <v>462</v>
      </c>
      <c r="B4" s="6" t="n">
        <v>129</v>
      </c>
      <c r="C4" s="6" t="n">
        <v>219</v>
      </c>
      <c r="D4" s="6" t="n">
        <v>177</v>
      </c>
    </row>
    <row r="5" spans="1:4">
      <c r="A5" s="3" t="s">
        <v>463</v>
      </c>
    </row>
    <row r="6" spans="1:4">
      <c r="A6" s="4" t="s">
        <v>464</v>
      </c>
      <c r="B6" s="6" t="n">
        <v>175</v>
      </c>
      <c r="C6" s="6" t="n">
        <v>232</v>
      </c>
      <c r="D6" s="6" t="n">
        <v>272</v>
      </c>
    </row>
    <row r="7" spans="1:4">
      <c r="A7" s="4" t="s">
        <v>465</v>
      </c>
      <c r="B7" s="6" t="n">
        <v>121</v>
      </c>
      <c r="C7" s="6" t="n">
        <v>248</v>
      </c>
      <c r="D7" s="6" t="n">
        <v>496</v>
      </c>
    </row>
    <row r="8" spans="1:4">
      <c r="A8" s="4" t="s">
        <v>88</v>
      </c>
      <c r="B8" s="6" t="n">
        <v>296</v>
      </c>
      <c r="C8" s="6" t="n">
        <v>480</v>
      </c>
      <c r="D8" s="6" t="n">
        <v>768</v>
      </c>
    </row>
    <row r="9" spans="1:4">
      <c r="A9" s="4" t="s">
        <v>466</v>
      </c>
      <c r="B9" s="6" t="n">
        <v>-129</v>
      </c>
      <c r="C9" s="6" t="n">
        <v>-219</v>
      </c>
      <c r="D9" s="6" t="n">
        <v>-177</v>
      </c>
    </row>
    <row r="10" spans="1:4">
      <c r="A10" s="4" t="s">
        <v>467</v>
      </c>
      <c r="B10" s="5" t="n">
        <v>167</v>
      </c>
      <c r="C10" s="5" t="n">
        <v>261</v>
      </c>
      <c r="D10" s="5" t="n">
        <v>5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32"/>
    <col customWidth="1" max="3" min="3" width="32"/>
  </cols>
  <sheetData>
    <row r="1" spans="1:3">
      <c r="A1" s="1" t="s">
        <v>468</v>
      </c>
      <c r="B1" s="2" t="s">
        <v>1</v>
      </c>
      <c r="C1" s="2" t="s">
        <v>60</v>
      </c>
    </row>
    <row r="2" spans="1:3">
      <c r="B2" s="2" t="s">
        <v>2</v>
      </c>
      <c r="C2" s="2" t="s">
        <v>20</v>
      </c>
    </row>
    <row r="3" spans="1:3">
      <c r="A3" s="4" t="s">
        <v>469</v>
      </c>
    </row>
    <row r="4" spans="1:3">
      <c r="A4" s="4" t="s">
        <v>470</v>
      </c>
      <c r="B4" s="4" t="s">
        <v>471</v>
      </c>
      <c r="C4" s="4" t="s">
        <v>471</v>
      </c>
    </row>
    <row r="5" spans="1:3">
      <c r="A5" s="4" t="s">
        <v>472</v>
      </c>
    </row>
    <row r="6" spans="1:3">
      <c r="A6" s="4" t="s">
        <v>470</v>
      </c>
      <c r="B6" s="4" t="s">
        <v>473</v>
      </c>
      <c r="C6" s="4" t="s">
        <v>473</v>
      </c>
    </row>
    <row r="7" spans="1:3">
      <c r="A7" s="4" t="s">
        <v>474</v>
      </c>
    </row>
    <row r="8" spans="1:3">
      <c r="A8" s="4" t="s">
        <v>475</v>
      </c>
      <c r="B8" s="4" t="s">
        <v>476</v>
      </c>
      <c r="C8" s="4" t="s">
        <v>477</v>
      </c>
    </row>
    <row r="9" spans="1:3">
      <c r="A9" s="4" t="s">
        <v>478</v>
      </c>
    </row>
    <row r="10" spans="1:3">
      <c r="A10" s="4" t="s">
        <v>475</v>
      </c>
      <c r="B10" s="4" t="s">
        <v>479</v>
      </c>
      <c r="C10" s="4" t="s">
        <v>480</v>
      </c>
    </row>
    <row r="11" spans="1:3">
      <c r="A11" s="4" t="s">
        <v>481</v>
      </c>
    </row>
    <row r="12" spans="1:3">
      <c r="A12" s="4" t="s">
        <v>475</v>
      </c>
      <c r="B12" s="4" t="s">
        <v>482</v>
      </c>
      <c r="C12" s="4" t="s">
        <v>482</v>
      </c>
    </row>
    <row r="13" spans="1:3">
      <c r="A13" s="4" t="s">
        <v>483</v>
      </c>
    </row>
    <row r="14" spans="1:3">
      <c r="A14" s="4" t="s">
        <v>475</v>
      </c>
      <c r="B14" s="4" t="s">
        <v>484</v>
      </c>
      <c r="C14"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6</v>
      </c>
      <c r="B1" s="2" t="s">
        <v>20</v>
      </c>
      <c r="C1" s="2" t="s">
        <v>21</v>
      </c>
    </row>
    <row r="2" spans="1:3">
      <c r="A2" s="3" t="s">
        <v>202</v>
      </c>
    </row>
    <row r="3" spans="1:3">
      <c r="A3" s="4" t="s">
        <v>487</v>
      </c>
      <c r="B3" s="4" t="s">
        <v>25</v>
      </c>
      <c r="C3" s="5" t="n">
        <v>12</v>
      </c>
    </row>
    <row r="4" spans="1:3">
      <c r="A4" s="4" t="s">
        <v>488</v>
      </c>
      <c r="B4" s="4" t="s">
        <v>25</v>
      </c>
      <c r="C4" s="6" t="n">
        <v>12</v>
      </c>
    </row>
    <row r="5" spans="1:3">
      <c r="A5" s="4" t="s">
        <v>489</v>
      </c>
      <c r="B5" s="4" t="s">
        <v>25</v>
      </c>
      <c r="C5" s="6" t="n">
        <v>12</v>
      </c>
    </row>
    <row r="6" spans="1:3">
      <c r="A6" s="4" t="s">
        <v>490</v>
      </c>
      <c r="B6" s="4" t="s">
        <v>25</v>
      </c>
      <c r="C6" s="4" t="s">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37"/>
    <col customWidth="1" max="6" min="6" width="20"/>
    <col customWidth="1" max="7" min="7" width="10"/>
  </cols>
  <sheetData>
    <row r="1" spans="1:7">
      <c r="A1" s="1" t="s">
        <v>82</v>
      </c>
      <c r="B1" s="2" t="s">
        <v>83</v>
      </c>
      <c r="C1" s="2" t="s">
        <v>84</v>
      </c>
      <c r="D1" s="2" t="s">
        <v>85</v>
      </c>
      <c r="E1" s="2" t="s">
        <v>86</v>
      </c>
      <c r="F1" s="2" t="s">
        <v>87</v>
      </c>
      <c r="G1" s="2" t="s">
        <v>88</v>
      </c>
    </row>
    <row r="2" spans="1:7">
      <c r="A2" s="4" t="s">
        <v>89</v>
      </c>
      <c r="B2" s="5" t="n">
        <v>1</v>
      </c>
      <c r="C2" s="5" t="n">
        <v>72078</v>
      </c>
      <c r="D2" s="5" t="n">
        <v>59</v>
      </c>
      <c r="E2" s="4" t="s">
        <v>25</v>
      </c>
      <c r="F2" s="5" t="n">
        <v>-61311</v>
      </c>
      <c r="G2" s="5" t="n">
        <v>10827</v>
      </c>
    </row>
    <row r="3" spans="1:7">
      <c r="A3" s="4" t="s">
        <v>90</v>
      </c>
      <c r="B3" s="6" t="n">
        <v>507865</v>
      </c>
      <c r="D3" s="6" t="n">
        <v>8500</v>
      </c>
    </row>
    <row r="4" spans="1:7">
      <c r="A4" s="4" t="s">
        <v>91</v>
      </c>
      <c r="B4" s="4" t="s">
        <v>25</v>
      </c>
      <c r="C4" s="6" t="n">
        <v>5253</v>
      </c>
      <c r="D4" s="4" t="s">
        <v>25</v>
      </c>
      <c r="E4" s="4" t="s">
        <v>25</v>
      </c>
      <c r="F4" s="4" t="s">
        <v>25</v>
      </c>
      <c r="G4" s="6" t="n">
        <v>5253</v>
      </c>
    </row>
    <row r="5" spans="1:7">
      <c r="A5" s="4" t="s">
        <v>92</v>
      </c>
      <c r="B5" s="6" t="n">
        <v>293000</v>
      </c>
      <c r="D5" s="4" t="s">
        <v>25</v>
      </c>
    </row>
    <row r="6" spans="1:7">
      <c r="A6" s="4" t="s">
        <v>93</v>
      </c>
      <c r="B6" s="4" t="s">
        <v>25</v>
      </c>
      <c r="C6" s="6" t="n">
        <v>552</v>
      </c>
      <c r="D6" s="5" t="n">
        <v>-59</v>
      </c>
      <c r="E6" s="4" t="s">
        <v>25</v>
      </c>
      <c r="F6" s="4" t="s">
        <v>25</v>
      </c>
      <c r="G6" s="6" t="n">
        <v>493</v>
      </c>
    </row>
    <row r="7" spans="1:7">
      <c r="A7" s="4" t="s">
        <v>94</v>
      </c>
      <c r="B7" s="6" t="n">
        <v>8511</v>
      </c>
      <c r="D7" s="6" t="n">
        <v>-8500</v>
      </c>
    </row>
    <row r="8" spans="1:7">
      <c r="A8" s="4" t="s">
        <v>95</v>
      </c>
      <c r="B8" s="4" t="s">
        <v>25</v>
      </c>
      <c r="C8" s="6" t="n">
        <v>659</v>
      </c>
      <c r="D8" s="4" t="s">
        <v>25</v>
      </c>
      <c r="E8" s="4" t="s">
        <v>25</v>
      </c>
      <c r="F8" s="4" t="s">
        <v>25</v>
      </c>
      <c r="G8" s="6" t="n">
        <v>659</v>
      </c>
    </row>
    <row r="9" spans="1:7">
      <c r="A9" s="4" t="s">
        <v>96</v>
      </c>
      <c r="B9" s="6" t="n">
        <v>10432</v>
      </c>
    </row>
    <row r="10" spans="1:7">
      <c r="A10" s="4" t="s">
        <v>97</v>
      </c>
      <c r="B10" s="4" t="s">
        <v>25</v>
      </c>
      <c r="C10" s="6" t="n">
        <v>2576</v>
      </c>
      <c r="D10" s="4" t="s">
        <v>25</v>
      </c>
      <c r="E10" s="4" t="s">
        <v>25</v>
      </c>
      <c r="F10" s="4" t="s">
        <v>25</v>
      </c>
      <c r="G10" s="6" t="n">
        <v>2576</v>
      </c>
    </row>
    <row r="11" spans="1:7">
      <c r="A11" s="4" t="s">
        <v>98</v>
      </c>
      <c r="B11" s="4" t="s">
        <v>25</v>
      </c>
      <c r="C11" s="4" t="s">
        <v>25</v>
      </c>
      <c r="D11" s="4" t="s">
        <v>25</v>
      </c>
      <c r="E11" s="4" t="s">
        <v>25</v>
      </c>
      <c r="F11" s="4" t="s">
        <v>25</v>
      </c>
      <c r="G11" s="4" t="s">
        <v>25</v>
      </c>
    </row>
    <row r="12" spans="1:7">
      <c r="A12" s="4" t="s">
        <v>99</v>
      </c>
      <c r="B12" s="6" t="n">
        <v>701</v>
      </c>
    </row>
    <row r="13" spans="1:7">
      <c r="A13" s="4" t="s">
        <v>100</v>
      </c>
      <c r="B13" s="4" t="s">
        <v>25</v>
      </c>
      <c r="C13" s="4" t="s">
        <v>25</v>
      </c>
      <c r="D13" s="4" t="s">
        <v>25</v>
      </c>
      <c r="E13" s="4" t="s">
        <v>25</v>
      </c>
      <c r="F13" s="6" t="n">
        <v>-12286</v>
      </c>
      <c r="G13" s="6" t="n">
        <v>-12286</v>
      </c>
    </row>
    <row r="14" spans="1:7">
      <c r="A14" s="4" t="s">
        <v>101</v>
      </c>
      <c r="B14" s="5" t="n">
        <v>1</v>
      </c>
      <c r="C14" s="6" t="n">
        <v>81118</v>
      </c>
      <c r="D14" s="4" t="s">
        <v>25</v>
      </c>
      <c r="E14" s="4" t="s">
        <v>25</v>
      </c>
      <c r="F14" s="6" t="n">
        <v>-73597</v>
      </c>
      <c r="G14" s="6" t="n">
        <v>7522</v>
      </c>
    </row>
    <row r="15" spans="1:7">
      <c r="A15" s="4" t="s">
        <v>102</v>
      </c>
      <c r="B15" s="6" t="n">
        <v>820509</v>
      </c>
    </row>
    <row r="16" spans="1:7">
      <c r="A16" s="4" t="s">
        <v>91</v>
      </c>
      <c r="B16" s="4" t="s">
        <v>25</v>
      </c>
      <c r="C16" s="6" t="n">
        <v>5132</v>
      </c>
      <c r="G16" s="6" t="n">
        <v>5132</v>
      </c>
    </row>
    <row r="17" spans="1:7">
      <c r="A17" s="4" t="s">
        <v>92</v>
      </c>
      <c r="B17" s="6" t="n">
        <v>267847</v>
      </c>
    </row>
    <row r="18" spans="1:7">
      <c r="A18" s="4" t="s">
        <v>93</v>
      </c>
      <c r="B18" s="4" t="s">
        <v>25</v>
      </c>
      <c r="C18" s="6" t="n">
        <v>35</v>
      </c>
      <c r="D18" s="6" t="n">
        <v>-8</v>
      </c>
      <c r="G18" s="6" t="n">
        <v>27</v>
      </c>
    </row>
    <row r="19" spans="1:7">
      <c r="A19" s="4" t="s">
        <v>94</v>
      </c>
      <c r="B19" s="6" t="n">
        <v>8725</v>
      </c>
    </row>
    <row r="20" spans="1:7">
      <c r="A20" s="4" t="s">
        <v>103</v>
      </c>
      <c r="C20" s="6" t="n">
        <v>3062</v>
      </c>
      <c r="G20" s="6" t="n">
        <v>3062</v>
      </c>
    </row>
    <row r="21" spans="1:7">
      <c r="A21" s="4" t="s">
        <v>104</v>
      </c>
      <c r="B21" s="4" t="s">
        <v>25</v>
      </c>
      <c r="C21" s="6" t="n">
        <v>2214</v>
      </c>
      <c r="G21" s="6" t="n">
        <v>2214</v>
      </c>
    </row>
    <row r="22" spans="1:7">
      <c r="A22" s="4" t="s">
        <v>105</v>
      </c>
      <c r="B22" s="6" t="n">
        <v>73742</v>
      </c>
    </row>
    <row r="23" spans="1:7">
      <c r="A23" s="4" t="s">
        <v>106</v>
      </c>
      <c r="B23" s="4" t="s">
        <v>25</v>
      </c>
    </row>
    <row r="24" spans="1:7">
      <c r="A24" s="4" t="s">
        <v>107</v>
      </c>
      <c r="B24" s="6" t="n">
        <v>695</v>
      </c>
    </row>
    <row r="25" spans="1:7">
      <c r="A25" s="4" t="s">
        <v>108</v>
      </c>
      <c r="C25" s="6" t="n">
        <v>333</v>
      </c>
      <c r="F25" s="6" t="n">
        <v>-333</v>
      </c>
    </row>
    <row r="26" spans="1:7">
      <c r="A26" s="4" t="s">
        <v>109</v>
      </c>
      <c r="C26" s="6" t="n">
        <v>-42</v>
      </c>
      <c r="G26" s="6" t="n">
        <v>-42</v>
      </c>
    </row>
    <row r="27" spans="1:7">
      <c r="A27" s="4" t="s">
        <v>100</v>
      </c>
      <c r="F27" s="6" t="n">
        <v>-9278</v>
      </c>
      <c r="G27" s="6" t="n">
        <v>-9278</v>
      </c>
    </row>
    <row r="28" spans="1:7">
      <c r="A28" s="4" t="s">
        <v>110</v>
      </c>
      <c r="B28" s="5" t="n">
        <v>1</v>
      </c>
      <c r="C28" s="6" t="n">
        <v>91844</v>
      </c>
      <c r="D28" s="4" t="s">
        <v>25</v>
      </c>
      <c r="F28" s="6" t="n">
        <v>-83208</v>
      </c>
      <c r="G28" s="6" t="n">
        <v>8637</v>
      </c>
    </row>
    <row r="29" spans="1:7">
      <c r="A29" s="4" t="s">
        <v>111</v>
      </c>
      <c r="B29" s="6" t="n">
        <v>1171518</v>
      </c>
    </row>
    <row r="30" spans="1:7">
      <c r="A30" s="4" t="s">
        <v>112</v>
      </c>
      <c r="B30" s="5" t="n">
        <v>1</v>
      </c>
      <c r="C30" s="6" t="n">
        <v>81118</v>
      </c>
      <c r="D30" s="4" t="s">
        <v>25</v>
      </c>
      <c r="E30" s="4" t="s">
        <v>25</v>
      </c>
      <c r="F30" s="6" t="n">
        <v>-73597</v>
      </c>
      <c r="G30" s="6" t="n">
        <v>7522</v>
      </c>
    </row>
    <row r="31" spans="1:7">
      <c r="A31" s="4" t="s">
        <v>113</v>
      </c>
      <c r="B31" s="6" t="n">
        <v>820509</v>
      </c>
    </row>
    <row r="32" spans="1:7">
      <c r="A32" s="4" t="s">
        <v>91</v>
      </c>
      <c r="B32" s="4" t="s">
        <v>25</v>
      </c>
      <c r="C32" s="6" t="n">
        <v>5133</v>
      </c>
      <c r="D32" s="4" t="s">
        <v>25</v>
      </c>
      <c r="E32" s="4" t="s">
        <v>25</v>
      </c>
      <c r="F32" s="4" t="s">
        <v>25</v>
      </c>
      <c r="G32" s="6" t="n">
        <v>5133</v>
      </c>
    </row>
    <row r="33" spans="1:7">
      <c r="A33" s="4" t="s">
        <v>92</v>
      </c>
      <c r="B33" s="6" t="n">
        <v>267853</v>
      </c>
    </row>
    <row r="34" spans="1:7">
      <c r="A34" s="4" t="s">
        <v>93</v>
      </c>
      <c r="B34" s="4" t="s">
        <v>25</v>
      </c>
      <c r="C34" s="6" t="n">
        <v>36</v>
      </c>
      <c r="E34" s="4" t="s">
        <v>25</v>
      </c>
      <c r="F34" s="4" t="s">
        <v>25</v>
      </c>
      <c r="G34" s="6" t="n">
        <v>36</v>
      </c>
    </row>
    <row r="35" spans="1:7">
      <c r="A35" s="4" t="s">
        <v>94</v>
      </c>
      <c r="B35" s="6" t="n">
        <v>11060</v>
      </c>
    </row>
    <row r="36" spans="1:7">
      <c r="A36" s="4" t="s">
        <v>103</v>
      </c>
      <c r="B36" s="4" t="s">
        <v>25</v>
      </c>
      <c r="C36" s="6" t="n">
        <v>1691</v>
      </c>
      <c r="D36" s="4" t="s">
        <v>25</v>
      </c>
      <c r="E36" s="4" t="s">
        <v>25</v>
      </c>
      <c r="F36" s="4" t="s">
        <v>25</v>
      </c>
      <c r="G36" s="6" t="n">
        <v>3062</v>
      </c>
    </row>
    <row r="37" spans="1:7">
      <c r="A37" s="4" t="s">
        <v>104</v>
      </c>
      <c r="B37" s="4" t="s">
        <v>25</v>
      </c>
      <c r="C37" s="6" t="n">
        <v>2214</v>
      </c>
      <c r="D37" s="4" t="s">
        <v>25</v>
      </c>
      <c r="E37" s="4" t="s">
        <v>25</v>
      </c>
      <c r="F37" s="4" t="s">
        <v>25</v>
      </c>
      <c r="G37" s="6" t="n">
        <v>2214</v>
      </c>
    </row>
    <row r="38" spans="1:7">
      <c r="A38" s="4" t="s">
        <v>105</v>
      </c>
      <c r="B38" s="6" t="n">
        <v>73937</v>
      </c>
    </row>
    <row r="39" spans="1:7">
      <c r="A39" s="4" t="s">
        <v>106</v>
      </c>
      <c r="B39" s="4" t="s">
        <v>25</v>
      </c>
      <c r="C39" s="4" t="s">
        <v>25</v>
      </c>
      <c r="D39" s="4" t="s">
        <v>25</v>
      </c>
      <c r="E39" s="4" t="s">
        <v>25</v>
      </c>
      <c r="F39" s="4" t="s">
        <v>25</v>
      </c>
      <c r="G39" s="4" t="s">
        <v>25</v>
      </c>
    </row>
    <row r="40" spans="1:7">
      <c r="A40" s="4" t="s">
        <v>107</v>
      </c>
      <c r="B40" s="6" t="n">
        <v>695</v>
      </c>
      <c r="G40" s="6" t="n">
        <v>2450</v>
      </c>
    </row>
    <row r="41" spans="1:7">
      <c r="A41" s="4" t="s">
        <v>114</v>
      </c>
      <c r="B41" s="4" t="s">
        <v>25</v>
      </c>
      <c r="C41" s="6" t="n">
        <v>1693</v>
      </c>
      <c r="D41" s="4" t="s">
        <v>25</v>
      </c>
      <c r="E41" s="4" t="s">
        <v>25</v>
      </c>
      <c r="F41" s="4" t="s">
        <v>25</v>
      </c>
      <c r="G41" s="5" t="n">
        <v>1693</v>
      </c>
    </row>
    <row r="42" spans="1:7">
      <c r="A42" s="4" t="s">
        <v>108</v>
      </c>
      <c r="B42" s="4" t="s">
        <v>25</v>
      </c>
      <c r="C42" s="6" t="n">
        <v>333</v>
      </c>
      <c r="D42" s="4" t="s">
        <v>25</v>
      </c>
      <c r="F42" s="6" t="n">
        <v>-333</v>
      </c>
      <c r="G42" s="4" t="s">
        <v>25</v>
      </c>
    </row>
    <row r="43" spans="1:7">
      <c r="A43" s="4" t="s">
        <v>115</v>
      </c>
      <c r="B43" s="4" t="s">
        <v>25</v>
      </c>
      <c r="C43" s="6" t="n">
        <v>-67</v>
      </c>
      <c r="D43" s="4" t="s">
        <v>25</v>
      </c>
      <c r="E43" s="4" t="s">
        <v>25</v>
      </c>
      <c r="F43" s="4" t="s">
        <v>25</v>
      </c>
      <c r="G43" s="6" t="n">
        <v>-67</v>
      </c>
    </row>
    <row r="44" spans="1:7">
      <c r="A44" s="4" t="s">
        <v>116</v>
      </c>
      <c r="B44" s="4" t="s">
        <v>25</v>
      </c>
    </row>
    <row r="45" spans="1:7">
      <c r="A45" s="4" t="s">
        <v>100</v>
      </c>
      <c r="B45" s="4" t="s">
        <v>25</v>
      </c>
      <c r="C45" s="4" t="s">
        <v>25</v>
      </c>
      <c r="D45" s="4" t="s">
        <v>25</v>
      </c>
      <c r="E45" s="4" t="s">
        <v>25</v>
      </c>
      <c r="F45" s="6" t="n">
        <v>-11908</v>
      </c>
      <c r="G45" s="6" t="n">
        <v>-11908</v>
      </c>
    </row>
    <row r="46" spans="1:7">
      <c r="A46" s="4" t="s">
        <v>117</v>
      </c>
      <c r="B46" s="5" t="n">
        <v>1</v>
      </c>
      <c r="C46" s="6" t="n">
        <v>92151</v>
      </c>
      <c r="D46" s="4" t="s">
        <v>25</v>
      </c>
      <c r="E46" s="4" t="s">
        <v>25</v>
      </c>
      <c r="F46" s="6" t="n">
        <v>-85838</v>
      </c>
      <c r="G46" s="6" t="n">
        <v>6314</v>
      </c>
    </row>
    <row r="47" spans="1:7">
      <c r="A47" s="4" t="s">
        <v>118</v>
      </c>
      <c r="B47" s="6" t="n">
        <v>1173854</v>
      </c>
    </row>
    <row r="48" spans="1:7">
      <c r="A48" s="4" t="s">
        <v>119</v>
      </c>
      <c r="B48" s="5" t="n">
        <v>1</v>
      </c>
      <c r="C48" s="6" t="n">
        <v>86039</v>
      </c>
      <c r="D48" s="4" t="s">
        <v>25</v>
      </c>
      <c r="F48" s="6" t="n">
        <v>-80375</v>
      </c>
      <c r="G48" s="6" t="n">
        <v>5665</v>
      </c>
    </row>
    <row r="49" spans="1:7">
      <c r="A49" s="4" t="s">
        <v>120</v>
      </c>
      <c r="B49" s="6" t="n">
        <v>902285</v>
      </c>
    </row>
    <row r="50" spans="1:7">
      <c r="A50" s="4" t="s">
        <v>91</v>
      </c>
      <c r="B50" s="4" t="s">
        <v>25</v>
      </c>
      <c r="C50" s="6" t="n">
        <v>5132</v>
      </c>
      <c r="D50" s="4" t="s">
        <v>25</v>
      </c>
      <c r="F50" s="4" t="s">
        <v>25</v>
      </c>
      <c r="G50" s="6" t="n">
        <v>5132</v>
      </c>
    </row>
    <row r="51" spans="1:7">
      <c r="A51" s="4" t="s">
        <v>92</v>
      </c>
      <c r="B51" s="6" t="n">
        <v>267847</v>
      </c>
    </row>
    <row r="52" spans="1:7">
      <c r="A52" s="4" t="s">
        <v>93</v>
      </c>
      <c r="B52" s="4" t="s">
        <v>25</v>
      </c>
      <c r="C52" s="4" t="s">
        <v>25</v>
      </c>
      <c r="D52" s="4" t="s">
        <v>25</v>
      </c>
      <c r="F52" s="4" t="s">
        <v>25</v>
      </c>
      <c r="G52" s="4" t="s">
        <v>25</v>
      </c>
    </row>
    <row r="53" spans="1:7">
      <c r="A53" s="4" t="s">
        <v>94</v>
      </c>
      <c r="B53" s="6" t="n">
        <v>1387</v>
      </c>
    </row>
    <row r="54" spans="1:7">
      <c r="A54" s="4" t="s">
        <v>103</v>
      </c>
      <c r="B54" s="4" t="s">
        <v>25</v>
      </c>
      <c r="C54" s="6" t="n">
        <v>355</v>
      </c>
      <c r="D54" s="4" t="s">
        <v>25</v>
      </c>
      <c r="F54" s="4" t="s">
        <v>25</v>
      </c>
      <c r="G54" s="6" t="n">
        <v>355</v>
      </c>
    </row>
    <row r="55" spans="1:7">
      <c r="A55" s="4" t="s">
        <v>121</v>
      </c>
      <c r="B55" s="4" t="s">
        <v>25</v>
      </c>
      <c r="C55" s="6" t="n">
        <v>-8</v>
      </c>
      <c r="D55" s="6" t="n">
        <v>8</v>
      </c>
      <c r="F55" s="4" t="s">
        <v>25</v>
      </c>
      <c r="G55" s="4" t="s">
        <v>25</v>
      </c>
    </row>
    <row r="56" spans="1:7">
      <c r="A56" s="4" t="s">
        <v>108</v>
      </c>
      <c r="B56" s="4" t="s">
        <v>25</v>
      </c>
      <c r="C56" s="6" t="n">
        <v>333</v>
      </c>
      <c r="D56" s="4" t="s">
        <v>25</v>
      </c>
      <c r="F56" s="6" t="n">
        <v>-333</v>
      </c>
      <c r="G56" s="4" t="s">
        <v>25</v>
      </c>
    </row>
    <row r="57" spans="1:7">
      <c r="A57" s="4" t="s">
        <v>109</v>
      </c>
      <c r="B57" s="4" t="s">
        <v>25</v>
      </c>
      <c r="C57" s="6" t="n">
        <v>-15</v>
      </c>
      <c r="D57" s="4" t="s">
        <v>25</v>
      </c>
      <c r="F57" s="4" t="s">
        <v>25</v>
      </c>
      <c r="G57" s="6" t="n">
        <v>-15</v>
      </c>
    </row>
    <row r="58" spans="1:7">
      <c r="A58" s="4" t="s">
        <v>100</v>
      </c>
      <c r="B58" s="4" t="s">
        <v>25</v>
      </c>
      <c r="D58" s="4" t="s">
        <v>25</v>
      </c>
      <c r="F58" s="6" t="n">
        <v>-2500</v>
      </c>
      <c r="G58" s="6" t="n">
        <v>-2500</v>
      </c>
    </row>
    <row r="59" spans="1:7">
      <c r="A59" s="4" t="s">
        <v>110</v>
      </c>
      <c r="B59" s="5" t="n">
        <v>1</v>
      </c>
      <c r="C59" s="6" t="n">
        <v>91844</v>
      </c>
      <c r="D59" s="4" t="s">
        <v>25</v>
      </c>
      <c r="F59" s="6" t="n">
        <v>-83208</v>
      </c>
      <c r="G59" s="6" t="n">
        <v>8637</v>
      </c>
    </row>
    <row r="60" spans="1:7">
      <c r="A60" s="4" t="s">
        <v>111</v>
      </c>
      <c r="B60" s="6" t="n">
        <v>1171518</v>
      </c>
    </row>
    <row r="61" spans="1:7">
      <c r="A61" s="4" t="s">
        <v>122</v>
      </c>
      <c r="B61" s="5" t="n">
        <v>1</v>
      </c>
      <c r="C61" s="6" t="n">
        <v>92151</v>
      </c>
      <c r="D61" s="4" t="s">
        <v>25</v>
      </c>
      <c r="E61" s="4" t="s">
        <v>25</v>
      </c>
      <c r="F61" s="6" t="n">
        <v>-85838</v>
      </c>
      <c r="G61" s="6" t="n">
        <v>6314</v>
      </c>
    </row>
    <row r="62" spans="1:7">
      <c r="A62" s="4" t="s">
        <v>123</v>
      </c>
      <c r="B62" s="6" t="n">
        <v>1173854</v>
      </c>
    </row>
    <row r="63" spans="1:7">
      <c r="A63" s="4" t="s">
        <v>91</v>
      </c>
      <c r="B63" s="4" t="s">
        <v>25</v>
      </c>
      <c r="C63" s="6" t="n">
        <v>3630</v>
      </c>
      <c r="D63" s="4" t="s">
        <v>25</v>
      </c>
      <c r="F63" s="4" t="s">
        <v>25</v>
      </c>
      <c r="G63" s="6" t="n">
        <v>3630</v>
      </c>
    </row>
    <row r="64" spans="1:7">
      <c r="A64" s="4" t="s">
        <v>92</v>
      </c>
      <c r="B64" s="6" t="n">
        <v>151840</v>
      </c>
    </row>
    <row r="65" spans="1:7">
      <c r="A65" s="4" t="s">
        <v>93</v>
      </c>
      <c r="B65" s="4" t="s">
        <v>25</v>
      </c>
      <c r="C65" s="6" t="n">
        <v>34</v>
      </c>
      <c r="D65" s="4" t="s">
        <v>25</v>
      </c>
      <c r="F65" s="4" t="s">
        <v>25</v>
      </c>
      <c r="G65" s="6" t="n">
        <v>34</v>
      </c>
    </row>
    <row r="66" spans="1:7">
      <c r="A66" s="4" t="s">
        <v>94</v>
      </c>
      <c r="B66" s="6" t="n">
        <v>7203</v>
      </c>
    </row>
    <row r="67" spans="1:7">
      <c r="A67" s="4" t="s">
        <v>103</v>
      </c>
      <c r="B67" s="4" t="s">
        <v>25</v>
      </c>
      <c r="C67" s="6" t="n">
        <v>675</v>
      </c>
      <c r="D67" s="4" t="s">
        <v>25</v>
      </c>
      <c r="F67" s="4" t="s">
        <v>25</v>
      </c>
      <c r="G67" s="6" t="n">
        <v>675</v>
      </c>
    </row>
    <row r="68" spans="1:7">
      <c r="A68" s="4" t="s">
        <v>104</v>
      </c>
      <c r="B68" s="4" t="s">
        <v>25</v>
      </c>
      <c r="C68" s="6" t="n">
        <v>1788</v>
      </c>
      <c r="D68" s="4" t="s">
        <v>25</v>
      </c>
      <c r="F68" s="4" t="s">
        <v>25</v>
      </c>
      <c r="G68" s="6" t="n">
        <v>1788</v>
      </c>
    </row>
    <row r="69" spans="1:7">
      <c r="A69" s="4" t="s">
        <v>105</v>
      </c>
      <c r="B69" s="6" t="n">
        <v>80511</v>
      </c>
    </row>
    <row r="70" spans="1:7">
      <c r="A70" s="4" t="s">
        <v>98</v>
      </c>
      <c r="B70" s="4" t="s">
        <v>25</v>
      </c>
      <c r="C70" s="4" t="s">
        <v>25</v>
      </c>
      <c r="D70" s="4" t="s">
        <v>25</v>
      </c>
      <c r="F70" s="4" t="s">
        <v>25</v>
      </c>
      <c r="G70" s="4" t="s">
        <v>25</v>
      </c>
    </row>
    <row r="71" spans="1:7">
      <c r="A71" s="4" t="s">
        <v>99</v>
      </c>
      <c r="B71" s="6" t="n">
        <v>1250</v>
      </c>
    </row>
    <row r="72" spans="1:7">
      <c r="A72" s="4" t="s">
        <v>109</v>
      </c>
      <c r="B72" s="4" t="s">
        <v>25</v>
      </c>
      <c r="C72" s="6" t="n">
        <v>-55</v>
      </c>
      <c r="D72" s="4" t="s">
        <v>25</v>
      </c>
      <c r="F72" s="4" t="s">
        <v>25</v>
      </c>
      <c r="G72" s="6" t="n">
        <v>-55</v>
      </c>
    </row>
    <row r="73" spans="1:7">
      <c r="A73" s="4" t="s">
        <v>100</v>
      </c>
      <c r="F73" s="6" t="n">
        <v>-7238</v>
      </c>
      <c r="G73" s="6" t="n">
        <v>-7238</v>
      </c>
    </row>
    <row r="74" spans="1:7">
      <c r="A74" s="4" t="s">
        <v>124</v>
      </c>
      <c r="B74" s="5" t="n">
        <v>1</v>
      </c>
      <c r="C74" s="6" t="n">
        <v>98223</v>
      </c>
      <c r="D74" s="4" t="s">
        <v>25</v>
      </c>
      <c r="F74" s="6" t="n">
        <v>-93076</v>
      </c>
      <c r="G74" s="6" t="n">
        <v>5148</v>
      </c>
    </row>
    <row r="75" spans="1:7">
      <c r="A75" s="4" t="s">
        <v>125</v>
      </c>
      <c r="B75" s="6" t="n">
        <v>1414658</v>
      </c>
    </row>
    <row r="76" spans="1:7">
      <c r="A76" s="4" t="s">
        <v>126</v>
      </c>
      <c r="B76" s="5" t="n">
        <v>1</v>
      </c>
      <c r="C76" s="6" t="n">
        <v>94415</v>
      </c>
      <c r="D76" s="4" t="s">
        <v>25</v>
      </c>
      <c r="F76" s="6" t="n">
        <v>-90491</v>
      </c>
      <c r="G76" s="6" t="n">
        <v>3925</v>
      </c>
    </row>
    <row r="77" spans="1:7">
      <c r="A77" s="4" t="s">
        <v>127</v>
      </c>
      <c r="B77" s="6" t="n">
        <v>1261638</v>
      </c>
    </row>
    <row r="78" spans="1:7">
      <c r="A78" s="4" t="s">
        <v>91</v>
      </c>
      <c r="B78" s="4" t="s">
        <v>25</v>
      </c>
      <c r="C78" s="6" t="n">
        <v>3630</v>
      </c>
      <c r="D78" s="4" t="s">
        <v>25</v>
      </c>
      <c r="F78" s="4" t="s">
        <v>25</v>
      </c>
      <c r="G78" s="6" t="n">
        <v>3630</v>
      </c>
    </row>
    <row r="79" spans="1:7">
      <c r="A79" s="4" t="s">
        <v>92</v>
      </c>
      <c r="B79" s="6" t="n">
        <v>151831</v>
      </c>
    </row>
    <row r="80" spans="1:7">
      <c r="A80" s="4" t="s">
        <v>93</v>
      </c>
      <c r="B80" s="4" t="s">
        <v>25</v>
      </c>
      <c r="C80" s="4" t="s">
        <v>25</v>
      </c>
      <c r="D80" s="4" t="s">
        <v>25</v>
      </c>
      <c r="F80" s="4" t="s">
        <v>25</v>
      </c>
      <c r="G80" s="4" t="s">
        <v>25</v>
      </c>
    </row>
    <row r="81" spans="1:7">
      <c r="A81" s="4" t="s">
        <v>94</v>
      </c>
      <c r="B81" s="6" t="n">
        <v>963</v>
      </c>
    </row>
    <row r="82" spans="1:7">
      <c r="A82" s="4" t="s">
        <v>103</v>
      </c>
      <c r="B82" s="4" t="s">
        <v>25</v>
      </c>
      <c r="C82" s="6" t="n">
        <v>204</v>
      </c>
      <c r="D82" s="4" t="s">
        <v>25</v>
      </c>
      <c r="F82" s="4" t="s">
        <v>25</v>
      </c>
      <c r="G82" s="6" t="n">
        <v>204</v>
      </c>
    </row>
    <row r="83" spans="1:7">
      <c r="A83" s="4" t="s">
        <v>104</v>
      </c>
      <c r="B83" s="4" t="s">
        <v>25</v>
      </c>
      <c r="C83" s="6" t="n">
        <v>5</v>
      </c>
      <c r="D83" s="4" t="s">
        <v>25</v>
      </c>
      <c r="F83" s="4" t="s">
        <v>25</v>
      </c>
      <c r="G83" s="6" t="n">
        <v>5</v>
      </c>
    </row>
    <row r="84" spans="1:7">
      <c r="A84" s="4" t="s">
        <v>105</v>
      </c>
      <c r="B84" s="6" t="n">
        <v>226</v>
      </c>
    </row>
    <row r="85" spans="1:7">
      <c r="A85" s="4" t="s">
        <v>109</v>
      </c>
      <c r="B85" s="4" t="s">
        <v>25</v>
      </c>
      <c r="C85" s="6" t="n">
        <v>-31</v>
      </c>
      <c r="D85" s="4" t="s">
        <v>25</v>
      </c>
      <c r="F85" s="4" t="s">
        <v>25</v>
      </c>
      <c r="G85" s="6" t="n">
        <v>-31</v>
      </c>
    </row>
    <row r="86" spans="1:7">
      <c r="A86" s="4" t="s">
        <v>100</v>
      </c>
      <c r="B86" s="4" t="s">
        <v>25</v>
      </c>
      <c r="C86" s="4" t="s">
        <v>25</v>
      </c>
      <c r="D86" s="4" t="s">
        <v>25</v>
      </c>
      <c r="F86" s="6" t="n">
        <v>-2585</v>
      </c>
      <c r="G86" s="6" t="n">
        <v>-2585</v>
      </c>
    </row>
    <row r="87" spans="1:7">
      <c r="A87" s="4" t="s">
        <v>124</v>
      </c>
      <c r="B87" s="5" t="n">
        <v>1</v>
      </c>
      <c r="C87" s="5" t="n">
        <v>98223</v>
      </c>
      <c r="D87" s="4" t="s">
        <v>25</v>
      </c>
      <c r="F87" s="5" t="n">
        <v>-93076</v>
      </c>
      <c r="G87" s="5" t="n">
        <v>5148</v>
      </c>
    </row>
    <row r="88" spans="1:7">
      <c r="A88" s="4" t="s">
        <v>125</v>
      </c>
      <c r="B88" s="6" t="n">
        <v>14146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491</v>
      </c>
      <c r="B1" s="2" t="s">
        <v>492</v>
      </c>
      <c r="C1" s="2" t="s">
        <v>60</v>
      </c>
    </row>
    <row r="2" spans="1:4">
      <c r="B2" s="2" t="s">
        <v>493</v>
      </c>
      <c r="C2" s="2" t="s">
        <v>20</v>
      </c>
      <c r="D2" s="2" t="s">
        <v>21</v>
      </c>
    </row>
    <row r="3" spans="1:4">
      <c r="A3" s="4" t="s">
        <v>494</v>
      </c>
      <c r="B3" s="5" t="n">
        <v>40</v>
      </c>
      <c r="C3" s="5" t="n">
        <v>0</v>
      </c>
      <c r="D3" s="5" t="n">
        <v>12</v>
      </c>
    </row>
    <row r="4" spans="1:4">
      <c r="A4" s="4" t="s">
        <v>495</v>
      </c>
      <c r="B4" s="5" t="n">
        <v>72</v>
      </c>
    </row>
    <row r="5" spans="1:4">
      <c r="A5" s="4" t="s">
        <v>496</v>
      </c>
      <c r="C5" s="4" t="s">
        <v>25</v>
      </c>
      <c r="D5" s="5" t="n">
        <v>1</v>
      </c>
    </row>
    <row r="6" spans="1:4">
      <c r="A6" s="4" t="s">
        <v>497</v>
      </c>
    </row>
    <row r="7" spans="1:4">
      <c r="A7" s="4" t="s">
        <v>498</v>
      </c>
      <c r="B7" s="4" t="s">
        <v>499</v>
      </c>
    </row>
    <row r="8" spans="1:4">
      <c r="A8" s="4" t="s">
        <v>500</v>
      </c>
      <c r="B8" s="5" t="n">
        <v>1</v>
      </c>
    </row>
    <row r="9" spans="1:4">
      <c r="A9" s="4" t="s">
        <v>501</v>
      </c>
      <c r="B9" s="4" t="s">
        <v>502</v>
      </c>
    </row>
    <row r="10" spans="1:4">
      <c r="A10" s="4" t="s">
        <v>503</v>
      </c>
    </row>
    <row r="11" spans="1:4">
      <c r="A11" s="4" t="s">
        <v>498</v>
      </c>
      <c r="B11" s="4" t="s">
        <v>504</v>
      </c>
    </row>
    <row r="12" spans="1:4">
      <c r="A12" s="4" t="s">
        <v>500</v>
      </c>
      <c r="B12" s="5" t="n">
        <v>1</v>
      </c>
    </row>
    <row r="13" spans="1:4">
      <c r="A13" s="4" t="s">
        <v>501</v>
      </c>
      <c r="B13" s="4" t="s">
        <v>50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506</v>
      </c>
      <c r="C1" s="2" t="s">
        <v>1</v>
      </c>
      <c r="D1" s="2" t="s">
        <v>60</v>
      </c>
    </row>
    <row r="2" spans="1:5">
      <c r="C2" s="2" t="s">
        <v>2</v>
      </c>
      <c r="D2" s="2" t="s">
        <v>20</v>
      </c>
      <c r="E2" s="2" t="s">
        <v>21</v>
      </c>
    </row>
    <row r="3" spans="1:5">
      <c r="A3" s="4" t="s">
        <v>507</v>
      </c>
      <c r="C3" s="6" t="n">
        <v>561343</v>
      </c>
      <c r="D3" s="6" t="n">
        <v>321590</v>
      </c>
      <c r="E3" s="6" t="n">
        <v>41465</v>
      </c>
    </row>
    <row r="4" spans="1:5">
      <c r="A4" s="4" t="s">
        <v>508</v>
      </c>
      <c r="C4" s="6" t="n">
        <v>8334</v>
      </c>
      <c r="E4" s="4" t="s">
        <v>25</v>
      </c>
    </row>
    <row r="5" spans="1:5">
      <c r="A5" s="4" t="s">
        <v>509</v>
      </c>
      <c r="C5" s="6" t="n">
        <v>-64901</v>
      </c>
      <c r="D5" s="6" t="n">
        <v>-73783</v>
      </c>
    </row>
    <row r="6" spans="1:5">
      <c r="A6" s="4" t="s">
        <v>509</v>
      </c>
      <c r="C6" s="6" t="n">
        <v>-15600</v>
      </c>
    </row>
    <row r="7" spans="1:5">
      <c r="A7" s="4" t="s">
        <v>510</v>
      </c>
      <c r="C7" s="6" t="n">
        <v>489176</v>
      </c>
      <c r="D7" s="6" t="n">
        <v>-24406</v>
      </c>
    </row>
    <row r="8" spans="1:5">
      <c r="A8" s="4" t="s">
        <v>511</v>
      </c>
      <c r="C8" s="4" t="s">
        <v>512</v>
      </c>
    </row>
    <row r="9" spans="1:5">
      <c r="A9" s="4" t="s">
        <v>511</v>
      </c>
      <c r="C9" s="4" t="s">
        <v>513</v>
      </c>
    </row>
    <row r="10" spans="1:5">
      <c r="A10" s="4" t="s">
        <v>514</v>
      </c>
      <c r="C10" s="4" t="s">
        <v>513</v>
      </c>
    </row>
    <row r="11" spans="1:5">
      <c r="A11" s="4" t="s">
        <v>515</v>
      </c>
      <c r="C11" s="4" t="s">
        <v>439</v>
      </c>
    </row>
    <row r="12" spans="1:5">
      <c r="A12" s="4" t="s">
        <v>516</v>
      </c>
      <c r="C12" s="8" t="n">
        <v>33.75</v>
      </c>
    </row>
    <row r="13" spans="1:5">
      <c r="A13" s="4" t="s">
        <v>517</v>
      </c>
      <c r="C13" s="6" t="n">
        <v>23</v>
      </c>
    </row>
    <row r="14" spans="1:5">
      <c r="A14" s="4" t="s">
        <v>517</v>
      </c>
      <c r="C14" s="9" t="n">
        <v>1.6875</v>
      </c>
    </row>
    <row r="15" spans="1:5">
      <c r="A15" s="4" t="s">
        <v>518</v>
      </c>
      <c r="C15" s="6" t="n">
        <v>489176</v>
      </c>
      <c r="D15" s="6" t="n">
        <v>561343</v>
      </c>
      <c r="E15" s="6" t="n">
        <v>321590</v>
      </c>
    </row>
    <row r="16" spans="1:5">
      <c r="A16" s="4" t="s">
        <v>519</v>
      </c>
    </row>
    <row r="17" spans="1:5">
      <c r="A17" s="4" t="s">
        <v>508</v>
      </c>
      <c r="D17" s="6" t="n">
        <v>13393</v>
      </c>
    </row>
    <row r="18" spans="1:5">
      <c r="A18" s="4" t="s">
        <v>511</v>
      </c>
      <c r="D18" s="4" t="s">
        <v>513</v>
      </c>
    </row>
    <row r="19" spans="1:5">
      <c r="A19" s="4" t="s">
        <v>515</v>
      </c>
      <c r="D19" s="4" t="s">
        <v>439</v>
      </c>
    </row>
    <row r="20" spans="1:5">
      <c r="A20" s="4" t="s">
        <v>517</v>
      </c>
      <c r="D20" s="8" t="n">
        <v>34.5</v>
      </c>
    </row>
    <row r="21" spans="1:5">
      <c r="A21" s="4" t="s">
        <v>520</v>
      </c>
    </row>
    <row r="22" spans="1:5">
      <c r="A22" s="4" t="s">
        <v>508</v>
      </c>
      <c r="D22" s="6" t="n">
        <v>267853</v>
      </c>
      <c r="E22" s="6" t="n">
        <v>232875</v>
      </c>
    </row>
    <row r="23" spans="1:5">
      <c r="A23" s="4" t="s">
        <v>511</v>
      </c>
      <c r="D23" s="4" t="s">
        <v>513</v>
      </c>
      <c r="E23" s="4" t="s">
        <v>521</v>
      </c>
    </row>
    <row r="24" spans="1:5">
      <c r="A24" s="4" t="s">
        <v>515</v>
      </c>
      <c r="D24" s="4" t="s">
        <v>439</v>
      </c>
      <c r="E24" s="4" t="s">
        <v>439</v>
      </c>
    </row>
    <row r="25" spans="1:5">
      <c r="A25" s="4" t="s">
        <v>517</v>
      </c>
      <c r="B25" s="4" t="s">
        <v>403</v>
      </c>
      <c r="D25" s="5" t="n">
        <v>23</v>
      </c>
      <c r="E25" s="5" t="n">
        <v>30</v>
      </c>
    </row>
    <row r="26" spans="1:5">
      <c r="A26" s="4" t="s">
        <v>522</v>
      </c>
    </row>
    <row r="27" spans="1:5">
      <c r="A27" s="4" t="s">
        <v>508</v>
      </c>
      <c r="D27" s="6" t="n">
        <v>56696</v>
      </c>
    </row>
    <row r="28" spans="1:5">
      <c r="A28" s="4" t="s">
        <v>511</v>
      </c>
      <c r="D28" s="4" t="s">
        <v>523</v>
      </c>
    </row>
    <row r="29" spans="1:5">
      <c r="A29" s="4" t="s">
        <v>515</v>
      </c>
      <c r="D29" s="4" t="s">
        <v>439</v>
      </c>
    </row>
    <row r="30" spans="1:5">
      <c r="A30" s="4" t="s">
        <v>517</v>
      </c>
      <c r="D30" s="8" t="n">
        <v>36.4</v>
      </c>
    </row>
    <row r="31" spans="1:5">
      <c r="A31" s="4" t="s">
        <v>524</v>
      </c>
    </row>
    <row r="32" spans="1:5">
      <c r="A32" s="4" t="s">
        <v>508</v>
      </c>
      <c r="E32" s="6" t="n">
        <v>47250</v>
      </c>
    </row>
    <row r="33" spans="1:5">
      <c r="A33" s="4" t="s">
        <v>511</v>
      </c>
      <c r="E33" s="4" t="s">
        <v>521</v>
      </c>
    </row>
    <row r="34" spans="1:5">
      <c r="A34" s="4" t="s">
        <v>515</v>
      </c>
      <c r="E34" s="4" t="s">
        <v>439</v>
      </c>
    </row>
    <row r="35" spans="1:5">
      <c r="A35" s="4" t="s">
        <v>517</v>
      </c>
      <c r="E35" s="5" t="n">
        <v>30</v>
      </c>
    </row>
    <row r="36" spans="1:5"/>
    <row r="37" spans="1:5">
      <c r="A37" s="4" t="s">
        <v>403</v>
      </c>
      <c r="B37" s="4" t="s">
        <v>525</v>
      </c>
    </row>
  </sheetData>
  <mergeCells count="4">
    <mergeCell ref="A1:B2"/>
    <mergeCell ref="D1:E1"/>
    <mergeCell ref="A36:D36"/>
    <mergeCell ref="B37:D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7"/>
    <col customWidth="1" max="6" min="6" width="25"/>
    <col customWidth="1" max="7" min="7" width="14"/>
    <col customWidth="1" max="8" min="8" width="14"/>
    <col customWidth="1" max="9" min="9" width="21"/>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33"/>
    <col customWidth="1" max="18" min="18" width="14"/>
    <col customWidth="1" max="19" min="19" width="14"/>
    <col customWidth="1" max="20" min="20" width="14"/>
    <col customWidth="1" max="21" min="21" width="14"/>
  </cols>
  <sheetData>
    <row r="1" spans="1:21">
      <c r="A1" s="1" t="s">
        <v>526</v>
      </c>
      <c r="C1" s="2" t="s">
        <v>527</v>
      </c>
      <c r="D1" s="2" t="s">
        <v>528</v>
      </c>
      <c r="E1" s="2" t="s">
        <v>529</v>
      </c>
      <c r="F1" s="2" t="s">
        <v>530</v>
      </c>
      <c r="G1" s="2" t="s">
        <v>531</v>
      </c>
      <c r="H1" s="2" t="s">
        <v>532</v>
      </c>
      <c r="I1" s="2" t="s">
        <v>533</v>
      </c>
      <c r="J1" s="2" t="s">
        <v>534</v>
      </c>
      <c r="K1" s="2" t="s">
        <v>535</v>
      </c>
      <c r="L1" s="2" t="s">
        <v>536</v>
      </c>
      <c r="M1" s="2" t="s">
        <v>2</v>
      </c>
      <c r="N1" s="2" t="s">
        <v>61</v>
      </c>
      <c r="O1" s="2" t="s">
        <v>2</v>
      </c>
      <c r="P1" s="2" t="s">
        <v>61</v>
      </c>
      <c r="Q1" s="2" t="s">
        <v>20</v>
      </c>
      <c r="R1" s="2" t="s">
        <v>21</v>
      </c>
      <c r="S1" s="2" t="s">
        <v>537</v>
      </c>
      <c r="T1" s="2" t="s">
        <v>538</v>
      </c>
      <c r="U1" s="2" t="s">
        <v>539</v>
      </c>
    </row>
    <row r="2" spans="1:21">
      <c r="A2" s="3" t="s">
        <v>540</v>
      </c>
    </row>
    <row r="3" spans="1:21">
      <c r="A3" s="4" t="s">
        <v>541</v>
      </c>
      <c r="O3" s="6" t="n">
        <v>-64901</v>
      </c>
      <c r="Q3" s="6" t="n">
        <v>-73783</v>
      </c>
    </row>
    <row r="4" spans="1:21">
      <c r="A4" s="4" t="s">
        <v>542</v>
      </c>
      <c r="O4" s="6" t="n">
        <v>8334</v>
      </c>
      <c r="R4" s="4" t="s">
        <v>25</v>
      </c>
    </row>
    <row r="5" spans="1:21">
      <c r="A5" s="4" t="s">
        <v>348</v>
      </c>
      <c r="M5" s="9" t="n">
        <v>1.6875</v>
      </c>
      <c r="O5" s="9" t="n">
        <v>1.6875</v>
      </c>
    </row>
    <row r="6" spans="1:21">
      <c r="A6" s="4" t="s">
        <v>543</v>
      </c>
      <c r="Q6" s="8" t="n">
        <v>0.59</v>
      </c>
      <c r="R6" s="8" t="n">
        <v>0.72</v>
      </c>
    </row>
    <row r="7" spans="1:21">
      <c r="A7" s="4" t="s">
        <v>544</v>
      </c>
      <c r="M7" s="4" t="s">
        <v>25</v>
      </c>
      <c r="N7" s="5" t="n">
        <v>13</v>
      </c>
      <c r="O7" s="5" t="n">
        <v>-3</v>
      </c>
      <c r="P7" s="5" t="n">
        <v>19</v>
      </c>
      <c r="Q7" s="5" t="n">
        <v>21</v>
      </c>
      <c r="R7" s="5" t="n">
        <v>87</v>
      </c>
    </row>
    <row r="8" spans="1:21">
      <c r="A8" s="4" t="s">
        <v>420</v>
      </c>
      <c r="O8" s="4" t="s">
        <v>25</v>
      </c>
      <c r="P8" s="6" t="n">
        <v>1</v>
      </c>
      <c r="Q8" s="6" t="n">
        <v>1</v>
      </c>
      <c r="R8" s="6" t="n">
        <v>-69</v>
      </c>
    </row>
    <row r="9" spans="1:21">
      <c r="A9" s="4" t="s">
        <v>545</v>
      </c>
      <c r="Q9" s="6" t="n">
        <v>2100</v>
      </c>
    </row>
    <row r="10" spans="1:21">
      <c r="A10" s="4" t="s">
        <v>546</v>
      </c>
      <c r="O10" s="5" t="n">
        <v>675</v>
      </c>
      <c r="P10" s="6" t="n">
        <v>3090</v>
      </c>
      <c r="Q10" s="5" t="n">
        <v>3413</v>
      </c>
      <c r="R10" s="6" t="n">
        <v>3728</v>
      </c>
    </row>
    <row r="11" spans="1:21">
      <c r="A11" s="4" t="s">
        <v>547</v>
      </c>
      <c r="Q11" s="6" t="n">
        <v>1475659</v>
      </c>
    </row>
    <row r="12" spans="1:21">
      <c r="A12" s="4" t="s">
        <v>163</v>
      </c>
      <c r="P12" s="5" t="n">
        <v>333</v>
      </c>
      <c r="Q12" s="5" t="n">
        <v>333</v>
      </c>
      <c r="R12" s="4" t="s">
        <v>25</v>
      </c>
    </row>
    <row r="13" spans="1:21">
      <c r="A13" s="4" t="s">
        <v>548</v>
      </c>
      <c r="Q13" s="5" t="n">
        <v>159093</v>
      </c>
    </row>
    <row r="14" spans="1:21">
      <c r="A14" s="4" t="s">
        <v>549</v>
      </c>
    </row>
    <row r="15" spans="1:21">
      <c r="A15" s="3" t="s">
        <v>540</v>
      </c>
    </row>
    <row r="16" spans="1:21">
      <c r="A16" s="4" t="s">
        <v>550</v>
      </c>
      <c r="L16" s="6" t="n">
        <v>945000</v>
      </c>
    </row>
    <row r="17" spans="1:21">
      <c r="A17" s="4" t="s">
        <v>348</v>
      </c>
      <c r="E17" s="5" t="n">
        <v>19</v>
      </c>
      <c r="F17" s="8" t="n">
        <v>1.47</v>
      </c>
      <c r="L17" s="8" t="n">
        <v>1.5</v>
      </c>
    </row>
    <row r="18" spans="1:21">
      <c r="A18" s="4" t="s">
        <v>551</v>
      </c>
      <c r="L18" s="4" t="s">
        <v>439</v>
      </c>
    </row>
    <row r="19" spans="1:21">
      <c r="A19" s="4" t="s">
        <v>552</v>
      </c>
      <c r="L19" s="4" t="s">
        <v>553</v>
      </c>
    </row>
    <row r="20" spans="1:21">
      <c r="A20" s="4" t="s">
        <v>543</v>
      </c>
      <c r="E20" s="8" t="n">
        <v>20.4</v>
      </c>
      <c r="F20" s="8" t="n">
        <v>26.6</v>
      </c>
      <c r="L20" s="5" t="n">
        <v>1</v>
      </c>
    </row>
    <row r="21" spans="1:21">
      <c r="A21" s="4" t="s">
        <v>554</v>
      </c>
      <c r="L21" s="5" t="n">
        <v>134</v>
      </c>
    </row>
    <row r="22" spans="1:21">
      <c r="A22" s="4" t="s">
        <v>555</v>
      </c>
      <c r="E22" s="4" t="s">
        <v>556</v>
      </c>
      <c r="F22" s="4" t="s">
        <v>557</v>
      </c>
      <c r="L22" s="4" t="s">
        <v>558</v>
      </c>
    </row>
    <row r="23" spans="1:21">
      <c r="A23" s="4" t="s">
        <v>559</v>
      </c>
      <c r="E23" s="4" t="s">
        <v>560</v>
      </c>
      <c r="F23" s="4" t="s">
        <v>561</v>
      </c>
      <c r="L23" s="4" t="s">
        <v>439</v>
      </c>
    </row>
    <row r="24" spans="1:21">
      <c r="A24" s="4" t="s">
        <v>562</v>
      </c>
      <c r="E24" s="4" t="s">
        <v>563</v>
      </c>
      <c r="F24" s="4" t="s">
        <v>563</v>
      </c>
      <c r="L24" s="4" t="s">
        <v>563</v>
      </c>
    </row>
    <row r="25" spans="1:21">
      <c r="A25" s="4" t="s">
        <v>564</v>
      </c>
      <c r="E25" s="4" t="s">
        <v>565</v>
      </c>
      <c r="F25" s="4" t="s">
        <v>566</v>
      </c>
      <c r="L25" s="4" t="s">
        <v>567</v>
      </c>
    </row>
    <row r="26" spans="1:21">
      <c r="A26" s="4" t="s">
        <v>568</v>
      </c>
    </row>
    <row r="27" spans="1:21">
      <c r="A27" s="3" t="s">
        <v>540</v>
      </c>
    </row>
    <row r="28" spans="1:21">
      <c r="A28" s="4" t="s">
        <v>542</v>
      </c>
      <c r="G28" s="6" t="n">
        <v>56696</v>
      </c>
    </row>
    <row r="29" spans="1:21">
      <c r="A29" s="4" t="s">
        <v>550</v>
      </c>
      <c r="G29" s="6" t="n">
        <v>56696</v>
      </c>
      <c r="H29" s="6" t="n">
        <v>232875</v>
      </c>
      <c r="Q29" s="6" t="n">
        <v>56696</v>
      </c>
    </row>
    <row r="30" spans="1:21">
      <c r="A30" s="4" t="s">
        <v>348</v>
      </c>
      <c r="G30" s="5" t="n">
        <v>30</v>
      </c>
      <c r="H30" s="5" t="n">
        <v>30</v>
      </c>
    </row>
    <row r="31" spans="1:21">
      <c r="A31" s="4" t="s">
        <v>551</v>
      </c>
      <c r="H31" s="4" t="s">
        <v>439</v>
      </c>
    </row>
    <row r="32" spans="1:21">
      <c r="A32" s="4" t="s">
        <v>552</v>
      </c>
      <c r="H32" s="4" t="s">
        <v>553</v>
      </c>
    </row>
    <row r="33" spans="1:21">
      <c r="A33" s="4" t="s">
        <v>543</v>
      </c>
      <c r="H33" s="5" t="n">
        <v>20</v>
      </c>
      <c r="Q33" s="8" t="n">
        <v>42.2</v>
      </c>
    </row>
    <row r="34" spans="1:21">
      <c r="A34" s="4" t="s">
        <v>554</v>
      </c>
      <c r="H34" s="5" t="n">
        <v>661</v>
      </c>
    </row>
    <row r="35" spans="1:21">
      <c r="A35" s="4" t="s">
        <v>555</v>
      </c>
      <c r="H35" s="4" t="s">
        <v>558</v>
      </c>
      <c r="K35" s="4" t="s">
        <v>569</v>
      </c>
    </row>
    <row r="36" spans="1:21">
      <c r="A36" s="4" t="s">
        <v>559</v>
      </c>
      <c r="H36" s="4" t="s">
        <v>439</v>
      </c>
      <c r="K36" s="4" t="s">
        <v>439</v>
      </c>
    </row>
    <row r="37" spans="1:21">
      <c r="A37" s="4" t="s">
        <v>562</v>
      </c>
      <c r="H37" s="4" t="s">
        <v>563</v>
      </c>
      <c r="K37" s="4" t="s">
        <v>563</v>
      </c>
    </row>
    <row r="38" spans="1:21">
      <c r="A38" s="4" t="s">
        <v>564</v>
      </c>
      <c r="H38" s="4" t="s">
        <v>570</v>
      </c>
      <c r="K38" s="4" t="s">
        <v>571</v>
      </c>
    </row>
    <row r="39" spans="1:21">
      <c r="A39" s="4" t="s">
        <v>545</v>
      </c>
      <c r="G39" s="5" t="n">
        <v>1700</v>
      </c>
      <c r="K39" s="5" t="n">
        <v>1700</v>
      </c>
    </row>
    <row r="40" spans="1:21">
      <c r="A40" s="4" t="s">
        <v>546</v>
      </c>
      <c r="K40" s="6" t="n">
        <v>1700</v>
      </c>
    </row>
    <row r="41" spans="1:21">
      <c r="A41" s="4" t="s">
        <v>572</v>
      </c>
    </row>
    <row r="42" spans="1:21">
      <c r="A42" s="3" t="s">
        <v>540</v>
      </c>
    </row>
    <row r="43" spans="1:21">
      <c r="A43" s="4" t="s">
        <v>550</v>
      </c>
      <c r="G43" s="6" t="n">
        <v>56696</v>
      </c>
      <c r="Q43" s="6" t="n">
        <v>17088</v>
      </c>
    </row>
    <row r="44" spans="1:21">
      <c r="A44" s="4" t="s">
        <v>348</v>
      </c>
      <c r="G44" s="8" t="n">
        <v>36.4</v>
      </c>
    </row>
    <row r="45" spans="1:21">
      <c r="A45" s="4" t="s">
        <v>545</v>
      </c>
      <c r="K45" s="5" t="n">
        <v>513</v>
      </c>
    </row>
    <row r="46" spans="1:21">
      <c r="A46" s="4" t="s">
        <v>522</v>
      </c>
    </row>
    <row r="47" spans="1:21">
      <c r="A47" s="3" t="s">
        <v>540</v>
      </c>
    </row>
    <row r="48" spans="1:21">
      <c r="A48" s="4" t="s">
        <v>542</v>
      </c>
      <c r="Q48" s="6" t="n">
        <v>56696</v>
      </c>
    </row>
    <row r="49" spans="1:21">
      <c r="A49" s="4" t="s">
        <v>348</v>
      </c>
      <c r="Q49" s="8" t="n">
        <v>36.4</v>
      </c>
    </row>
    <row r="50" spans="1:21">
      <c r="A50" s="4" t="s">
        <v>573</v>
      </c>
    </row>
    <row r="51" spans="1:21">
      <c r="A51" s="3" t="s">
        <v>540</v>
      </c>
    </row>
    <row r="52" spans="1:21">
      <c r="A52" s="4" t="s">
        <v>550</v>
      </c>
      <c r="U52" s="6" t="n">
        <v>750</v>
      </c>
    </row>
    <row r="53" spans="1:21">
      <c r="A53" s="4" t="s">
        <v>348</v>
      </c>
      <c r="M53" s="8" t="n">
        <v>158.2</v>
      </c>
      <c r="O53" s="8" t="n">
        <v>158.2</v>
      </c>
      <c r="Q53" s="8" t="n">
        <v>158.2</v>
      </c>
      <c r="U53" s="5" t="n">
        <v>150</v>
      </c>
    </row>
    <row r="54" spans="1:21">
      <c r="A54" s="4" t="s">
        <v>551</v>
      </c>
      <c r="Q54" s="4" t="s">
        <v>439</v>
      </c>
    </row>
    <row r="55" spans="1:21">
      <c r="A55" s="4" t="s">
        <v>552</v>
      </c>
      <c r="Q55" s="4" t="s">
        <v>574</v>
      </c>
    </row>
    <row r="56" spans="1:21">
      <c r="A56" s="4" t="s">
        <v>555</v>
      </c>
      <c r="O56" s="4" t="s">
        <v>575</v>
      </c>
      <c r="Q56" s="4" t="s">
        <v>575</v>
      </c>
    </row>
    <row r="57" spans="1:21">
      <c r="A57" s="4" t="s">
        <v>562</v>
      </c>
      <c r="O57" s="4" t="s">
        <v>563</v>
      </c>
      <c r="Q57" s="4" t="s">
        <v>563</v>
      </c>
    </row>
    <row r="58" spans="1:21">
      <c r="A58" s="4" t="s">
        <v>564</v>
      </c>
      <c r="O58" s="4" t="s">
        <v>576</v>
      </c>
      <c r="Q58" s="4" t="s">
        <v>576</v>
      </c>
    </row>
    <row r="59" spans="1:21">
      <c r="A59" s="4" t="s">
        <v>544</v>
      </c>
      <c r="M59" s="5" t="n">
        <v>0</v>
      </c>
      <c r="O59" s="5" t="n">
        <v>0</v>
      </c>
      <c r="Q59" s="5" t="n">
        <v>1</v>
      </c>
    </row>
    <row r="60" spans="1:21">
      <c r="A60" s="4" t="s">
        <v>577</v>
      </c>
      <c r="M60" s="5" t="n">
        <v>0</v>
      </c>
      <c r="O60" s="5" t="n">
        <v>0</v>
      </c>
      <c r="Q60" s="5" t="n">
        <v>0</v>
      </c>
      <c r="U60" s="5" t="n">
        <v>53</v>
      </c>
    </row>
    <row r="61" spans="1:21">
      <c r="A61" s="4" t="s">
        <v>520</v>
      </c>
    </row>
    <row r="62" spans="1:21">
      <c r="A62" s="3" t="s">
        <v>540</v>
      </c>
    </row>
    <row r="63" spans="1:21">
      <c r="A63" s="4" t="s">
        <v>542</v>
      </c>
      <c r="Q63" s="6" t="n">
        <v>267853</v>
      </c>
      <c r="R63" s="6" t="n">
        <v>232875</v>
      </c>
    </row>
    <row r="64" spans="1:21">
      <c r="A64" s="4" t="s">
        <v>348</v>
      </c>
      <c r="B64" s="4" t="s">
        <v>403</v>
      </c>
      <c r="Q64" s="5" t="n">
        <v>23</v>
      </c>
      <c r="R64" s="5" t="n">
        <v>30</v>
      </c>
    </row>
    <row r="65" spans="1:21">
      <c r="A65" s="4" t="s">
        <v>519</v>
      </c>
    </row>
    <row r="66" spans="1:21">
      <c r="A66" s="3" t="s">
        <v>540</v>
      </c>
    </row>
    <row r="67" spans="1:21">
      <c r="A67" s="4" t="s">
        <v>542</v>
      </c>
      <c r="Q67" s="6" t="n">
        <v>13393</v>
      </c>
    </row>
    <row r="68" spans="1:21">
      <c r="A68" s="4" t="s">
        <v>348</v>
      </c>
      <c r="Q68" s="8" t="n">
        <v>34.5</v>
      </c>
    </row>
    <row r="69" spans="1:21">
      <c r="A69" s="4" t="s">
        <v>524</v>
      </c>
    </row>
    <row r="70" spans="1:21">
      <c r="A70" s="3" t="s">
        <v>540</v>
      </c>
    </row>
    <row r="71" spans="1:21">
      <c r="A71" s="4" t="s">
        <v>542</v>
      </c>
      <c r="R71" s="6" t="n">
        <v>47250</v>
      </c>
    </row>
    <row r="72" spans="1:21">
      <c r="A72" s="4" t="s">
        <v>348</v>
      </c>
      <c r="R72" s="5" t="n">
        <v>30</v>
      </c>
    </row>
    <row r="73" spans="1:21">
      <c r="A73" s="4" t="s">
        <v>578</v>
      </c>
    </row>
    <row r="74" spans="1:21">
      <c r="A74" s="3" t="s">
        <v>540</v>
      </c>
    </row>
    <row r="75" spans="1:21">
      <c r="A75" s="4" t="s">
        <v>542</v>
      </c>
      <c r="I75" s="6" t="n">
        <v>8334</v>
      </c>
    </row>
    <row r="76" spans="1:21">
      <c r="A76" s="4" t="s">
        <v>348</v>
      </c>
      <c r="I76" s="8" t="n">
        <v>33.75</v>
      </c>
    </row>
    <row r="77" spans="1:21">
      <c r="A77" s="4" t="s">
        <v>551</v>
      </c>
      <c r="I77" s="4" t="s">
        <v>439</v>
      </c>
    </row>
    <row r="78" spans="1:21">
      <c r="A78" s="4" t="s">
        <v>552</v>
      </c>
      <c r="I78" s="4" t="s">
        <v>579</v>
      </c>
    </row>
    <row r="79" spans="1:21">
      <c r="A79" s="4" t="s">
        <v>543</v>
      </c>
      <c r="I79" s="8" t="n">
        <v>33.75</v>
      </c>
    </row>
    <row r="80" spans="1:21">
      <c r="A80" s="4" t="s">
        <v>555</v>
      </c>
      <c r="I80" s="4" t="s">
        <v>580</v>
      </c>
    </row>
    <row r="81" spans="1:21">
      <c r="A81" s="4" t="s">
        <v>559</v>
      </c>
      <c r="I81" s="4" t="s">
        <v>439</v>
      </c>
    </row>
    <row r="82" spans="1:21">
      <c r="A82" s="4" t="s">
        <v>562</v>
      </c>
      <c r="I82" s="4" t="s">
        <v>563</v>
      </c>
    </row>
    <row r="83" spans="1:21">
      <c r="A83" s="4" t="s">
        <v>564</v>
      </c>
      <c r="I83" s="4" t="s">
        <v>581</v>
      </c>
    </row>
    <row r="84" spans="1:21">
      <c r="A84" s="4" t="s">
        <v>545</v>
      </c>
      <c r="I84" s="5" t="n">
        <v>127</v>
      </c>
    </row>
    <row r="85" spans="1:21">
      <c r="A85" s="4" t="s">
        <v>353</v>
      </c>
    </row>
    <row r="86" spans="1:21">
      <c r="A86" s="3" t="s">
        <v>540</v>
      </c>
    </row>
    <row r="87" spans="1:21">
      <c r="A87" s="4" t="s">
        <v>542</v>
      </c>
      <c r="E87" s="6" t="n">
        <v>267853</v>
      </c>
    </row>
    <row r="88" spans="1:21">
      <c r="A88" s="4" t="s">
        <v>348</v>
      </c>
      <c r="E88" s="5" t="n">
        <v>23</v>
      </c>
    </row>
    <row r="89" spans="1:21">
      <c r="A89" s="4" t="s">
        <v>543</v>
      </c>
      <c r="E89" s="8" t="n">
        <v>0.9399999999999999</v>
      </c>
    </row>
    <row r="90" spans="1:21">
      <c r="A90" s="4" t="s">
        <v>554</v>
      </c>
      <c r="E90" s="5" t="n">
        <v>3600</v>
      </c>
    </row>
    <row r="91" spans="1:21">
      <c r="A91" s="4" t="s">
        <v>555</v>
      </c>
      <c r="D91" s="4" t="s">
        <v>582</v>
      </c>
    </row>
    <row r="92" spans="1:21">
      <c r="A92" s="4" t="s">
        <v>559</v>
      </c>
      <c r="D92" s="4" t="s">
        <v>439</v>
      </c>
    </row>
    <row r="93" spans="1:21">
      <c r="A93" s="4" t="s">
        <v>562</v>
      </c>
      <c r="D93" s="4" t="s">
        <v>563</v>
      </c>
    </row>
    <row r="94" spans="1:21">
      <c r="A94" s="4" t="s">
        <v>564</v>
      </c>
      <c r="D94" s="4" t="s">
        <v>583</v>
      </c>
    </row>
    <row r="95" spans="1:21">
      <c r="A95" s="4" t="s">
        <v>547</v>
      </c>
      <c r="E95" s="6" t="n">
        <v>267853</v>
      </c>
    </row>
    <row r="96" spans="1:21">
      <c r="A96" s="4" t="s">
        <v>584</v>
      </c>
    </row>
    <row r="97" spans="1:21">
      <c r="A97" s="3" t="s">
        <v>540</v>
      </c>
    </row>
    <row r="98" spans="1:21">
      <c r="A98" s="4" t="s">
        <v>542</v>
      </c>
      <c r="E98" s="6" t="n">
        <v>13393</v>
      </c>
    </row>
    <row r="99" spans="1:21">
      <c r="A99" s="4" t="s">
        <v>348</v>
      </c>
      <c r="E99" s="8" t="n">
        <v>34.5</v>
      </c>
    </row>
    <row r="100" spans="1:21">
      <c r="A100" s="4" t="s">
        <v>543</v>
      </c>
      <c r="E100" s="8" t="n">
        <v>18.8</v>
      </c>
    </row>
    <row r="101" spans="1:21">
      <c r="A101" s="4" t="s">
        <v>554</v>
      </c>
      <c r="E101" s="5" t="n">
        <v>169</v>
      </c>
    </row>
    <row r="102" spans="1:21">
      <c r="A102" s="4" t="s">
        <v>555</v>
      </c>
      <c r="E102" s="4" t="s">
        <v>582</v>
      </c>
    </row>
    <row r="103" spans="1:21">
      <c r="A103" s="4" t="s">
        <v>559</v>
      </c>
      <c r="E103" s="4" t="s">
        <v>439</v>
      </c>
    </row>
    <row r="104" spans="1:21">
      <c r="A104" s="4" t="s">
        <v>562</v>
      </c>
      <c r="E104" s="4" t="s">
        <v>563</v>
      </c>
    </row>
    <row r="105" spans="1:21">
      <c r="A105" s="4" t="s">
        <v>564</v>
      </c>
      <c r="E105" s="4" t="s">
        <v>583</v>
      </c>
    </row>
    <row r="106" spans="1:21">
      <c r="A106" s="4" t="s">
        <v>585</v>
      </c>
    </row>
    <row r="107" spans="1:21">
      <c r="A107" s="3" t="s">
        <v>540</v>
      </c>
    </row>
    <row r="108" spans="1:21">
      <c r="A108" s="4" t="s">
        <v>542</v>
      </c>
      <c r="J108" s="6" t="n">
        <v>133393</v>
      </c>
    </row>
    <row r="109" spans="1:21">
      <c r="A109" s="4" t="s">
        <v>348</v>
      </c>
      <c r="J109" s="8" t="n">
        <v>34.5</v>
      </c>
    </row>
    <row r="110" spans="1:21">
      <c r="A110" s="4" t="s">
        <v>586</v>
      </c>
    </row>
    <row r="111" spans="1:21">
      <c r="A111" s="3" t="s">
        <v>540</v>
      </c>
    </row>
    <row r="112" spans="1:21">
      <c r="A112" s="4" t="s">
        <v>348</v>
      </c>
      <c r="L112" s="5" t="n">
        <v>30</v>
      </c>
      <c r="S112" s="8" t="n">
        <v>36.4</v>
      </c>
    </row>
    <row r="113" spans="1:21">
      <c r="A113" s="4" t="s">
        <v>356</v>
      </c>
    </row>
    <row r="114" spans="1:21">
      <c r="A114" s="3" t="s">
        <v>540</v>
      </c>
    </row>
    <row r="115" spans="1:21">
      <c r="A115" s="4" t="s">
        <v>550</v>
      </c>
      <c r="H115" s="6" t="n">
        <v>293000</v>
      </c>
    </row>
    <row r="116" spans="1:21">
      <c r="A116" s="4" t="s">
        <v>348</v>
      </c>
      <c r="H116" s="5" t="n">
        <v>1</v>
      </c>
    </row>
    <row r="117" spans="1:21">
      <c r="A117" s="4" t="s">
        <v>358</v>
      </c>
    </row>
    <row r="118" spans="1:21">
      <c r="A118" s="3" t="s">
        <v>540</v>
      </c>
    </row>
    <row r="119" spans="1:21">
      <c r="A119" s="4" t="s">
        <v>348</v>
      </c>
      <c r="C119" s="8" t="n">
        <v>33.75</v>
      </c>
    </row>
    <row r="120" spans="1:21">
      <c r="A120" s="4" t="s">
        <v>547</v>
      </c>
      <c r="C120" s="6" t="n">
        <v>151852</v>
      </c>
    </row>
    <row r="121" spans="1:21">
      <c r="A121" s="4" t="s">
        <v>587</v>
      </c>
    </row>
    <row r="122" spans="1:21">
      <c r="A122" s="3" t="s">
        <v>540</v>
      </c>
    </row>
    <row r="123" spans="1:21">
      <c r="A123" s="4" t="s">
        <v>348</v>
      </c>
      <c r="T123" s="5" t="n">
        <v>192</v>
      </c>
    </row>
    <row r="124" spans="1:21"/>
    <row r="125" spans="1:21">
      <c r="A125" s="4" t="s">
        <v>403</v>
      </c>
      <c r="B125" s="4" t="s">
        <v>525</v>
      </c>
    </row>
  </sheetData>
  <mergeCells count="3">
    <mergeCell ref="A1:B1"/>
    <mergeCell ref="A124:T124"/>
    <mergeCell ref="B125:T1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88</v>
      </c>
      <c r="B1" s="2" t="s">
        <v>527</v>
      </c>
      <c r="C1" s="2" t="s">
        <v>529</v>
      </c>
      <c r="D1" s="2" t="s">
        <v>589</v>
      </c>
      <c r="E1" s="2" t="s">
        <v>2</v>
      </c>
      <c r="F1" s="2" t="s">
        <v>61</v>
      </c>
      <c r="G1" s="2" t="s">
        <v>2</v>
      </c>
      <c r="H1" s="2" t="s">
        <v>61</v>
      </c>
      <c r="I1" s="2" t="s">
        <v>20</v>
      </c>
      <c r="J1" s="2" t="s">
        <v>21</v>
      </c>
      <c r="K1" s="2" t="s">
        <v>532</v>
      </c>
      <c r="L1" s="2" t="s">
        <v>538</v>
      </c>
      <c r="M1" s="2" t="s">
        <v>590</v>
      </c>
      <c r="N1" s="2" t="s">
        <v>591</v>
      </c>
    </row>
    <row r="2" spans="1:14">
      <c r="A2" s="3" t="s">
        <v>592</v>
      </c>
    </row>
    <row r="3" spans="1:14">
      <c r="A3" s="4" t="s">
        <v>55</v>
      </c>
      <c r="E3" s="6" t="n">
        <v>100000000</v>
      </c>
      <c r="G3" s="6" t="n">
        <v>100000000</v>
      </c>
      <c r="I3" s="6" t="n">
        <v>100000000</v>
      </c>
      <c r="J3" s="6" t="n">
        <v>100000000</v>
      </c>
    </row>
    <row r="4" spans="1:14">
      <c r="A4" s="4" t="s">
        <v>593</v>
      </c>
      <c r="M4" s="6" t="n">
        <v>15000000</v>
      </c>
      <c r="N4" s="6" t="n">
        <v>10000000</v>
      </c>
    </row>
    <row r="5" spans="1:14">
      <c r="A5" s="4" t="s">
        <v>594</v>
      </c>
      <c r="N5" s="7" t="n">
        <v>0.001</v>
      </c>
    </row>
    <row r="6" spans="1:14">
      <c r="A6" s="4" t="s">
        <v>595</v>
      </c>
      <c r="E6" s="6" t="n">
        <v>1414658</v>
      </c>
      <c r="G6" s="6" t="n">
        <v>1414658</v>
      </c>
      <c r="I6" s="6" t="n">
        <v>1173854</v>
      </c>
      <c r="J6" s="6" t="n">
        <v>820509</v>
      </c>
    </row>
    <row r="7" spans="1:14">
      <c r="A7" s="4" t="s">
        <v>596</v>
      </c>
      <c r="E7" s="6" t="n">
        <v>1414658</v>
      </c>
      <c r="G7" s="6" t="n">
        <v>1414658</v>
      </c>
      <c r="I7" s="6" t="n">
        <v>1173854</v>
      </c>
      <c r="J7" s="6" t="n">
        <v>820509</v>
      </c>
    </row>
    <row r="8" spans="1:14">
      <c r="A8" s="4" t="s">
        <v>597</v>
      </c>
      <c r="I8" s="6" t="n">
        <v>7021092</v>
      </c>
    </row>
    <row r="9" spans="1:14">
      <c r="A9" s="4" t="s">
        <v>598</v>
      </c>
      <c r="G9" s="5" t="n">
        <v>32</v>
      </c>
    </row>
    <row r="10" spans="1:14">
      <c r="A10" s="4" t="s">
        <v>541</v>
      </c>
      <c r="G10" s="6" t="n">
        <v>-64901</v>
      </c>
      <c r="I10" s="6" t="n">
        <v>-73783</v>
      </c>
    </row>
    <row r="11" spans="1:14">
      <c r="A11" s="4" t="s">
        <v>153</v>
      </c>
      <c r="I11" s="5" t="n">
        <v>2100</v>
      </c>
    </row>
    <row r="12" spans="1:14">
      <c r="A12" s="4" t="s">
        <v>599</v>
      </c>
      <c r="I12" s="6" t="n">
        <v>1475659</v>
      </c>
    </row>
    <row r="13" spans="1:14">
      <c r="A13" s="4" t="s">
        <v>348</v>
      </c>
      <c r="E13" s="9" t="n">
        <v>1.6875</v>
      </c>
      <c r="G13" s="9" t="n">
        <v>1.6875</v>
      </c>
    </row>
    <row r="14" spans="1:14">
      <c r="A14" s="4" t="s">
        <v>600</v>
      </c>
      <c r="E14" s="7" t="n">
        <v>0.001</v>
      </c>
      <c r="G14" s="7" t="n">
        <v>0.001</v>
      </c>
      <c r="I14" s="7" t="n">
        <v>0.001</v>
      </c>
      <c r="J14" s="7" t="n">
        <v>0.001</v>
      </c>
    </row>
    <row r="15" spans="1:14">
      <c r="A15" s="4" t="s">
        <v>542</v>
      </c>
      <c r="G15" s="6" t="n">
        <v>8334</v>
      </c>
      <c r="J15" s="4" t="s">
        <v>25</v>
      </c>
    </row>
    <row r="16" spans="1:14">
      <c r="A16" s="4" t="s">
        <v>601</v>
      </c>
      <c r="G16" s="6" t="n">
        <v>1929</v>
      </c>
    </row>
    <row r="17" spans="1:14">
      <c r="A17" s="4" t="s">
        <v>602</v>
      </c>
    </row>
    <row r="18" spans="1:14">
      <c r="A18" s="3" t="s">
        <v>592</v>
      </c>
    </row>
    <row r="19" spans="1:14">
      <c r="A19" s="4" t="s">
        <v>603</v>
      </c>
      <c r="G19" s="5" t="n">
        <v>1800</v>
      </c>
      <c r="I19" s="5" t="n">
        <v>2100</v>
      </c>
    </row>
    <row r="20" spans="1:14">
      <c r="A20" s="4" t="s">
        <v>153</v>
      </c>
      <c r="G20" s="5" t="n">
        <v>80511</v>
      </c>
      <c r="I20" s="5" t="n">
        <v>73783</v>
      </c>
    </row>
    <row r="21" spans="1:14">
      <c r="A21" s="4" t="s">
        <v>604</v>
      </c>
    </row>
    <row r="22" spans="1:14">
      <c r="A22" s="3" t="s">
        <v>592</v>
      </c>
    </row>
    <row r="23" spans="1:14">
      <c r="A23" s="4" t="s">
        <v>597</v>
      </c>
      <c r="G23" s="6" t="n">
        <v>240817</v>
      </c>
    </row>
    <row r="24" spans="1:14">
      <c r="A24" s="4" t="s">
        <v>605</v>
      </c>
      <c r="J24" s="5" t="n">
        <v>19331</v>
      </c>
    </row>
    <row r="25" spans="1:14">
      <c r="A25" s="4" t="s">
        <v>606</v>
      </c>
      <c r="G25" s="6" t="n">
        <v>152</v>
      </c>
    </row>
    <row r="26" spans="1:14">
      <c r="A26" s="4" t="s">
        <v>607</v>
      </c>
    </row>
    <row r="27" spans="1:14">
      <c r="A27" s="3" t="s">
        <v>592</v>
      </c>
    </row>
    <row r="28" spans="1:14">
      <c r="A28" s="4" t="s">
        <v>593</v>
      </c>
      <c r="I28" s="6" t="n">
        <v>2000000</v>
      </c>
      <c r="M28" s="6" t="n">
        <v>7515000</v>
      </c>
    </row>
    <row r="29" spans="1:14">
      <c r="A29" s="4" t="s">
        <v>594</v>
      </c>
      <c r="I29" s="7" t="n">
        <v>0.001</v>
      </c>
      <c r="M29" s="7" t="n">
        <v>0.001</v>
      </c>
    </row>
    <row r="30" spans="1:14">
      <c r="A30" s="4" t="s">
        <v>608</v>
      </c>
    </row>
    <row r="31" spans="1:14">
      <c r="A31" s="3" t="s">
        <v>592</v>
      </c>
    </row>
    <row r="32" spans="1:14">
      <c r="A32" s="4" t="s">
        <v>606</v>
      </c>
      <c r="I32" s="6" t="n">
        <v>13900</v>
      </c>
    </row>
    <row r="33" spans="1:14">
      <c r="A33" s="4" t="s">
        <v>609</v>
      </c>
      <c r="I33" s="6" t="n">
        <v>7571</v>
      </c>
    </row>
    <row r="34" spans="1:14">
      <c r="A34" s="4" t="s">
        <v>610</v>
      </c>
    </row>
    <row r="35" spans="1:14">
      <c r="A35" s="3" t="s">
        <v>592</v>
      </c>
    </row>
    <row r="36" spans="1:14">
      <c r="A36" s="4" t="s">
        <v>611</v>
      </c>
      <c r="G36" s="6" t="n">
        <v>5274</v>
      </c>
    </row>
    <row r="37" spans="1:14">
      <c r="A37" s="4" t="s">
        <v>612</v>
      </c>
      <c r="G37" s="6" t="n">
        <v>1099</v>
      </c>
      <c r="I37" s="6" t="n">
        <v>695</v>
      </c>
    </row>
    <row r="38" spans="1:14">
      <c r="A38" s="4" t="s">
        <v>613</v>
      </c>
    </row>
    <row r="39" spans="1:14">
      <c r="A39" s="3" t="s">
        <v>592</v>
      </c>
    </row>
    <row r="40" spans="1:14">
      <c r="A40" s="4" t="s">
        <v>609</v>
      </c>
      <c r="I40" s="6" t="n">
        <v>1859</v>
      </c>
    </row>
    <row r="41" spans="1:14">
      <c r="A41" s="4" t="s">
        <v>598</v>
      </c>
      <c r="I41" s="5" t="n">
        <v>28</v>
      </c>
    </row>
    <row r="42" spans="1:14">
      <c r="A42" s="4" t="s">
        <v>614</v>
      </c>
    </row>
    <row r="43" spans="1:14">
      <c r="A43" s="3" t="s">
        <v>592</v>
      </c>
    </row>
    <row r="44" spans="1:14">
      <c r="A44" s="4" t="s">
        <v>609</v>
      </c>
      <c r="I44" s="6" t="n">
        <v>1632</v>
      </c>
    </row>
    <row r="45" spans="1:14">
      <c r="A45" s="4" t="s">
        <v>615</v>
      </c>
    </row>
    <row r="46" spans="1:14">
      <c r="A46" s="3" t="s">
        <v>592</v>
      </c>
    </row>
    <row r="47" spans="1:14">
      <c r="A47" s="4" t="s">
        <v>597</v>
      </c>
      <c r="B47" s="6" t="n">
        <v>34815</v>
      </c>
    </row>
    <row r="48" spans="1:14">
      <c r="A48" s="4" t="s">
        <v>616</v>
      </c>
    </row>
    <row r="49" spans="1:14">
      <c r="A49" s="3" t="s">
        <v>592</v>
      </c>
    </row>
    <row r="50" spans="1:14">
      <c r="A50" s="4" t="s">
        <v>617</v>
      </c>
      <c r="J50" s="5" t="n">
        <v>2412</v>
      </c>
    </row>
    <row r="51" spans="1:14">
      <c r="A51" s="4" t="s">
        <v>618</v>
      </c>
      <c r="J51" s="6" t="n">
        <v>137</v>
      </c>
    </row>
    <row r="52" spans="1:14">
      <c r="A52" s="4" t="s">
        <v>619</v>
      </c>
    </row>
    <row r="53" spans="1:14">
      <c r="A53" s="3" t="s">
        <v>592</v>
      </c>
    </row>
    <row r="54" spans="1:14">
      <c r="A54" s="4" t="s">
        <v>597</v>
      </c>
      <c r="B54" s="6" t="n">
        <v>371</v>
      </c>
    </row>
    <row r="55" spans="1:14">
      <c r="A55" s="4" t="s">
        <v>604</v>
      </c>
    </row>
    <row r="56" spans="1:14">
      <c r="A56" s="3" t="s">
        <v>592</v>
      </c>
    </row>
    <row r="57" spans="1:14">
      <c r="A57" s="4" t="s">
        <v>611</v>
      </c>
      <c r="E57" s="6" t="n">
        <v>963</v>
      </c>
      <c r="F57" s="6" t="n">
        <v>1387</v>
      </c>
      <c r="G57" s="6" t="n">
        <v>7203</v>
      </c>
      <c r="H57" s="6" t="n">
        <v>8725</v>
      </c>
      <c r="I57" s="6" t="n">
        <v>11060</v>
      </c>
      <c r="J57" s="6" t="n">
        <v>8511</v>
      </c>
    </row>
    <row r="58" spans="1:14">
      <c r="A58" s="4" t="s">
        <v>597</v>
      </c>
      <c r="I58" s="6" t="n">
        <v>351055</v>
      </c>
    </row>
    <row r="59" spans="1:14">
      <c r="A59" s="4" t="s">
        <v>605</v>
      </c>
      <c r="J59" s="5" t="n">
        <v>19331</v>
      </c>
    </row>
    <row r="60" spans="1:14">
      <c r="A60" s="4" t="s">
        <v>606</v>
      </c>
      <c r="I60" s="6" t="n">
        <v>695</v>
      </c>
      <c r="J60" s="6" t="n">
        <v>721</v>
      </c>
    </row>
    <row r="61" spans="1:14">
      <c r="A61" s="4" t="s">
        <v>620</v>
      </c>
      <c r="J61" s="6" t="n">
        <v>6868</v>
      </c>
    </row>
    <row r="62" spans="1:14">
      <c r="A62" s="4" t="s">
        <v>621</v>
      </c>
      <c r="J62" s="5" t="n">
        <v>115</v>
      </c>
    </row>
    <row r="63" spans="1:14">
      <c r="A63" s="4" t="s">
        <v>622</v>
      </c>
      <c r="J63" s="5" t="n">
        <v>9365</v>
      </c>
    </row>
    <row r="64" spans="1:14">
      <c r="A64" s="4" t="s">
        <v>353</v>
      </c>
    </row>
    <row r="65" spans="1:14">
      <c r="A65" s="3" t="s">
        <v>592</v>
      </c>
    </row>
    <row r="66" spans="1:14">
      <c r="A66" s="4" t="s">
        <v>603</v>
      </c>
      <c r="I66" s="5" t="n">
        <v>5100</v>
      </c>
    </row>
    <row r="67" spans="1:14">
      <c r="A67" s="4" t="s">
        <v>597</v>
      </c>
      <c r="I67" s="6" t="n">
        <v>267853</v>
      </c>
    </row>
    <row r="68" spans="1:14">
      <c r="A68" s="4" t="s">
        <v>623</v>
      </c>
      <c r="I68" s="5" t="n">
        <v>5100</v>
      </c>
    </row>
    <row r="69" spans="1:14">
      <c r="A69" s="4" t="s">
        <v>624</v>
      </c>
      <c r="C69" s="6" t="n">
        <v>267853</v>
      </c>
    </row>
    <row r="70" spans="1:14">
      <c r="A70" s="4" t="s">
        <v>599</v>
      </c>
      <c r="C70" s="6" t="n">
        <v>267853</v>
      </c>
    </row>
    <row r="71" spans="1:14">
      <c r="A71" s="4" t="s">
        <v>354</v>
      </c>
      <c r="C71" s="5" t="n">
        <v>23</v>
      </c>
    </row>
    <row r="72" spans="1:14">
      <c r="A72" s="4" t="s">
        <v>348</v>
      </c>
      <c r="C72" s="6" t="n">
        <v>23</v>
      </c>
    </row>
    <row r="73" spans="1:14">
      <c r="A73" s="4" t="s">
        <v>600</v>
      </c>
      <c r="C73" s="7" t="n">
        <v>0.001</v>
      </c>
    </row>
    <row r="74" spans="1:14">
      <c r="A74" s="4" t="s">
        <v>542</v>
      </c>
      <c r="C74" s="6" t="n">
        <v>267853</v>
      </c>
    </row>
    <row r="75" spans="1:14">
      <c r="A75" s="4" t="s">
        <v>584</v>
      </c>
    </row>
    <row r="76" spans="1:14">
      <c r="A76" s="3" t="s">
        <v>592</v>
      </c>
    </row>
    <row r="77" spans="1:14">
      <c r="A77" s="4" t="s">
        <v>348</v>
      </c>
      <c r="C77" s="8" t="n">
        <v>34.5</v>
      </c>
    </row>
    <row r="78" spans="1:14">
      <c r="A78" s="4" t="s">
        <v>542</v>
      </c>
      <c r="C78" s="6" t="n">
        <v>13393</v>
      </c>
    </row>
    <row r="79" spans="1:14">
      <c r="A79" s="4" t="s">
        <v>625</v>
      </c>
    </row>
    <row r="80" spans="1:14">
      <c r="A80" s="3" t="s">
        <v>592</v>
      </c>
    </row>
    <row r="81" spans="1:14">
      <c r="A81" s="4" t="s">
        <v>597</v>
      </c>
      <c r="D81" s="6" t="n">
        <v>293000</v>
      </c>
    </row>
    <row r="82" spans="1:14">
      <c r="A82" s="4" t="s">
        <v>623</v>
      </c>
      <c r="D82" s="5" t="n">
        <v>5200</v>
      </c>
    </row>
    <row r="83" spans="1:14">
      <c r="A83" s="4" t="s">
        <v>626</v>
      </c>
    </row>
    <row r="84" spans="1:14">
      <c r="A84" s="3" t="s">
        <v>592</v>
      </c>
    </row>
    <row r="85" spans="1:14">
      <c r="A85" s="4" t="s">
        <v>597</v>
      </c>
      <c r="D85" s="6" t="n">
        <v>47250</v>
      </c>
    </row>
    <row r="86" spans="1:14">
      <c r="A86" s="4" t="s">
        <v>356</v>
      </c>
    </row>
    <row r="87" spans="1:14">
      <c r="A87" s="3" t="s">
        <v>592</v>
      </c>
    </row>
    <row r="88" spans="1:14">
      <c r="A88" s="4" t="s">
        <v>348</v>
      </c>
      <c r="K88" s="5" t="n">
        <v>1</v>
      </c>
    </row>
    <row r="89" spans="1:14">
      <c r="A89" s="4" t="s">
        <v>356</v>
      </c>
    </row>
    <row r="90" spans="1:14">
      <c r="A90" s="3" t="s">
        <v>592</v>
      </c>
    </row>
    <row r="91" spans="1:14">
      <c r="A91" s="4" t="s">
        <v>603</v>
      </c>
      <c r="G91" s="5" t="n">
        <v>3600</v>
      </c>
    </row>
    <row r="92" spans="1:14">
      <c r="A92" s="4" t="s">
        <v>597</v>
      </c>
      <c r="G92" s="6" t="n">
        <v>151852</v>
      </c>
    </row>
    <row r="93" spans="1:14">
      <c r="A93" s="4" t="s">
        <v>599</v>
      </c>
      <c r="B93" s="6" t="n">
        <v>151852</v>
      </c>
    </row>
    <row r="94" spans="1:14">
      <c r="A94" s="4" t="s">
        <v>354</v>
      </c>
      <c r="B94" s="5" t="n">
        <v>27</v>
      </c>
    </row>
    <row r="95" spans="1:14">
      <c r="A95" s="4" t="s">
        <v>348</v>
      </c>
      <c r="B95" s="8" t="n">
        <v>33.75</v>
      </c>
    </row>
    <row r="96" spans="1:14">
      <c r="A96" s="4" t="s">
        <v>627</v>
      </c>
      <c r="B96" s="6" t="n">
        <v>8334</v>
      </c>
    </row>
    <row r="97" spans="1:14">
      <c r="A97" s="4" t="s">
        <v>628</v>
      </c>
    </row>
    <row r="98" spans="1:14">
      <c r="A98" s="3" t="s">
        <v>592</v>
      </c>
    </row>
    <row r="99" spans="1:14">
      <c r="A99" s="4" t="s">
        <v>348</v>
      </c>
      <c r="L99" s="5" t="n">
        <v>1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5"/>
    <col customWidth="1" max="2" min="2" width="15"/>
    <col customWidth="1" max="3" min="3" width="17"/>
    <col customWidth="1" max="4" min="4" width="17"/>
  </cols>
  <sheetData>
    <row r="1" spans="1:4">
      <c r="A1" s="1" t="s">
        <v>629</v>
      </c>
      <c r="B1" s="2" t="s">
        <v>1</v>
      </c>
      <c r="C1" s="2" t="s">
        <v>60</v>
      </c>
    </row>
    <row r="2" spans="1:4">
      <c r="B2" s="2" t="s">
        <v>2</v>
      </c>
      <c r="C2" s="2" t="s">
        <v>20</v>
      </c>
      <c r="D2" s="2" t="s">
        <v>21</v>
      </c>
    </row>
    <row r="3" spans="1:4">
      <c r="A3" s="4" t="s">
        <v>630</v>
      </c>
    </row>
    <row r="4" spans="1:4">
      <c r="A4" s="4" t="s">
        <v>631</v>
      </c>
      <c r="B4" s="4" t="s">
        <v>632</v>
      </c>
      <c r="C4" s="4" t="s">
        <v>633</v>
      </c>
      <c r="D4" s="4" t="s">
        <v>634</v>
      </c>
    </row>
    <row r="5" spans="1:4">
      <c r="A5" s="4" t="s">
        <v>635</v>
      </c>
      <c r="B5" s="4" t="s">
        <v>636</v>
      </c>
      <c r="C5" s="4" t="s">
        <v>637</v>
      </c>
      <c r="D5" s="4" t="s">
        <v>638</v>
      </c>
    </row>
    <row r="6" spans="1:4">
      <c r="A6" s="4" t="s">
        <v>639</v>
      </c>
      <c r="B6" s="4" t="s">
        <v>25</v>
      </c>
      <c r="C6" s="4" t="s">
        <v>25</v>
      </c>
      <c r="D6" s="4" t="s">
        <v>25</v>
      </c>
    </row>
    <row r="7" spans="1:4">
      <c r="A7" s="4" t="s">
        <v>640</v>
      </c>
      <c r="B7" s="4" t="s">
        <v>641</v>
      </c>
      <c r="C7" s="4" t="s">
        <v>642</v>
      </c>
      <c r="D7" s="4" t="s">
        <v>643</v>
      </c>
    </row>
    <row r="8" spans="1:4">
      <c r="A8" s="4" t="s">
        <v>644</v>
      </c>
      <c r="B8" s="4" t="s">
        <v>645</v>
      </c>
      <c r="C8" s="4" t="s">
        <v>646</v>
      </c>
      <c r="D8" s="4" t="s">
        <v>647</v>
      </c>
    </row>
    <row r="9" spans="1:4">
      <c r="A9" s="4" t="s">
        <v>648</v>
      </c>
    </row>
    <row r="10" spans="1:4">
      <c r="A10" s="4" t="s">
        <v>649</v>
      </c>
      <c r="B10" s="4" t="s">
        <v>441</v>
      </c>
      <c r="C10" s="4" t="s">
        <v>441</v>
      </c>
      <c r="D10" s="4" t="s">
        <v>441</v>
      </c>
    </row>
    <row r="11" spans="1:4">
      <c r="A11" s="4" t="s">
        <v>650</v>
      </c>
    </row>
    <row r="12" spans="1:4">
      <c r="A12" s="4" t="s">
        <v>649</v>
      </c>
      <c r="B12" s="4" t="s">
        <v>651</v>
      </c>
      <c r="C12" s="4" t="s">
        <v>652</v>
      </c>
      <c r="D12" s="4" t="s">
        <v>65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s>
  <sheetData>
    <row r="1" spans="1:5">
      <c r="A1" s="1" t="s">
        <v>653</v>
      </c>
      <c r="B1" s="2" t="s">
        <v>1</v>
      </c>
      <c r="C1" s="2" t="s">
        <v>60</v>
      </c>
    </row>
    <row r="2" spans="1:5">
      <c r="B2" s="2" t="s">
        <v>2</v>
      </c>
      <c r="C2" s="2" t="s">
        <v>20</v>
      </c>
      <c r="D2" s="2" t="s">
        <v>21</v>
      </c>
    </row>
    <row r="3" spans="1:5">
      <c r="A3" s="3" t="s">
        <v>654</v>
      </c>
    </row>
    <row r="4" spans="1:5">
      <c r="A4" s="4" t="s">
        <v>507</v>
      </c>
      <c r="B4" s="6" t="n">
        <v>86089</v>
      </c>
      <c r="C4" s="6" t="n">
        <v>82590</v>
      </c>
      <c r="D4" s="6" t="n">
        <v>73865</v>
      </c>
    </row>
    <row r="5" spans="1:5">
      <c r="A5" s="4" t="s">
        <v>655</v>
      </c>
      <c r="B5" s="6" t="n">
        <v>58396</v>
      </c>
      <c r="C5" s="6" t="n">
        <v>8974</v>
      </c>
      <c r="D5" s="6" t="n">
        <v>12925</v>
      </c>
    </row>
    <row r="6" spans="1:5">
      <c r="A6" s="4" t="s">
        <v>656</v>
      </c>
      <c r="B6" s="6" t="n">
        <v>-3200</v>
      </c>
      <c r="C6" s="6" t="n">
        <v>-2450</v>
      </c>
      <c r="D6" s="6" t="n">
        <v>-900</v>
      </c>
    </row>
    <row r="7" spans="1:5">
      <c r="A7" s="4" t="s">
        <v>657</v>
      </c>
      <c r="B7" s="6" t="n">
        <v>-2970</v>
      </c>
      <c r="C7" s="6" t="n">
        <v>-2525</v>
      </c>
      <c r="D7" s="6" t="n">
        <v>-50</v>
      </c>
    </row>
    <row r="8" spans="1:5">
      <c r="A8" s="4" t="s">
        <v>658</v>
      </c>
      <c r="B8" s="6" t="n">
        <v>-926</v>
      </c>
      <c r="C8" s="6" t="n">
        <v>-530</v>
      </c>
      <c r="D8" s="6" t="n">
        <v>-3250</v>
      </c>
    </row>
    <row r="9" spans="1:5">
      <c r="A9" s="4" t="s">
        <v>518</v>
      </c>
      <c r="B9" s="6" t="n">
        <v>137389</v>
      </c>
      <c r="C9" s="6" t="n">
        <v>86089</v>
      </c>
      <c r="D9" s="6" t="n">
        <v>82590</v>
      </c>
    </row>
    <row r="10" spans="1:5">
      <c r="A10" s="4" t="s">
        <v>659</v>
      </c>
      <c r="B10" s="6" t="n">
        <v>83354</v>
      </c>
      <c r="C10" s="6" t="n">
        <v>72165</v>
      </c>
    </row>
    <row r="11" spans="1:5">
      <c r="A11" s="3" t="s">
        <v>660</v>
      </c>
    </row>
    <row r="12" spans="1:5">
      <c r="A12" s="4" t="s">
        <v>507</v>
      </c>
      <c r="B12" s="8" t="n">
        <v>31.4</v>
      </c>
      <c r="C12" s="8" t="n">
        <v>33.4</v>
      </c>
      <c r="D12" s="10" t="n">
        <v>32.2</v>
      </c>
    </row>
    <row r="13" spans="1:5">
      <c r="A13" s="4" t="s">
        <v>655</v>
      </c>
      <c r="B13" s="11" t="n">
        <v>25.8</v>
      </c>
      <c r="C13" s="11" t="n">
        <v>30.6</v>
      </c>
      <c r="D13" s="11" t="n">
        <v>92.40000000000001</v>
      </c>
    </row>
    <row r="14" spans="1:5">
      <c r="A14" s="4" t="s">
        <v>656</v>
      </c>
      <c r="B14" s="6" t="n">
        <v>13</v>
      </c>
      <c r="C14" s="6" t="n">
        <v>10</v>
      </c>
      <c r="D14" s="6" t="n">
        <v>10</v>
      </c>
    </row>
    <row r="15" spans="1:5">
      <c r="A15" s="4" t="s">
        <v>657</v>
      </c>
      <c r="B15" s="4" t="s">
        <v>25</v>
      </c>
      <c r="C15" s="4" t="s">
        <v>25</v>
      </c>
      <c r="D15" s="6" t="n">
        <v>10</v>
      </c>
    </row>
    <row r="16" spans="1:5">
      <c r="A16" s="4" t="s">
        <v>658</v>
      </c>
      <c r="B16" s="4" t="s">
        <v>25</v>
      </c>
      <c r="C16" s="4" t="s">
        <v>25</v>
      </c>
      <c r="D16" s="11" t="n">
        <v>204.4</v>
      </c>
    </row>
    <row r="17" spans="1:5">
      <c r="A17" s="4" t="s">
        <v>518</v>
      </c>
      <c r="B17" s="6" t="n">
        <v>28</v>
      </c>
      <c r="C17" s="11" t="n">
        <v>31.4</v>
      </c>
      <c r="D17" s="8" t="n">
        <v>33.4</v>
      </c>
    </row>
    <row r="18" spans="1:5">
      <c r="A18" s="4" t="s">
        <v>659</v>
      </c>
      <c r="B18" s="5" t="n">
        <v>31</v>
      </c>
      <c r="C18" s="8" t="n">
        <v>31.2</v>
      </c>
    </row>
    <row r="19" spans="1:5">
      <c r="A19" s="3" t="s">
        <v>661</v>
      </c>
    </row>
    <row r="20" spans="1:5">
      <c r="A20" s="4" t="s">
        <v>507</v>
      </c>
      <c r="B20" s="4" t="s">
        <v>662</v>
      </c>
    </row>
    <row r="21" spans="1:5">
      <c r="A21" s="4" t="s">
        <v>655</v>
      </c>
      <c r="B21" s="4" t="s">
        <v>663</v>
      </c>
      <c r="C21" s="4" t="s">
        <v>664</v>
      </c>
      <c r="D21" s="4" t="s">
        <v>664</v>
      </c>
    </row>
    <row r="22" spans="1:5">
      <c r="A22" s="4" t="s">
        <v>518</v>
      </c>
      <c r="B22" s="4" t="s">
        <v>665</v>
      </c>
      <c r="C22" s="4" t="s">
        <v>666</v>
      </c>
      <c r="D22" s="4" t="s">
        <v>439</v>
      </c>
    </row>
    <row r="23" spans="1:5">
      <c r="A23" s="4" t="s">
        <v>659</v>
      </c>
      <c r="B23" s="4" t="s">
        <v>667</v>
      </c>
      <c r="C23" s="4" t="s">
        <v>652</v>
      </c>
    </row>
    <row r="24" spans="1:5">
      <c r="A24" s="3" t="s">
        <v>668</v>
      </c>
    </row>
    <row r="25" spans="1:5">
      <c r="A25" s="4" t="s">
        <v>507</v>
      </c>
      <c r="B25" s="4" t="s">
        <v>25</v>
      </c>
      <c r="C25" s="4" t="s">
        <v>25</v>
      </c>
      <c r="D25" s="5" t="n">
        <v>9662</v>
      </c>
      <c r="E25" s="4" t="s">
        <v>403</v>
      </c>
    </row>
    <row r="26" spans="1:5">
      <c r="A26" s="4" t="s">
        <v>655</v>
      </c>
      <c r="B26" s="4" t="s">
        <v>25</v>
      </c>
      <c r="C26" s="4" t="s">
        <v>25</v>
      </c>
      <c r="D26" s="6" t="n">
        <v>34</v>
      </c>
      <c r="E26" s="4" t="s">
        <v>403</v>
      </c>
    </row>
    <row r="27" spans="1:5">
      <c r="A27" s="4" t="s">
        <v>518</v>
      </c>
      <c r="B27" s="4" t="s">
        <v>25</v>
      </c>
      <c r="C27" s="4" t="s">
        <v>25</v>
      </c>
      <c r="D27" s="4" t="s">
        <v>25</v>
      </c>
    </row>
    <row r="28" spans="1:5">
      <c r="A28" s="4" t="s">
        <v>659</v>
      </c>
      <c r="B28" s="4" t="s">
        <v>25</v>
      </c>
      <c r="C28" s="4" t="s">
        <v>25</v>
      </c>
    </row>
    <row r="29" spans="1:5"/>
    <row r="30" spans="1:5">
      <c r="A30" s="4" t="s">
        <v>403</v>
      </c>
      <c r="B30" s="4" t="s">
        <v>669</v>
      </c>
    </row>
  </sheetData>
  <mergeCells count="5">
    <mergeCell ref="A1:A2"/>
    <mergeCell ref="C1:E1"/>
    <mergeCell ref="D2:E2"/>
    <mergeCell ref="A29:E29"/>
    <mergeCell ref="B30:E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670</v>
      </c>
      <c r="B1" s="2" t="s">
        <v>59</v>
      </c>
      <c r="D1" s="2" t="s">
        <v>1</v>
      </c>
      <c r="F1" s="2" t="s">
        <v>60</v>
      </c>
    </row>
    <row r="2" spans="1:7">
      <c r="B2" s="2" t="s">
        <v>2</v>
      </c>
      <c r="C2" s="2" t="s">
        <v>61</v>
      </c>
      <c r="D2" s="2" t="s">
        <v>2</v>
      </c>
      <c r="E2" s="2" t="s">
        <v>61</v>
      </c>
      <c r="F2" s="2" t="s">
        <v>20</v>
      </c>
      <c r="G2" s="2" t="s">
        <v>21</v>
      </c>
    </row>
    <row r="3" spans="1:7">
      <c r="A3" s="4" t="s">
        <v>671</v>
      </c>
      <c r="B3" s="5" t="n">
        <v>204</v>
      </c>
      <c r="C3" s="5" t="n">
        <v>355</v>
      </c>
      <c r="D3" s="5" t="n">
        <v>675</v>
      </c>
      <c r="E3" s="5" t="n">
        <v>3090</v>
      </c>
      <c r="F3" s="5" t="n">
        <v>3412</v>
      </c>
      <c r="G3" s="5" t="n">
        <v>3715</v>
      </c>
    </row>
    <row r="4" spans="1:7">
      <c r="A4" s="4" t="s">
        <v>385</v>
      </c>
    </row>
    <row r="5" spans="1:7">
      <c r="A5" s="4" t="s">
        <v>671</v>
      </c>
      <c r="B5" s="6" t="n">
        <v>203</v>
      </c>
      <c r="C5" s="6" t="n">
        <v>326</v>
      </c>
      <c r="D5" s="6" t="n">
        <v>664</v>
      </c>
      <c r="E5" s="6" t="n">
        <v>3003</v>
      </c>
      <c r="F5" s="6" t="n">
        <v>3306</v>
      </c>
      <c r="G5" s="6" t="n">
        <v>3338</v>
      </c>
    </row>
    <row r="6" spans="1:7">
      <c r="A6" s="4" t="s">
        <v>384</v>
      </c>
    </row>
    <row r="7" spans="1:7">
      <c r="A7" s="4" t="s">
        <v>671</v>
      </c>
      <c r="B7" s="5" t="n">
        <v>1</v>
      </c>
      <c r="C7" s="5" t="n">
        <v>29</v>
      </c>
      <c r="D7" s="5" t="n">
        <v>11</v>
      </c>
      <c r="E7" s="5" t="n">
        <v>87</v>
      </c>
      <c r="F7" s="5" t="n">
        <v>106</v>
      </c>
      <c r="G7" s="5" t="n">
        <v>377</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72</v>
      </c>
      <c r="B1" s="2" t="s">
        <v>1</v>
      </c>
      <c r="C1" s="2" t="s">
        <v>60</v>
      </c>
    </row>
    <row r="2" spans="1:6">
      <c r="B2" s="2" t="s">
        <v>2</v>
      </c>
      <c r="C2" s="2" t="s">
        <v>20</v>
      </c>
      <c r="E2" s="2" t="s">
        <v>21</v>
      </c>
    </row>
    <row r="3" spans="1:6">
      <c r="A3" s="4" t="s">
        <v>608</v>
      </c>
    </row>
    <row r="4" spans="1:6">
      <c r="A4" s="3" t="s">
        <v>673</v>
      </c>
    </row>
    <row r="5" spans="1:6">
      <c r="A5" s="4" t="s">
        <v>674</v>
      </c>
      <c r="B5" s="6" t="n">
        <v>6818</v>
      </c>
      <c r="C5" s="6" t="n">
        <v>14395</v>
      </c>
      <c r="E5" s="6" t="n">
        <v>22772</v>
      </c>
    </row>
    <row r="6" spans="1:6">
      <c r="A6" s="4" t="s">
        <v>655</v>
      </c>
      <c r="C6" s="6" t="n">
        <v>3787</v>
      </c>
      <c r="D6" s="4" t="s">
        <v>403</v>
      </c>
      <c r="E6" s="6" t="n">
        <v>5895</v>
      </c>
      <c r="F6" s="4" t="s">
        <v>407</v>
      </c>
    </row>
    <row r="7" spans="1:6">
      <c r="A7" s="4" t="s">
        <v>675</v>
      </c>
      <c r="C7" s="6" t="n">
        <v>-11190</v>
      </c>
      <c r="E7" s="6" t="n">
        <v>-14118</v>
      </c>
    </row>
    <row r="8" spans="1:6">
      <c r="A8" s="4" t="s">
        <v>657</v>
      </c>
      <c r="C8" s="6" t="n">
        <v>-179</v>
      </c>
      <c r="E8" s="6" t="n">
        <v>-155</v>
      </c>
    </row>
    <row r="9" spans="1:6">
      <c r="A9" s="4" t="s">
        <v>676</v>
      </c>
      <c r="C9" s="6" t="n">
        <v>6818</v>
      </c>
      <c r="E9" s="6" t="n">
        <v>14395</v>
      </c>
    </row>
    <row r="10" spans="1:6">
      <c r="A10" s="3" t="s">
        <v>677</v>
      </c>
    </row>
    <row r="11" spans="1:6">
      <c r="A11" s="4" t="s">
        <v>674</v>
      </c>
      <c r="B11" s="8" t="n">
        <v>19.6</v>
      </c>
      <c r="C11" s="8" t="n">
        <v>37.2</v>
      </c>
      <c r="E11" s="8" t="n">
        <v>15.2</v>
      </c>
    </row>
    <row r="12" spans="1:6">
      <c r="A12" s="4" t="s">
        <v>655</v>
      </c>
      <c r="C12" s="11" t="n">
        <v>32.4</v>
      </c>
      <c r="E12" s="6" t="n">
        <v>139</v>
      </c>
    </row>
    <row r="13" spans="1:6">
      <c r="A13" s="4" t="s">
        <v>675</v>
      </c>
      <c r="C13" s="11" t="n">
        <v>51.2</v>
      </c>
      <c r="E13" s="6" t="n">
        <v>35</v>
      </c>
    </row>
    <row r="14" spans="1:6">
      <c r="A14" s="4" t="s">
        <v>657</v>
      </c>
      <c r="C14" s="11" t="n">
        <v>139.8</v>
      </c>
      <c r="E14" s="4" t="s">
        <v>25</v>
      </c>
    </row>
    <row r="15" spans="1:6">
      <c r="A15" s="4" t="s">
        <v>676</v>
      </c>
      <c r="C15" s="8" t="n">
        <v>19.6</v>
      </c>
      <c r="E15" s="8" t="n">
        <v>37.2</v>
      </c>
    </row>
    <row r="16" spans="1:6">
      <c r="A16" s="4" t="s">
        <v>678</v>
      </c>
    </row>
    <row r="17" spans="1:6">
      <c r="A17" s="3" t="s">
        <v>673</v>
      </c>
    </row>
    <row r="18" spans="1:6">
      <c r="A18" s="4" t="s">
        <v>674</v>
      </c>
      <c r="B18" s="6" t="n">
        <v>6813</v>
      </c>
    </row>
    <row r="19" spans="1:6">
      <c r="A19" s="4" t="s">
        <v>655</v>
      </c>
      <c r="B19" s="6" t="n">
        <v>6187</v>
      </c>
    </row>
    <row r="20" spans="1:6">
      <c r="A20" s="4" t="s">
        <v>675</v>
      </c>
      <c r="B20" s="6" t="n">
        <v>-7123</v>
      </c>
    </row>
    <row r="21" spans="1:6">
      <c r="A21" s="4" t="s">
        <v>657</v>
      </c>
      <c r="B21" s="4" t="s">
        <v>25</v>
      </c>
    </row>
    <row r="22" spans="1:6">
      <c r="A22" s="4" t="s">
        <v>676</v>
      </c>
      <c r="B22" s="6" t="n">
        <v>5877</v>
      </c>
      <c r="C22" s="6" t="n">
        <v>6813</v>
      </c>
    </row>
    <row r="23" spans="1:6">
      <c r="A23" s="3" t="s">
        <v>677</v>
      </c>
    </row>
    <row r="24" spans="1:6">
      <c r="A24" s="4" t="s">
        <v>674</v>
      </c>
      <c r="B24" s="8" t="n">
        <v>19.6</v>
      </c>
    </row>
    <row r="25" spans="1:6">
      <c r="A25" s="4" t="s">
        <v>655</v>
      </c>
      <c r="B25" s="11" t="n">
        <v>30.2</v>
      </c>
    </row>
    <row r="26" spans="1:6">
      <c r="A26" s="4" t="s">
        <v>675</v>
      </c>
      <c r="B26" s="6" t="n">
        <v>22</v>
      </c>
    </row>
    <row r="27" spans="1:6">
      <c r="A27" s="4" t="s">
        <v>657</v>
      </c>
      <c r="B27" s="4" t="s">
        <v>25</v>
      </c>
    </row>
    <row r="28" spans="1:6">
      <c r="A28" s="4" t="s">
        <v>676</v>
      </c>
      <c r="B28" s="8" t="n">
        <v>28.4</v>
      </c>
      <c r="C28" s="8" t="n">
        <v>19.6</v>
      </c>
    </row>
    <row r="29" spans="1:6"/>
    <row r="30" spans="1:6">
      <c r="A30" s="4" t="s">
        <v>403</v>
      </c>
      <c r="B30" s="4" t="s">
        <v>679</v>
      </c>
    </row>
    <row r="31" spans="1:6">
      <c r="A31" s="4" t="s">
        <v>407</v>
      </c>
      <c r="B31" s="4" t="s">
        <v>680</v>
      </c>
    </row>
  </sheetData>
  <mergeCells count="7">
    <mergeCell ref="A1:A2"/>
    <mergeCell ref="C1:F1"/>
    <mergeCell ref="C2:D2"/>
    <mergeCell ref="E2:F2"/>
    <mergeCell ref="A29:F29"/>
    <mergeCell ref="B30:F30"/>
    <mergeCell ref="B31:F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81</v>
      </c>
      <c r="B1" s="2" t="s">
        <v>682</v>
      </c>
      <c r="C1" s="2" t="s">
        <v>683</v>
      </c>
      <c r="D1" s="2" t="s">
        <v>684</v>
      </c>
      <c r="E1" s="2" t="s">
        <v>685</v>
      </c>
      <c r="F1" s="2" t="s">
        <v>686</v>
      </c>
      <c r="G1" s="2" t="s">
        <v>687</v>
      </c>
      <c r="H1" s="2" t="s">
        <v>2</v>
      </c>
      <c r="I1" s="2" t="s">
        <v>61</v>
      </c>
      <c r="J1" s="2" t="s">
        <v>2</v>
      </c>
      <c r="K1" s="2" t="s">
        <v>61</v>
      </c>
      <c r="L1" s="2" t="s">
        <v>20</v>
      </c>
      <c r="M1" s="2" t="s">
        <v>21</v>
      </c>
      <c r="N1" s="2" t="s">
        <v>688</v>
      </c>
    </row>
    <row r="2" spans="1:14">
      <c r="A2" s="4" t="s">
        <v>689</v>
      </c>
      <c r="L2" s="8" t="n">
        <v>0.59</v>
      </c>
      <c r="M2" s="8" t="n">
        <v>0.72</v>
      </c>
    </row>
    <row r="3" spans="1:14">
      <c r="A3" s="4" t="s">
        <v>690</v>
      </c>
      <c r="L3" s="5" t="n">
        <v>11800</v>
      </c>
    </row>
    <row r="4" spans="1:14">
      <c r="A4" s="4" t="s">
        <v>691</v>
      </c>
      <c r="J4" s="4" t="s">
        <v>441</v>
      </c>
    </row>
    <row r="5" spans="1:14">
      <c r="A5" s="4" t="s">
        <v>692</v>
      </c>
      <c r="H5" s="5" t="n">
        <v>204</v>
      </c>
      <c r="I5" s="5" t="n">
        <v>355</v>
      </c>
      <c r="J5" s="5" t="n">
        <v>675</v>
      </c>
      <c r="K5" s="5" t="n">
        <v>3090</v>
      </c>
      <c r="L5" s="5" t="n">
        <v>3412</v>
      </c>
      <c r="M5" s="5" t="n">
        <v>3715</v>
      </c>
    </row>
    <row r="6" spans="1:14">
      <c r="A6" s="4" t="s">
        <v>693</v>
      </c>
      <c r="J6" s="8" t="n">
        <v>30.2</v>
      </c>
    </row>
    <row r="7" spans="1:14">
      <c r="A7" s="4" t="s">
        <v>693</v>
      </c>
      <c r="J7" s="8" t="n">
        <v>25.8</v>
      </c>
      <c r="L7" s="8" t="n">
        <v>30.6</v>
      </c>
      <c r="M7" s="8" t="n">
        <v>92.40000000000001</v>
      </c>
    </row>
    <row r="8" spans="1:14">
      <c r="A8" s="4" t="s">
        <v>678</v>
      </c>
    </row>
    <row r="9" spans="1:14">
      <c r="A9" s="4" t="s">
        <v>694</v>
      </c>
      <c r="C9" s="6" t="n">
        <v>3146</v>
      </c>
      <c r="D9" s="6" t="n">
        <v>3000</v>
      </c>
      <c r="E9" s="6" t="n">
        <v>641</v>
      </c>
      <c r="F9" s="6" t="n">
        <v>895</v>
      </c>
      <c r="G9" s="6" t="n">
        <v>2000</v>
      </c>
    </row>
    <row r="10" spans="1:14">
      <c r="A10" s="4" t="s">
        <v>693</v>
      </c>
      <c r="C10" s="8" t="n">
        <v>36.4</v>
      </c>
      <c r="D10" s="5" t="n">
        <v>120</v>
      </c>
      <c r="E10" s="5" t="n">
        <v>13</v>
      </c>
      <c r="F10" s="8" t="n">
        <v>139.8</v>
      </c>
      <c r="G10" s="5" t="n">
        <v>167</v>
      </c>
    </row>
    <row r="11" spans="1:14">
      <c r="A11" s="4" t="s">
        <v>695</v>
      </c>
    </row>
    <row r="12" spans="1:14">
      <c r="A12" s="4" t="s">
        <v>696</v>
      </c>
      <c r="B12" s="6" t="n">
        <v>1000000</v>
      </c>
      <c r="H12" s="6" t="n">
        <v>632936</v>
      </c>
      <c r="J12" s="6" t="n">
        <v>632936</v>
      </c>
    </row>
    <row r="13" spans="1:14">
      <c r="A13" s="4" t="s">
        <v>697</v>
      </c>
      <c r="B13" s="6" t="n">
        <v>2874280</v>
      </c>
    </row>
    <row r="14" spans="1:14">
      <c r="A14" s="4" t="s">
        <v>698</v>
      </c>
      <c r="L14" s="6" t="n">
        <v>1849569</v>
      </c>
    </row>
    <row r="15" spans="1:14">
      <c r="A15" s="4" t="s">
        <v>689</v>
      </c>
      <c r="H15" s="8" t="n">
        <v>20.2</v>
      </c>
      <c r="J15" s="8" t="n">
        <v>20.2</v>
      </c>
    </row>
    <row r="16" spans="1:14">
      <c r="A16" s="4" t="s">
        <v>690</v>
      </c>
      <c r="H16" s="5" t="n">
        <v>1205</v>
      </c>
      <c r="J16" s="5" t="n">
        <v>1205</v>
      </c>
    </row>
    <row r="17" spans="1:14">
      <c r="A17" s="4" t="s">
        <v>699</v>
      </c>
    </row>
    <row r="18" spans="1:14">
      <c r="A18" s="4" t="s">
        <v>696</v>
      </c>
      <c r="N18" s="6" t="n">
        <v>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0</v>
      </c>
      <c r="B1" s="2" t="s">
        <v>60</v>
      </c>
    </row>
    <row r="2" spans="1:3">
      <c r="B2" s="2" t="s">
        <v>20</v>
      </c>
      <c r="C2" s="2" t="s">
        <v>21</v>
      </c>
    </row>
    <row r="3" spans="1:3">
      <c r="A3" s="4" t="s">
        <v>701</v>
      </c>
      <c r="B3" s="5" t="n">
        <v>-11908</v>
      </c>
      <c r="C3" s="5" t="n">
        <v>-12286</v>
      </c>
    </row>
    <row r="4" spans="1:3">
      <c r="A4" s="4" t="s">
        <v>702</v>
      </c>
    </row>
    <row r="5" spans="1:3">
      <c r="A5" s="4" t="s">
        <v>701</v>
      </c>
      <c r="B5" s="4" t="s">
        <v>25</v>
      </c>
      <c r="C5" s="4" t="s">
        <v>25</v>
      </c>
    </row>
    <row r="6" spans="1:3">
      <c r="A6" s="4" t="s">
        <v>703</v>
      </c>
    </row>
    <row r="7" spans="1:3">
      <c r="A7" s="4" t="s">
        <v>701</v>
      </c>
      <c r="B7" s="5" t="n">
        <v>-11908</v>
      </c>
      <c r="C7" s="5" t="n">
        <v>-122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28</v>
      </c>
      <c r="B1" s="2" t="s">
        <v>1</v>
      </c>
      <c r="D1" s="2" t="s">
        <v>60</v>
      </c>
    </row>
    <row r="2" spans="1:5">
      <c r="B2" s="2" t="s">
        <v>2</v>
      </c>
      <c r="C2" s="2" t="s">
        <v>61</v>
      </c>
      <c r="D2" s="2" t="s">
        <v>20</v>
      </c>
      <c r="E2" s="2" t="s">
        <v>21</v>
      </c>
    </row>
    <row r="3" spans="1:5">
      <c r="A3" s="3" t="s">
        <v>129</v>
      </c>
    </row>
    <row r="4" spans="1:5">
      <c r="A4" s="4" t="s">
        <v>100</v>
      </c>
      <c r="B4" s="5" t="n">
        <v>-7238</v>
      </c>
      <c r="C4" s="5" t="n">
        <v>-9278</v>
      </c>
      <c r="D4" s="5" t="n">
        <v>-11908</v>
      </c>
      <c r="E4" s="5" t="n">
        <v>-12286</v>
      </c>
    </row>
    <row r="5" spans="1:5">
      <c r="A5" s="3" t="s">
        <v>130</v>
      </c>
    </row>
    <row r="6" spans="1:5">
      <c r="A6" s="4" t="s">
        <v>131</v>
      </c>
      <c r="B6" s="4" t="s">
        <v>25</v>
      </c>
      <c r="C6" s="6" t="n">
        <v>-44</v>
      </c>
      <c r="D6" s="6" t="n">
        <v>-47</v>
      </c>
      <c r="E6" s="6" t="n">
        <v>-36</v>
      </c>
    </row>
    <row r="7" spans="1:5">
      <c r="A7" s="4" t="s">
        <v>132</v>
      </c>
      <c r="D7" s="4" t="s">
        <v>25</v>
      </c>
      <c r="E7" s="6" t="n">
        <v>17</v>
      </c>
    </row>
    <row r="8" spans="1:5">
      <c r="A8" s="4" t="s">
        <v>133</v>
      </c>
      <c r="B8" s="6" t="n">
        <v>314</v>
      </c>
      <c r="C8" s="6" t="n">
        <v>332</v>
      </c>
      <c r="D8" s="6" t="n">
        <v>447</v>
      </c>
      <c r="E8" s="6" t="n">
        <v>391</v>
      </c>
    </row>
    <row r="9" spans="1:5">
      <c r="A9" s="4" t="s">
        <v>103</v>
      </c>
      <c r="B9" s="6" t="n">
        <v>675</v>
      </c>
      <c r="C9" s="6" t="n">
        <v>3090</v>
      </c>
      <c r="D9" s="6" t="n">
        <v>3413</v>
      </c>
      <c r="E9" s="6" t="n">
        <v>3728</v>
      </c>
    </row>
    <row r="10" spans="1:5">
      <c r="A10" s="4" t="s">
        <v>134</v>
      </c>
      <c r="B10" s="6" t="n">
        <v>3</v>
      </c>
      <c r="C10" s="6" t="n">
        <v>15</v>
      </c>
      <c r="D10" s="6" t="n">
        <v>15</v>
      </c>
      <c r="E10" s="4" t="s">
        <v>25</v>
      </c>
    </row>
    <row r="11" spans="1:5">
      <c r="A11" s="4" t="s">
        <v>135</v>
      </c>
      <c r="B11" s="4" t="s">
        <v>25</v>
      </c>
      <c r="C11" s="6" t="n">
        <v>10</v>
      </c>
      <c r="D11" s="6" t="n">
        <v>10</v>
      </c>
      <c r="E11" s="4" t="s">
        <v>25</v>
      </c>
    </row>
    <row r="12" spans="1:5">
      <c r="A12" s="4" t="s">
        <v>136</v>
      </c>
      <c r="B12" s="4" t="s">
        <v>25</v>
      </c>
      <c r="C12" s="6" t="n">
        <v>1</v>
      </c>
      <c r="D12" s="6" t="n">
        <v>1</v>
      </c>
      <c r="E12" s="6" t="n">
        <v>-69</v>
      </c>
    </row>
    <row r="13" spans="1:5">
      <c r="A13" s="3" t="s">
        <v>137</v>
      </c>
    </row>
    <row r="14" spans="1:5">
      <c r="A14" s="4" t="s">
        <v>26</v>
      </c>
      <c r="B14" s="6" t="n">
        <v>-16</v>
      </c>
      <c r="C14" s="6" t="n">
        <v>-36</v>
      </c>
      <c r="D14" s="6" t="n">
        <v>-123</v>
      </c>
      <c r="E14" s="6" t="n">
        <v>-6</v>
      </c>
    </row>
    <row r="15" spans="1:5">
      <c r="A15" s="4" t="s">
        <v>27</v>
      </c>
      <c r="B15" s="6" t="n">
        <v>38</v>
      </c>
      <c r="C15" s="6" t="n">
        <v>-166</v>
      </c>
      <c r="D15" s="6" t="n">
        <v>-172</v>
      </c>
      <c r="E15" s="6" t="n">
        <v>167</v>
      </c>
    </row>
    <row r="16" spans="1:5">
      <c r="A16" s="4" t="s">
        <v>28</v>
      </c>
      <c r="B16" s="6" t="n">
        <v>-24</v>
      </c>
      <c r="C16" s="6" t="n">
        <v>-578</v>
      </c>
      <c r="D16" s="6" t="n">
        <v>-721</v>
      </c>
      <c r="E16" s="6" t="n">
        <v>-483</v>
      </c>
    </row>
    <row r="17" spans="1:5">
      <c r="A17" s="4" t="s">
        <v>29</v>
      </c>
      <c r="B17" s="6" t="n">
        <v>3</v>
      </c>
      <c r="C17" s="6" t="n">
        <v>7</v>
      </c>
      <c r="D17" s="6" t="n">
        <v>10</v>
      </c>
      <c r="E17" s="6" t="n">
        <v>-10</v>
      </c>
    </row>
    <row r="18" spans="1:5">
      <c r="A18" s="3" t="s">
        <v>138</v>
      </c>
    </row>
    <row r="19" spans="1:5">
      <c r="A19" s="4" t="s">
        <v>36</v>
      </c>
      <c r="B19" s="6" t="n">
        <v>118</v>
      </c>
      <c r="C19" s="6" t="n">
        <v>-185</v>
      </c>
      <c r="D19" s="6" t="n">
        <v>-218</v>
      </c>
      <c r="E19" s="6" t="n">
        <v>40</v>
      </c>
    </row>
    <row r="20" spans="1:5">
      <c r="A20" s="4" t="s">
        <v>139</v>
      </c>
      <c r="D20" s="4" t="s">
        <v>25</v>
      </c>
      <c r="E20" s="6" t="n">
        <v>-1000</v>
      </c>
    </row>
    <row r="21" spans="1:5">
      <c r="A21" s="4" t="s">
        <v>37</v>
      </c>
      <c r="B21" s="6" t="n">
        <v>46</v>
      </c>
      <c r="C21" s="6" t="n">
        <v>-66</v>
      </c>
      <c r="D21" s="6" t="n">
        <v>189</v>
      </c>
      <c r="E21" s="6" t="n">
        <v>218</v>
      </c>
    </row>
    <row r="22" spans="1:5">
      <c r="A22" s="4" t="s">
        <v>43</v>
      </c>
      <c r="B22" s="6" t="n">
        <v>-11</v>
      </c>
      <c r="C22" s="6" t="n">
        <v>-18</v>
      </c>
      <c r="D22" s="6" t="n">
        <v>-25</v>
      </c>
      <c r="E22" s="6" t="n">
        <v>8</v>
      </c>
    </row>
    <row r="23" spans="1:5">
      <c r="A23" s="4" t="s">
        <v>140</v>
      </c>
      <c r="B23" s="6" t="n">
        <v>-6092</v>
      </c>
      <c r="C23" s="6" t="n">
        <v>-6916</v>
      </c>
      <c r="D23" s="6" t="n">
        <v>-9129</v>
      </c>
      <c r="E23" s="6" t="n">
        <v>-9321</v>
      </c>
    </row>
    <row r="24" spans="1:5">
      <c r="A24" s="3" t="s">
        <v>141</v>
      </c>
    </row>
    <row r="25" spans="1:5">
      <c r="A25" s="4" t="s">
        <v>142</v>
      </c>
      <c r="D25" s="4" t="s">
        <v>25</v>
      </c>
      <c r="E25" s="6" t="n">
        <v>-5004</v>
      </c>
    </row>
    <row r="26" spans="1:5">
      <c r="A26" s="4" t="s">
        <v>143</v>
      </c>
      <c r="B26" s="4" t="s">
        <v>25</v>
      </c>
      <c r="C26" s="6" t="n">
        <v>2619</v>
      </c>
      <c r="D26" s="6" t="n">
        <v>5070</v>
      </c>
      <c r="E26" s="4" t="s">
        <v>25</v>
      </c>
    </row>
    <row r="27" spans="1:5">
      <c r="A27" s="4" t="s">
        <v>144</v>
      </c>
      <c r="B27" s="4" t="s">
        <v>25</v>
      </c>
      <c r="C27" s="6" t="n">
        <v>185</v>
      </c>
      <c r="D27" s="6" t="n">
        <v>185</v>
      </c>
      <c r="E27" s="4" t="s">
        <v>25</v>
      </c>
    </row>
    <row r="28" spans="1:5">
      <c r="A28" s="4" t="s">
        <v>145</v>
      </c>
      <c r="B28" s="6" t="n">
        <v>-64</v>
      </c>
      <c r="C28" s="6" t="n">
        <v>-212</v>
      </c>
      <c r="D28" s="6" t="n">
        <v>-239</v>
      </c>
      <c r="E28" s="6" t="n">
        <v>-898</v>
      </c>
    </row>
    <row r="29" spans="1:5">
      <c r="A29" s="4" t="s">
        <v>146</v>
      </c>
      <c r="B29" s="6" t="n">
        <v>-64</v>
      </c>
      <c r="C29" s="6" t="n">
        <v>2592</v>
      </c>
      <c r="D29" s="6" t="n">
        <v>5016</v>
      </c>
      <c r="E29" s="6" t="n">
        <v>-5902</v>
      </c>
    </row>
    <row r="30" spans="1:5">
      <c r="A30" s="3" t="s">
        <v>147</v>
      </c>
    </row>
    <row r="31" spans="1:5">
      <c r="A31" s="4" t="s">
        <v>148</v>
      </c>
      <c r="B31" s="6" t="n">
        <v>3631</v>
      </c>
      <c r="C31" s="6" t="n">
        <v>5132</v>
      </c>
      <c r="D31" s="6" t="n">
        <v>5132</v>
      </c>
      <c r="E31" s="6" t="n">
        <v>5253</v>
      </c>
    </row>
    <row r="32" spans="1:5">
      <c r="A32" s="4" t="s">
        <v>149</v>
      </c>
      <c r="C32" s="6" t="n">
        <v>9</v>
      </c>
      <c r="D32" s="6" t="n">
        <v>9</v>
      </c>
      <c r="E32" s="6" t="n">
        <v>437</v>
      </c>
    </row>
    <row r="33" spans="1:5">
      <c r="A33" s="4" t="s">
        <v>150</v>
      </c>
      <c r="B33" s="6" t="n">
        <v>-184</v>
      </c>
      <c r="C33" s="6" t="n">
        <v>-236</v>
      </c>
      <c r="D33" s="6" t="n">
        <v>-281</v>
      </c>
      <c r="E33" s="6" t="n">
        <v>-73</v>
      </c>
    </row>
    <row r="34" spans="1:5">
      <c r="A34" s="4" t="s">
        <v>151</v>
      </c>
      <c r="B34" s="4" t="s">
        <v>25</v>
      </c>
      <c r="C34" s="6" t="n">
        <v>-12</v>
      </c>
      <c r="D34" s="6" t="n">
        <v>-12</v>
      </c>
      <c r="E34" s="6" t="n">
        <v>-24</v>
      </c>
    </row>
    <row r="35" spans="1:5">
      <c r="A35" s="4" t="s">
        <v>152</v>
      </c>
      <c r="B35" s="4" t="s">
        <v>25</v>
      </c>
      <c r="C35" s="6" t="n">
        <v>-50</v>
      </c>
      <c r="D35" s="6" t="n">
        <v>-71</v>
      </c>
      <c r="E35" s="6" t="n">
        <v>-95</v>
      </c>
    </row>
    <row r="36" spans="1:5">
      <c r="A36" s="4" t="s">
        <v>153</v>
      </c>
      <c r="B36" s="6" t="n">
        <v>1789</v>
      </c>
      <c r="C36" s="6" t="n">
        <v>2213</v>
      </c>
      <c r="D36" s="6" t="n">
        <v>2213</v>
      </c>
      <c r="E36" s="4" t="s">
        <v>25</v>
      </c>
    </row>
    <row r="37" spans="1:5">
      <c r="A37" s="4" t="s">
        <v>154</v>
      </c>
      <c r="B37" s="6" t="n">
        <v>-55</v>
      </c>
      <c r="C37" s="6" t="n">
        <v>-42</v>
      </c>
      <c r="D37" s="6" t="n">
        <v>-58</v>
      </c>
      <c r="E37" s="4" t="s">
        <v>25</v>
      </c>
    </row>
    <row r="38" spans="1:5">
      <c r="A38" s="4" t="s">
        <v>155</v>
      </c>
      <c r="B38" s="6" t="n">
        <v>5181</v>
      </c>
      <c r="C38" s="6" t="n">
        <v>7014</v>
      </c>
      <c r="D38" s="6" t="n">
        <v>6932</v>
      </c>
      <c r="E38" s="6" t="n">
        <v>5498</v>
      </c>
    </row>
    <row r="39" spans="1:5">
      <c r="A39" s="4" t="s">
        <v>156</v>
      </c>
      <c r="B39" s="6" t="n">
        <v>-975</v>
      </c>
      <c r="C39" s="6" t="n">
        <v>2690</v>
      </c>
      <c r="D39" s="6" t="n">
        <v>2819</v>
      </c>
      <c r="E39" s="6" t="n">
        <v>-9725</v>
      </c>
    </row>
    <row r="40" spans="1:5">
      <c r="A40" s="4" t="s">
        <v>157</v>
      </c>
      <c r="B40" s="6" t="n">
        <v>4920</v>
      </c>
      <c r="C40" s="6" t="n">
        <v>2101</v>
      </c>
      <c r="D40" s="6" t="n">
        <v>2101</v>
      </c>
      <c r="E40" s="6" t="n">
        <v>11826</v>
      </c>
    </row>
    <row r="41" spans="1:5">
      <c r="A41" s="4" t="s">
        <v>158</v>
      </c>
      <c r="B41" s="6" t="n">
        <v>3945</v>
      </c>
      <c r="C41" s="6" t="n">
        <v>4791</v>
      </c>
      <c r="D41" s="6" t="n">
        <v>4920</v>
      </c>
      <c r="E41" s="6" t="n">
        <v>2101</v>
      </c>
    </row>
    <row r="42" spans="1:5">
      <c r="A42" s="3" t="s">
        <v>159</v>
      </c>
    </row>
    <row r="43" spans="1:5">
      <c r="A43" s="4" t="s">
        <v>160</v>
      </c>
      <c r="B43" s="6" t="n">
        <v>34</v>
      </c>
      <c r="C43" s="6" t="n">
        <v>60</v>
      </c>
      <c r="D43" s="6" t="n">
        <v>74</v>
      </c>
      <c r="E43" s="6" t="n">
        <v>87</v>
      </c>
    </row>
    <row r="44" spans="1:5">
      <c r="A44" s="4" t="s">
        <v>161</v>
      </c>
      <c r="B44" s="4" t="s">
        <v>25</v>
      </c>
      <c r="C44" s="4" t="s">
        <v>25</v>
      </c>
      <c r="D44" s="4" t="s">
        <v>25</v>
      </c>
      <c r="E44" s="4" t="s">
        <v>25</v>
      </c>
    </row>
    <row r="45" spans="1:5">
      <c r="A45" s="3" t="s">
        <v>162</v>
      </c>
    </row>
    <row r="46" spans="1:5">
      <c r="A46" s="4" t="s">
        <v>163</v>
      </c>
      <c r="C46" s="6" t="n">
        <v>333</v>
      </c>
      <c r="D46" s="6" t="n">
        <v>333</v>
      </c>
      <c r="E46" s="4" t="s">
        <v>25</v>
      </c>
    </row>
    <row r="47" spans="1:5">
      <c r="A47" s="4" t="s">
        <v>164</v>
      </c>
      <c r="B47" s="4" t="s">
        <v>25</v>
      </c>
      <c r="C47" s="6" t="n">
        <v>37</v>
      </c>
      <c r="D47" s="5" t="n">
        <v>37</v>
      </c>
      <c r="E47" s="5" t="n">
        <v>316</v>
      </c>
    </row>
    <row r="48" spans="1:5">
      <c r="A48" s="4" t="s">
        <v>165</v>
      </c>
      <c r="B48" s="5" t="n">
        <v>32</v>
      </c>
      <c r="C48" s="4" t="s">
        <v>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04</v>
      </c>
      <c r="B1" s="2" t="s">
        <v>60</v>
      </c>
    </row>
    <row r="2" spans="1:3">
      <c r="B2" s="2" t="s">
        <v>20</v>
      </c>
      <c r="C2" s="2" t="s">
        <v>21</v>
      </c>
    </row>
    <row r="3" spans="1:3">
      <c r="A3" s="3" t="s">
        <v>705</v>
      </c>
    </row>
    <row r="4" spans="1:3">
      <c r="A4" s="4" t="s">
        <v>706</v>
      </c>
      <c r="B4" s="4" t="s">
        <v>25</v>
      </c>
      <c r="C4" s="4" t="s">
        <v>25</v>
      </c>
    </row>
    <row r="5" spans="1:3">
      <c r="A5" s="4" t="s">
        <v>707</v>
      </c>
      <c r="B5" s="4" t="s">
        <v>25</v>
      </c>
      <c r="C5" s="4" t="s">
        <v>25</v>
      </c>
    </row>
    <row r="6" spans="1:3">
      <c r="A6" s="4" t="s">
        <v>708</v>
      </c>
      <c r="B6" s="4" t="s">
        <v>25</v>
      </c>
      <c r="C6" s="4" t="s">
        <v>25</v>
      </c>
    </row>
    <row r="7" spans="1:3">
      <c r="A7" s="3" t="s">
        <v>709</v>
      </c>
    </row>
    <row r="8" spans="1:3">
      <c r="A8" s="4" t="s">
        <v>706</v>
      </c>
      <c r="B8" s="4" t="s">
        <v>25</v>
      </c>
      <c r="C8" s="4" t="s">
        <v>25</v>
      </c>
    </row>
    <row r="9" spans="1:3">
      <c r="A9" s="4" t="s">
        <v>707</v>
      </c>
      <c r="B9" s="4" t="s">
        <v>25</v>
      </c>
      <c r="C9" s="4" t="s">
        <v>25</v>
      </c>
    </row>
    <row r="10" spans="1:3">
      <c r="A10" s="4" t="s">
        <v>710</v>
      </c>
      <c r="B10" s="4" t="s">
        <v>25</v>
      </c>
      <c r="C10" s="4" t="s">
        <v>25</v>
      </c>
    </row>
    <row r="11" spans="1:3">
      <c r="A11" s="4" t="s">
        <v>711</v>
      </c>
      <c r="B11" s="4" t="s">
        <v>25</v>
      </c>
      <c r="C11" s="4" t="s">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12</v>
      </c>
      <c r="B1" s="2" t="s">
        <v>60</v>
      </c>
    </row>
    <row r="2" spans="1:3">
      <c r="B2" s="2" t="s">
        <v>20</v>
      </c>
      <c r="C2" s="2" t="s">
        <v>21</v>
      </c>
    </row>
    <row r="3" spans="1:3">
      <c r="A3" s="3" t="s">
        <v>217</v>
      </c>
    </row>
    <row r="4" spans="1:3">
      <c r="A4" s="4" t="s">
        <v>713</v>
      </c>
      <c r="B4" s="5" t="n">
        <v>-2501</v>
      </c>
      <c r="C4" s="5" t="n">
        <v>-4176</v>
      </c>
    </row>
    <row r="5" spans="1:3">
      <c r="A5" s="4" t="s">
        <v>714</v>
      </c>
      <c r="B5" s="6" t="n">
        <v>-331</v>
      </c>
      <c r="C5" s="6" t="n">
        <v>-566</v>
      </c>
    </row>
    <row r="6" spans="1:3">
      <c r="A6" s="4" t="s">
        <v>715</v>
      </c>
      <c r="B6" s="6" t="n">
        <v>8</v>
      </c>
      <c r="C6" s="6" t="n">
        <v>7</v>
      </c>
    </row>
    <row r="7" spans="1:3">
      <c r="A7" s="4" t="s">
        <v>103</v>
      </c>
      <c r="B7" s="6" t="n">
        <v>697</v>
      </c>
      <c r="C7" s="4" t="s">
        <v>25</v>
      </c>
    </row>
    <row r="8" spans="1:3">
      <c r="A8" s="4" t="s">
        <v>716</v>
      </c>
      <c r="B8" s="6" t="n">
        <v>7758</v>
      </c>
      <c r="C8" s="4" t="s">
        <v>25</v>
      </c>
    </row>
    <row r="9" spans="1:3">
      <c r="A9" s="4" t="s">
        <v>717</v>
      </c>
      <c r="B9" s="6" t="n">
        <v>941</v>
      </c>
      <c r="C9" s="4" t="s">
        <v>25</v>
      </c>
    </row>
    <row r="10" spans="1:3">
      <c r="A10" s="4" t="s">
        <v>718</v>
      </c>
      <c r="B10" s="6" t="n">
        <v>5794</v>
      </c>
      <c r="C10" s="4" t="s">
        <v>25</v>
      </c>
    </row>
    <row r="11" spans="1:3">
      <c r="A11" s="4" t="s">
        <v>719</v>
      </c>
      <c r="B11" s="6" t="n">
        <v>-12673</v>
      </c>
      <c r="C11" s="6" t="n">
        <v>4735</v>
      </c>
    </row>
    <row r="12" spans="1:3">
      <c r="A12" s="4" t="s">
        <v>720</v>
      </c>
      <c r="B12" s="6" t="n">
        <v>307</v>
      </c>
      <c r="C12" s="4" t="s">
        <v>25</v>
      </c>
    </row>
    <row r="13" spans="1:3">
      <c r="A13" s="4" t="s">
        <v>721</v>
      </c>
      <c r="B13" s="4" t="s">
        <v>25</v>
      </c>
      <c r="C13" s="4" t="s">
        <v>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2</v>
      </c>
      <c r="B1" s="2" t="s">
        <v>20</v>
      </c>
      <c r="C1" s="2" t="s">
        <v>21</v>
      </c>
    </row>
    <row r="2" spans="1:3">
      <c r="A2" s="3" t="s">
        <v>723</v>
      </c>
    </row>
    <row r="3" spans="1:3">
      <c r="A3" s="4" t="s">
        <v>724</v>
      </c>
      <c r="B3" s="5" t="n">
        <v>4</v>
      </c>
      <c r="C3" s="5" t="n">
        <v>29</v>
      </c>
    </row>
    <row r="4" spans="1:3">
      <c r="A4" s="4" t="s">
        <v>725</v>
      </c>
      <c r="B4" s="6" t="n">
        <v>12964</v>
      </c>
      <c r="C4" s="6" t="n">
        <v>17013</v>
      </c>
    </row>
    <row r="5" spans="1:3">
      <c r="A5" s="4" t="s">
        <v>726</v>
      </c>
      <c r="B5" s="6" t="n">
        <v>448</v>
      </c>
      <c r="C5" s="6" t="n">
        <v>9234</v>
      </c>
    </row>
    <row r="6" spans="1:3">
      <c r="A6" s="4" t="s">
        <v>727</v>
      </c>
      <c r="B6" s="6" t="n">
        <v>187</v>
      </c>
      <c r="C6" s="6" t="n">
        <v>-5</v>
      </c>
    </row>
    <row r="7" spans="1:3">
      <c r="A7" s="4" t="s">
        <v>728</v>
      </c>
      <c r="B7" s="6" t="n">
        <v>13603</v>
      </c>
      <c r="C7" s="6" t="n">
        <v>26271</v>
      </c>
    </row>
    <row r="8" spans="1:3">
      <c r="A8" s="4" t="s">
        <v>729</v>
      </c>
      <c r="B8" s="6" t="n">
        <v>-13550</v>
      </c>
      <c r="C8" s="6" t="n">
        <v>-26222</v>
      </c>
    </row>
    <row r="9" spans="1:3">
      <c r="A9" s="4" t="s">
        <v>730</v>
      </c>
      <c r="B9" s="6" t="n">
        <v>53</v>
      </c>
      <c r="C9" s="6" t="n">
        <v>49</v>
      </c>
    </row>
    <row r="10" spans="1:3">
      <c r="A10" s="3" t="s">
        <v>731</v>
      </c>
    </row>
    <row r="11" spans="1:3">
      <c r="A11" s="4" t="s">
        <v>732</v>
      </c>
      <c r="B11" s="6" t="n">
        <v>-53</v>
      </c>
      <c r="C11" s="6" t="n">
        <v>-49</v>
      </c>
    </row>
    <row r="12" spans="1:3">
      <c r="A12" s="4" t="s">
        <v>733</v>
      </c>
      <c r="B12" s="6" t="n">
        <v>-53</v>
      </c>
      <c r="C12" s="6" t="n">
        <v>-49</v>
      </c>
    </row>
    <row r="13" spans="1:3">
      <c r="A13" s="4" t="s">
        <v>734</v>
      </c>
      <c r="B13" s="4" t="s">
        <v>25</v>
      </c>
      <c r="C13" s="4" t="s">
        <v>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5</v>
      </c>
      <c r="B1" s="2" t="s">
        <v>60</v>
      </c>
    </row>
    <row r="2" spans="1:3">
      <c r="B2" s="2" t="s">
        <v>20</v>
      </c>
      <c r="C2" s="2" t="s">
        <v>21</v>
      </c>
    </row>
    <row r="3" spans="1:3">
      <c r="A3" s="3" t="s">
        <v>217</v>
      </c>
    </row>
    <row r="4" spans="1:3">
      <c r="A4" s="4" t="s">
        <v>736</v>
      </c>
      <c r="B4" s="4" t="s">
        <v>25</v>
      </c>
      <c r="C4" s="4" t="s">
        <v>25</v>
      </c>
    </row>
    <row r="5" spans="1:3">
      <c r="A5" s="4" t="s">
        <v>737</v>
      </c>
      <c r="B5" s="4" t="s">
        <v>25</v>
      </c>
      <c r="C5" s="4" t="s">
        <v>25</v>
      </c>
    </row>
    <row r="6" spans="1:3">
      <c r="A6" s="4" t="s">
        <v>738</v>
      </c>
      <c r="B6" s="4" t="s">
        <v>25</v>
      </c>
      <c r="C6" s="4" t="s">
        <v>25</v>
      </c>
    </row>
    <row r="7" spans="1:3">
      <c r="A7" s="4" t="s">
        <v>739</v>
      </c>
      <c r="B7" s="4" t="s">
        <v>25</v>
      </c>
      <c r="C7" s="4" t="s">
        <v>25</v>
      </c>
    </row>
    <row r="8" spans="1:3">
      <c r="A8" s="4" t="s">
        <v>740</v>
      </c>
      <c r="B8" s="4" t="s">
        <v>25</v>
      </c>
      <c r="C8" s="4" t="s">
        <v>25</v>
      </c>
    </row>
    <row r="9" spans="1:3">
      <c r="A9" s="4" t="s">
        <v>741</v>
      </c>
      <c r="B9" s="4" t="s">
        <v>25</v>
      </c>
      <c r="C9" s="4" t="s">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742</v>
      </c>
      <c r="B1" s="2" t="s">
        <v>60</v>
      </c>
    </row>
    <row r="2" spans="1:2">
      <c r="B2" s="2" t="s">
        <v>743</v>
      </c>
    </row>
    <row r="3" spans="1:2">
      <c r="A3" s="4" t="s">
        <v>744</v>
      </c>
      <c r="B3" s="5" t="n">
        <v>37600</v>
      </c>
    </row>
    <row r="4" spans="1:2">
      <c r="A4" s="4" t="s">
        <v>745</v>
      </c>
      <c r="B4" s="5" t="n">
        <v>51100</v>
      </c>
    </row>
    <row r="5" spans="1:2">
      <c r="A5" s="4" t="s">
        <v>746</v>
      </c>
      <c r="B5" s="4" t="s">
        <v>747</v>
      </c>
    </row>
    <row r="6" spans="1:2">
      <c r="A6" s="4" t="s">
        <v>748</v>
      </c>
      <c r="B6" s="4" t="s">
        <v>749</v>
      </c>
    </row>
    <row r="7" spans="1:2">
      <c r="A7" s="4" t="s">
        <v>750</v>
      </c>
    </row>
    <row r="8" spans="1:2">
      <c r="A8" s="4" t="s">
        <v>748</v>
      </c>
      <c r="B8" s="4" t="s">
        <v>7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52</v>
      </c>
      <c r="B1" s="2" t="s">
        <v>2</v>
      </c>
      <c r="C1" s="2" t="s">
        <v>20</v>
      </c>
      <c r="D1" s="2" t="s">
        <v>21</v>
      </c>
    </row>
    <row r="2" spans="1:4">
      <c r="A2" s="3" t="s">
        <v>753</v>
      </c>
    </row>
    <row r="3" spans="1:4">
      <c r="A3" s="4" t="s">
        <v>754</v>
      </c>
      <c r="B3" s="5" t="n">
        <v>24</v>
      </c>
      <c r="C3" s="5" t="n">
        <v>99</v>
      </c>
    </row>
    <row r="4" spans="1:4">
      <c r="A4" s="4" t="s">
        <v>755</v>
      </c>
      <c r="B4" s="6" t="n">
        <v>78</v>
      </c>
      <c r="C4" s="6" t="n">
        <v>78</v>
      </c>
    </row>
    <row r="5" spans="1:4">
      <c r="A5" s="4" t="s">
        <v>756</v>
      </c>
      <c r="B5" s="6" t="n">
        <v>63</v>
      </c>
      <c r="C5" s="6" t="n">
        <v>63</v>
      </c>
    </row>
    <row r="6" spans="1:4">
      <c r="A6" s="4" t="s">
        <v>757</v>
      </c>
      <c r="B6" s="6" t="n">
        <v>33</v>
      </c>
      <c r="C6" s="6" t="n">
        <v>33</v>
      </c>
    </row>
    <row r="7" spans="1:4">
      <c r="A7" s="4" t="s">
        <v>758</v>
      </c>
      <c r="B7" s="6" t="n">
        <v>3</v>
      </c>
      <c r="C7" s="6" t="n">
        <v>3</v>
      </c>
    </row>
    <row r="8" spans="1:4">
      <c r="A8" s="4" t="s">
        <v>759</v>
      </c>
      <c r="B8" s="6" t="n">
        <v>201</v>
      </c>
      <c r="C8" s="6" t="n">
        <v>276</v>
      </c>
    </row>
    <row r="9" spans="1:4">
      <c r="A9" s="3" t="s">
        <v>760</v>
      </c>
    </row>
    <row r="10" spans="1:4">
      <c r="A10" s="4" t="s">
        <v>754</v>
      </c>
      <c r="B10" s="6" t="n">
        <v>62</v>
      </c>
      <c r="C10" s="6" t="n">
        <v>271</v>
      </c>
    </row>
    <row r="11" spans="1:4">
      <c r="A11" s="4" t="s">
        <v>755</v>
      </c>
      <c r="B11" s="6" t="n">
        <v>24</v>
      </c>
      <c r="C11" s="6" t="n">
        <v>45</v>
      </c>
    </row>
    <row r="12" spans="1:4">
      <c r="A12" s="4" t="s">
        <v>756</v>
      </c>
      <c r="B12" s="4" t="s">
        <v>25</v>
      </c>
      <c r="C12" s="4" t="s">
        <v>25</v>
      </c>
    </row>
    <row r="13" spans="1:4">
      <c r="A13" s="4" t="s">
        <v>757</v>
      </c>
      <c r="B13" s="4" t="s">
        <v>25</v>
      </c>
      <c r="C13" s="4" t="s">
        <v>25</v>
      </c>
    </row>
    <row r="14" spans="1:4">
      <c r="A14" s="4" t="s">
        <v>758</v>
      </c>
      <c r="B14" s="4" t="s">
        <v>25</v>
      </c>
      <c r="C14" s="4" t="s">
        <v>25</v>
      </c>
    </row>
    <row r="15" spans="1:4">
      <c r="A15" s="4" t="s">
        <v>759</v>
      </c>
      <c r="B15" s="6" t="n">
        <v>86</v>
      </c>
      <c r="C15" s="6" t="n">
        <v>316</v>
      </c>
    </row>
    <row r="16" spans="1:4">
      <c r="A16" s="4" t="s">
        <v>761</v>
      </c>
      <c r="B16" s="6" t="n">
        <v>26</v>
      </c>
      <c r="C16" s="6" t="n">
        <v>43</v>
      </c>
    </row>
    <row r="17" spans="1:4">
      <c r="A17" s="4" t="s">
        <v>762</v>
      </c>
      <c r="B17" s="6" t="n">
        <v>175</v>
      </c>
      <c r="C17" s="6" t="n">
        <v>233</v>
      </c>
    </row>
    <row r="18" spans="1:4">
      <c r="A18" s="4" t="s">
        <v>763</v>
      </c>
      <c r="B18" s="6" t="n">
        <v>70</v>
      </c>
      <c r="C18" s="6" t="n">
        <v>77</v>
      </c>
    </row>
    <row r="19" spans="1:4">
      <c r="A19" s="4" t="s">
        <v>764</v>
      </c>
      <c r="B19" s="5" t="n">
        <v>175</v>
      </c>
      <c r="C19" s="5" t="n">
        <v>232</v>
      </c>
      <c r="D19" s="5" t="n">
        <v>2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765</v>
      </c>
      <c r="B1" s="2" t="s">
        <v>1</v>
      </c>
      <c r="D1" s="2" t="s">
        <v>60</v>
      </c>
    </row>
    <row r="2" spans="1:5">
      <c r="B2" s="2" t="s">
        <v>2</v>
      </c>
      <c r="C2" s="2" t="s">
        <v>61</v>
      </c>
      <c r="D2" s="2" t="s">
        <v>20</v>
      </c>
      <c r="E2" s="2" t="s">
        <v>21</v>
      </c>
    </row>
    <row r="3" spans="1:5">
      <c r="A3" s="4" t="s">
        <v>766</v>
      </c>
      <c r="B3" s="5" t="n">
        <v>187</v>
      </c>
      <c r="C3" s="5" t="n">
        <v>183</v>
      </c>
      <c r="D3" s="5" t="n">
        <v>242</v>
      </c>
      <c r="E3" s="5" t="n">
        <v>312</v>
      </c>
    </row>
    <row r="4" spans="1:5">
      <c r="A4" s="4" t="s">
        <v>440</v>
      </c>
    </row>
    <row r="5" spans="1:5">
      <c r="A5" s="4" t="s">
        <v>767</v>
      </c>
      <c r="B5" s="6" t="n">
        <v>498</v>
      </c>
      <c r="D5" s="6" t="n">
        <v>521</v>
      </c>
    </row>
    <row r="6" spans="1:5">
      <c r="A6" s="4" t="s">
        <v>437</v>
      </c>
    </row>
    <row r="7" spans="1:5">
      <c r="A7" s="4" t="s">
        <v>767</v>
      </c>
      <c r="B7" s="5" t="n">
        <v>252</v>
      </c>
      <c r="D7" s="5" t="n">
        <v>2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80"/>
    <col customWidth="1" max="6" min="6" width="14"/>
    <col customWidth="1" max="7" min="7" width="14"/>
  </cols>
  <sheetData>
    <row r="1" spans="1:7">
      <c r="A1" s="1" t="s">
        <v>768</v>
      </c>
      <c r="B1" s="2" t="s">
        <v>769</v>
      </c>
      <c r="C1" s="2" t="s">
        <v>527</v>
      </c>
      <c r="D1" s="2" t="s">
        <v>770</v>
      </c>
      <c r="E1" s="2" t="s">
        <v>771</v>
      </c>
      <c r="F1" s="2" t="s">
        <v>772</v>
      </c>
      <c r="G1" s="2" t="s">
        <v>20</v>
      </c>
    </row>
    <row r="2" spans="1:7">
      <c r="A2" s="3" t="s">
        <v>773</v>
      </c>
    </row>
    <row r="3" spans="1:7">
      <c r="A3" s="4" t="s">
        <v>774</v>
      </c>
      <c r="G3" s="6" t="n">
        <v>7021092</v>
      </c>
    </row>
    <row r="4" spans="1:7">
      <c r="A4" s="4" t="s">
        <v>775</v>
      </c>
      <c r="G4" s="5" t="n">
        <v>2100</v>
      </c>
    </row>
    <row r="5" spans="1:7">
      <c r="A5" s="4" t="s">
        <v>776</v>
      </c>
    </row>
    <row r="6" spans="1:7">
      <c r="A6" s="3" t="s">
        <v>773</v>
      </c>
    </row>
    <row r="7" spans="1:7">
      <c r="A7" s="4" t="s">
        <v>774</v>
      </c>
      <c r="F7" s="6" t="n">
        <v>924</v>
      </c>
    </row>
    <row r="8" spans="1:7">
      <c r="A8" s="4" t="s">
        <v>777</v>
      </c>
      <c r="E8" s="4" t="s">
        <v>778</v>
      </c>
    </row>
    <row r="9" spans="1:7">
      <c r="A9" s="4" t="s">
        <v>779</v>
      </c>
      <c r="B9" s="6" t="n">
        <v>16</v>
      </c>
    </row>
    <row r="10" spans="1:7">
      <c r="A10" s="4" t="s">
        <v>780</v>
      </c>
    </row>
    <row r="11" spans="1:7">
      <c r="A11" s="3" t="s">
        <v>773</v>
      </c>
    </row>
    <row r="12" spans="1:7">
      <c r="A12" s="4" t="s">
        <v>774</v>
      </c>
      <c r="D12" s="6" t="n">
        <v>1591</v>
      </c>
    </row>
    <row r="13" spans="1:7">
      <c r="A13" s="4" t="s">
        <v>775</v>
      </c>
      <c r="D13" s="5" t="n">
        <v>37</v>
      </c>
    </row>
    <row r="14" spans="1:7">
      <c r="A14" s="4" t="s">
        <v>781</v>
      </c>
    </row>
    <row r="15" spans="1:7">
      <c r="A15" s="3" t="s">
        <v>773</v>
      </c>
    </row>
    <row r="16" spans="1:7">
      <c r="A16" s="4" t="s">
        <v>774</v>
      </c>
      <c r="C16" s="6" t="n">
        <v>371</v>
      </c>
    </row>
    <row r="17" spans="1:7">
      <c r="A17" s="4" t="s">
        <v>782</v>
      </c>
    </row>
    <row r="18" spans="1:7">
      <c r="A18" s="3" t="s">
        <v>773</v>
      </c>
    </row>
    <row r="19" spans="1:7">
      <c r="A19" s="4" t="s">
        <v>774</v>
      </c>
      <c r="F19" s="6" t="n">
        <v>1929</v>
      </c>
    </row>
    <row r="20" spans="1:7">
      <c r="A20" s="4" t="s">
        <v>783</v>
      </c>
    </row>
    <row r="21" spans="1:7">
      <c r="A21" s="3" t="s">
        <v>773</v>
      </c>
    </row>
    <row r="22" spans="1:7">
      <c r="A22" s="4" t="s">
        <v>784</v>
      </c>
      <c r="F22" s="5" t="n">
        <v>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6</v>
      </c>
      <c r="B1" s="2" t="s">
        <v>1</v>
      </c>
      <c r="C1" s="2" t="s">
        <v>60</v>
      </c>
    </row>
    <row r="2" spans="1:3">
      <c r="B2" s="2" t="s">
        <v>2</v>
      </c>
      <c r="C2" s="2" t="s">
        <v>20</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0</v>
      </c>
      <c r="B1" s="2" t="s">
        <v>1</v>
      </c>
      <c r="C1" s="2" t="s">
        <v>60</v>
      </c>
    </row>
    <row r="2" spans="1:3">
      <c r="B2" s="2" t="s">
        <v>2</v>
      </c>
      <c r="C2" s="2" t="s">
        <v>20</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74</v>
      </c>
      <c r="B1" s="2" t="s">
        <v>1</v>
      </c>
      <c r="C1" s="2" t="s">
        <v>60</v>
      </c>
    </row>
    <row r="2" spans="1:3">
      <c r="B2" s="2" t="s">
        <v>2</v>
      </c>
      <c r="C2" s="2" t="s">
        <v>20</v>
      </c>
    </row>
    <row r="3" spans="1:3">
      <c r="A3" s="3" t="s">
        <v>175</v>
      </c>
    </row>
    <row r="4" spans="1:3">
      <c r="A4" s="4" t="s">
        <v>174</v>
      </c>
      <c r="B4" s="4" t="s">
        <v>176</v>
      </c>
      <c r="C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21:31:02Z</dcterms:created>
  <dcterms:modified xmlns:dcterms="http://purl.org/dc/terms/" xmlns:xsi="http://www.w3.org/2001/XMLSchema-instance" xsi:type="dcterms:W3CDTF">2020-02-10T21:31:02Z</dcterms:modified>
</cp:coreProperties>
</file>